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and derivative contr"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Goodwill and other intangible a" sheetId="19" state="visible" r:id="rId19"/>
    <sheet xmlns:r="http://schemas.openxmlformats.org/officeDocument/2006/relationships" name="Unpaid losses and loss adjustme" sheetId="20" state="visible" r:id="rId20"/>
    <sheet xmlns:r="http://schemas.openxmlformats.org/officeDocument/2006/relationships" name="Retroactive reinsurance contrac" sheetId="21" state="visible" r:id="rId21"/>
    <sheet xmlns:r="http://schemas.openxmlformats.org/officeDocument/2006/relationships" name="Notes payable and other borrowi" sheetId="22" state="visible" r:id="rId22"/>
    <sheet xmlns:r="http://schemas.openxmlformats.org/officeDocument/2006/relationships" name="Fair value measurements" sheetId="23" state="visible" r:id="rId23"/>
    <sheet xmlns:r="http://schemas.openxmlformats.org/officeDocument/2006/relationships" name="Common stock"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Contingencies and Commitments" sheetId="28" state="visible" r:id="rId28"/>
    <sheet xmlns:r="http://schemas.openxmlformats.org/officeDocument/2006/relationships" name="Revenues from contracts with cu"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Investments in fixed maturity_2" sheetId="32" state="visible" r:id="rId32"/>
    <sheet xmlns:r="http://schemas.openxmlformats.org/officeDocument/2006/relationships" name="Investments in equity securit_2" sheetId="33" state="visible" r:id="rId33"/>
    <sheet xmlns:r="http://schemas.openxmlformats.org/officeDocument/2006/relationships" name="Equity method investments (Tabl" sheetId="34" state="visible" r:id="rId34"/>
    <sheet xmlns:r="http://schemas.openxmlformats.org/officeDocument/2006/relationships" name="Investment and derivative con_2" sheetId="35" state="visible" r:id="rId35"/>
    <sheet xmlns:r="http://schemas.openxmlformats.org/officeDocument/2006/relationships" name="Loans and finance receivables (" sheetId="36" state="visible" r:id="rId36"/>
    <sheet xmlns:r="http://schemas.openxmlformats.org/officeDocument/2006/relationships" name="Other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Equipment held for lease (Table" sheetId="40" state="visible" r:id="rId40"/>
    <sheet xmlns:r="http://schemas.openxmlformats.org/officeDocument/2006/relationships" name="Goodwill and other intangible_2" sheetId="41" state="visible" r:id="rId41"/>
    <sheet xmlns:r="http://schemas.openxmlformats.org/officeDocument/2006/relationships" name="Unpaid losses and loss adjust_2" sheetId="42" state="visible" r:id="rId42"/>
    <sheet xmlns:r="http://schemas.openxmlformats.org/officeDocument/2006/relationships" name="Retroactive reinsurance contr_2" sheetId="43" state="visible" r:id="rId43"/>
    <sheet xmlns:r="http://schemas.openxmlformats.org/officeDocument/2006/relationships" name="Notes payable and other borro_2"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Supplemental cash flow inform_2" sheetId="48" state="visible" r:id="rId48"/>
    <sheet xmlns:r="http://schemas.openxmlformats.org/officeDocument/2006/relationships" name="Revenues from contracts with _2" sheetId="49" state="visible" r:id="rId49"/>
    <sheet xmlns:r="http://schemas.openxmlformats.org/officeDocument/2006/relationships" name="Business segment data (Tables)" sheetId="50" state="visible" r:id="rId50"/>
    <sheet xmlns:r="http://schemas.openxmlformats.org/officeDocument/2006/relationships" name="New accounting pronouncements -" sheetId="51" state="visible" r:id="rId51"/>
    <sheet xmlns:r="http://schemas.openxmlformats.org/officeDocument/2006/relationships" name="Investments in fixed maturity_3" sheetId="52" state="visible" r:id="rId52"/>
    <sheet xmlns:r="http://schemas.openxmlformats.org/officeDocument/2006/relationships" name="Investments in fixed maturity_4" sheetId="53" state="visible" r:id="rId53"/>
    <sheet xmlns:r="http://schemas.openxmlformats.org/officeDocument/2006/relationships" name="Investments in fixed maturity_5" sheetId="54" state="visible" r:id="rId54"/>
    <sheet xmlns:r="http://schemas.openxmlformats.org/officeDocument/2006/relationships" name="Investments in equity securit_3" sheetId="55" state="visible" r:id="rId55"/>
    <sheet xmlns:r="http://schemas.openxmlformats.org/officeDocument/2006/relationships" name="Investments in equity securit_4" sheetId="56" state="visible" r:id="rId56"/>
    <sheet xmlns:r="http://schemas.openxmlformats.org/officeDocument/2006/relationships" name="Investments in equity securit_5" sheetId="57" state="visible" r:id="rId57"/>
    <sheet xmlns:r="http://schemas.openxmlformats.org/officeDocument/2006/relationships" name="Equity method investments - Nar" sheetId="58" state="visible" r:id="rId58"/>
    <sheet xmlns:r="http://schemas.openxmlformats.org/officeDocument/2006/relationships" name="Equity method investments - Una" sheetId="59" state="visible" r:id="rId59"/>
    <sheet xmlns:r="http://schemas.openxmlformats.org/officeDocument/2006/relationships" name="Investment and derivative con_3" sheetId="60" state="visible" r:id="rId60"/>
    <sheet xmlns:r="http://schemas.openxmlformats.org/officeDocument/2006/relationships" name="Investment and derivative con_4" sheetId="61" state="visible" r:id="rId61"/>
    <sheet xmlns:r="http://schemas.openxmlformats.org/officeDocument/2006/relationships" name="Loans and finance receivables_2" sheetId="62" state="visible" r:id="rId62"/>
    <sheet xmlns:r="http://schemas.openxmlformats.org/officeDocument/2006/relationships" name="Loans and finance receivables -" sheetId="63" state="visible" r:id="rId63"/>
    <sheet xmlns:r="http://schemas.openxmlformats.org/officeDocument/2006/relationships" name="Loans and finance receivables_3" sheetId="64" state="visible" r:id="rId64"/>
    <sheet xmlns:r="http://schemas.openxmlformats.org/officeDocument/2006/relationships" name="Loans and finance receivables_4" sheetId="65" state="visible" r:id="rId65"/>
    <sheet xmlns:r="http://schemas.openxmlformats.org/officeDocument/2006/relationships" name="Other receivables (Detail)" sheetId="66" state="visible" r:id="rId66"/>
    <sheet xmlns:r="http://schemas.openxmlformats.org/officeDocument/2006/relationships" name="Other receivables - Narrative (" sheetId="67" state="visible" r:id="rId67"/>
    <sheet xmlns:r="http://schemas.openxmlformats.org/officeDocument/2006/relationships" name="Inventories (Detail)" sheetId="68" state="visible" r:id="rId68"/>
    <sheet xmlns:r="http://schemas.openxmlformats.org/officeDocument/2006/relationships" name="Property, plant and equipment (" sheetId="69" state="visible" r:id="rId69"/>
    <sheet xmlns:r="http://schemas.openxmlformats.org/officeDocument/2006/relationships" name="Property, plant and equipment -" sheetId="70" state="visible" r:id="rId70"/>
    <sheet xmlns:r="http://schemas.openxmlformats.org/officeDocument/2006/relationships" name="Equipment held for lease (Detai" sheetId="71" state="visible" r:id="rId71"/>
    <sheet xmlns:r="http://schemas.openxmlformats.org/officeDocument/2006/relationships" name="Equipment held for lease - Narr" sheetId="72" state="visible" r:id="rId72"/>
    <sheet xmlns:r="http://schemas.openxmlformats.org/officeDocument/2006/relationships" name="Equipment held for lease - Summ"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Unpaid losses and loss adjust_3" sheetId="78" state="visible" r:id="rId78"/>
    <sheet xmlns:r="http://schemas.openxmlformats.org/officeDocument/2006/relationships" name="Unpaid losses and loss adjust_4" sheetId="79" state="visible" r:id="rId79"/>
    <sheet xmlns:r="http://schemas.openxmlformats.org/officeDocument/2006/relationships" name="Retroactive reinsurance contr_3" sheetId="80" state="visible" r:id="rId80"/>
    <sheet xmlns:r="http://schemas.openxmlformats.org/officeDocument/2006/relationships" name="Retroactive reinsurance contr_4" sheetId="81" state="visible" r:id="rId81"/>
    <sheet xmlns:r="http://schemas.openxmlformats.org/officeDocument/2006/relationships" name="Notes payable and other borro_3" sheetId="82" state="visible" r:id="rId82"/>
    <sheet xmlns:r="http://schemas.openxmlformats.org/officeDocument/2006/relationships" name="Notes payable and other borro_4" sheetId="83" state="visible" r:id="rId83"/>
    <sheet xmlns:r="http://schemas.openxmlformats.org/officeDocument/2006/relationships" name="Notes payable and other borro_5" sheetId="84" state="visible" r:id="rId84"/>
    <sheet xmlns:r="http://schemas.openxmlformats.org/officeDocument/2006/relationships" name="Fair value measurements - Finan" sheetId="85" state="visible" r:id="rId85"/>
    <sheet xmlns:r="http://schemas.openxmlformats.org/officeDocument/2006/relationships" name="Fair value measurements - Signi" sheetId="86" state="visible" r:id="rId86"/>
    <sheet xmlns:r="http://schemas.openxmlformats.org/officeDocument/2006/relationships" name="Fair value measurements - Other" sheetId="87" state="visible" r:id="rId87"/>
    <sheet xmlns:r="http://schemas.openxmlformats.org/officeDocument/2006/relationships" name="Common stock - Narrative (Detai" sheetId="88" state="visible" r:id="rId88"/>
    <sheet xmlns:r="http://schemas.openxmlformats.org/officeDocument/2006/relationships" name="Common stock (Detail)" sheetId="89" state="visible" r:id="rId89"/>
    <sheet xmlns:r="http://schemas.openxmlformats.org/officeDocument/2006/relationships" name="Common stock (Parenthetical) (D" sheetId="90" state="visible" r:id="rId90"/>
    <sheet xmlns:r="http://schemas.openxmlformats.org/officeDocument/2006/relationships" name="Income taxes - Narrative (Detai" sheetId="91" state="visible" r:id="rId91"/>
    <sheet xmlns:r="http://schemas.openxmlformats.org/officeDocument/2006/relationships" name="Accumulated other comprehensi_3" sheetId="92" state="visible" r:id="rId92"/>
    <sheet xmlns:r="http://schemas.openxmlformats.org/officeDocument/2006/relationships" name="Supplemental cash flow inform_3" sheetId="93" state="visible" r:id="rId93"/>
    <sheet xmlns:r="http://schemas.openxmlformats.org/officeDocument/2006/relationships" name="Contingencies and Commitments -" sheetId="94" state="visible" r:id="rId94"/>
    <sheet xmlns:r="http://schemas.openxmlformats.org/officeDocument/2006/relationships" name="Revenue from contracts with cus" sheetId="95" state="visible" r:id="rId95"/>
    <sheet xmlns:r="http://schemas.openxmlformats.org/officeDocument/2006/relationships" name="Revenue from contracts with c_2" sheetId="96" state="visible" r:id="rId96"/>
    <sheet xmlns:r="http://schemas.openxmlformats.org/officeDocument/2006/relationships" name="Revenue from contracts with c_3" sheetId="97" state="visible" r:id="rId97"/>
    <sheet xmlns:r="http://schemas.openxmlformats.org/officeDocument/2006/relationships" name="Business segment data - Revenue" sheetId="98" state="visible" r:id="rId98"/>
    <sheet xmlns:r="http://schemas.openxmlformats.org/officeDocument/2006/relationships" name="Business segment data - Earning"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99924</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1126370</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0.750 Senior Notes Due 2023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0.750% Senior Notes due 2023</t>
        </is>
      </c>
      <c r="C43" s="4" t="inlineStr">
        <is>
          <t xml:space="preserve"> </t>
        </is>
      </c>
    </row>
    <row r="44">
      <c r="A44" s="4" t="inlineStr">
        <is>
          <t>Trading Symbol</t>
        </is>
      </c>
      <c r="B44" s="4" t="inlineStr">
        <is>
          <t>BRK23</t>
        </is>
      </c>
      <c r="C44" s="4" t="inlineStr">
        <is>
          <t xml:space="preserve"> </t>
        </is>
      </c>
    </row>
    <row r="45">
      <c r="A45" s="4" t="inlineStr">
        <is>
          <t>Security Exchange Name</t>
        </is>
      </c>
      <c r="B45" s="4" t="inlineStr">
        <is>
          <t>NYSE</t>
        </is>
      </c>
      <c r="C45" s="4" t="inlineStr">
        <is>
          <t xml:space="preserve"> </t>
        </is>
      </c>
    </row>
    <row r="46">
      <c r="A46" s="4" t="inlineStr">
        <is>
          <t>M 0.625 Senior Notes Due 2023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0.625% Senior Notes due 2023</t>
        </is>
      </c>
      <c r="C48" s="4" t="inlineStr">
        <is>
          <t xml:space="preserve"> </t>
        </is>
      </c>
    </row>
    <row r="49">
      <c r="A49" s="4" t="inlineStr">
        <is>
          <t>Trading Symbol</t>
        </is>
      </c>
      <c r="B49" s="4" t="inlineStr">
        <is>
          <t>BRK23A</t>
        </is>
      </c>
      <c r="C49" s="4" t="inlineStr">
        <is>
          <t xml:space="preserve"> </t>
        </is>
      </c>
    </row>
    <row r="50">
      <c r="A50" s="4" t="inlineStr">
        <is>
          <t>Security Exchange Name</t>
        </is>
      </c>
      <c r="B50" s="4" t="inlineStr">
        <is>
          <t>NYSE</t>
        </is>
      </c>
      <c r="C50" s="4" t="inlineStr">
        <is>
          <t xml:space="preserve"> </t>
        </is>
      </c>
    </row>
    <row r="51">
      <c r="A51" s="4" t="inlineStr">
        <is>
          <t>M 1.300 Senior Notes Due 2024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1.300% Senior Notes due 2024</t>
        </is>
      </c>
      <c r="C53" s="4" t="inlineStr">
        <is>
          <t xml:space="preserve"> </t>
        </is>
      </c>
    </row>
    <row r="54">
      <c r="A54" s="4" t="inlineStr">
        <is>
          <t>Trading Symbol</t>
        </is>
      </c>
      <c r="B54" s="4" t="inlineStr">
        <is>
          <t>BRK24</t>
        </is>
      </c>
      <c r="C54" s="4" t="inlineStr">
        <is>
          <t xml:space="preserve"> </t>
        </is>
      </c>
    </row>
    <row r="55">
      <c r="A55" s="4" t="inlineStr">
        <is>
          <t>Security Exchange Name</t>
        </is>
      </c>
      <c r="B55" s="4" t="inlineStr">
        <is>
          <t>NYSE</t>
        </is>
      </c>
      <c r="C55" s="4" t="inlineStr">
        <is>
          <t xml:space="preserve"> </t>
        </is>
      </c>
    </row>
    <row r="56">
      <c r="A56" s="4" t="inlineStr">
        <is>
          <t>M 0.000 Senior Notes Due 2025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0.000% Senior Notes due 2025</t>
        </is>
      </c>
      <c r="C58" s="4" t="inlineStr">
        <is>
          <t xml:space="preserve"> </t>
        </is>
      </c>
    </row>
    <row r="59">
      <c r="A59" s="4" t="inlineStr">
        <is>
          <t>Trading Symbol</t>
        </is>
      </c>
      <c r="B59" s="4" t="inlineStr">
        <is>
          <t>BRK25</t>
        </is>
      </c>
      <c r="C59" s="4" t="inlineStr">
        <is>
          <t xml:space="preserve"> </t>
        </is>
      </c>
    </row>
    <row r="60">
      <c r="A60" s="4" t="inlineStr">
        <is>
          <t>Security Exchange Name</t>
        </is>
      </c>
      <c r="B60" s="4" t="inlineStr">
        <is>
          <t>NYSE</t>
        </is>
      </c>
      <c r="C60" s="4" t="inlineStr">
        <is>
          <t xml:space="preserve"> </t>
        </is>
      </c>
    </row>
    <row r="61">
      <c r="A61" s="4" t="inlineStr">
        <is>
          <t>M 1.125 Senior Notes Due 2027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1.125% Senior Notes due 2027</t>
        </is>
      </c>
      <c r="C63" s="4" t="inlineStr">
        <is>
          <t xml:space="preserve"> </t>
        </is>
      </c>
    </row>
    <row r="64">
      <c r="A64" s="4" t="inlineStr">
        <is>
          <t>Trading Symbol</t>
        </is>
      </c>
      <c r="B64" s="4" t="inlineStr">
        <is>
          <t>BRK27</t>
        </is>
      </c>
      <c r="C64" s="4" t="inlineStr">
        <is>
          <t xml:space="preserve"> </t>
        </is>
      </c>
    </row>
    <row r="65">
      <c r="A65" s="4" t="inlineStr">
        <is>
          <t>Security Exchange Name</t>
        </is>
      </c>
      <c r="B65" s="4" t="inlineStr">
        <is>
          <t>NYSE</t>
        </is>
      </c>
      <c r="C65" s="4" t="inlineStr">
        <is>
          <t xml:space="preserve"> </t>
        </is>
      </c>
    </row>
    <row r="66">
      <c r="A66" s="4" t="inlineStr">
        <is>
          <t>M 2.150 Senior Notes Due 2028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2.150% Senior Notes due 2028</t>
        </is>
      </c>
      <c r="C68" s="4" t="inlineStr">
        <is>
          <t xml:space="preserve"> </t>
        </is>
      </c>
    </row>
    <row r="69">
      <c r="A69" s="4" t="inlineStr">
        <is>
          <t>Trading Symbol</t>
        </is>
      </c>
      <c r="B69" s="4" t="inlineStr">
        <is>
          <t>BRK28</t>
        </is>
      </c>
      <c r="C69" s="4" t="inlineStr">
        <is>
          <t xml:space="preserve"> </t>
        </is>
      </c>
    </row>
    <row r="70">
      <c r="A70" s="4" t="inlineStr">
        <is>
          <t>Security Exchange Name</t>
        </is>
      </c>
      <c r="B70" s="4" t="inlineStr">
        <is>
          <t>NYSE</t>
        </is>
      </c>
      <c r="C70" s="4" t="inlineStr">
        <is>
          <t xml:space="preserve"> </t>
        </is>
      </c>
    </row>
    <row r="71">
      <c r="A71" s="4" t="inlineStr">
        <is>
          <t>M 1.500 Senior Notes Due 2030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1.500% Senior Notes due 2030</t>
        </is>
      </c>
      <c r="C73" s="4" t="inlineStr">
        <is>
          <t xml:space="preserve"> </t>
        </is>
      </c>
    </row>
    <row r="74">
      <c r="A74" s="4" t="inlineStr">
        <is>
          <t>Trading Symbol</t>
        </is>
      </c>
      <c r="B74" s="4" t="inlineStr">
        <is>
          <t>BRK30</t>
        </is>
      </c>
      <c r="C74" s="4" t="inlineStr">
        <is>
          <t xml:space="preserve"> </t>
        </is>
      </c>
    </row>
    <row r="75">
      <c r="A75" s="4" t="inlineStr">
        <is>
          <t>Security Exchange Name</t>
        </is>
      </c>
      <c r="B75" s="4" t="inlineStr">
        <is>
          <t>NYSE</t>
        </is>
      </c>
      <c r="C75" s="4" t="inlineStr">
        <is>
          <t xml:space="preserve"> </t>
        </is>
      </c>
    </row>
    <row r="76">
      <c r="A76" s="4" t="inlineStr">
        <is>
          <t>M 2.000 Senior Notes Due 2034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2.000% Senior Notes due 2034</t>
        </is>
      </c>
      <c r="C78" s="4" t="inlineStr">
        <is>
          <t xml:space="preserve"> </t>
        </is>
      </c>
    </row>
    <row r="79">
      <c r="A79" s="4" t="inlineStr">
        <is>
          <t>Trading Symbol</t>
        </is>
      </c>
      <c r="B79" s="4" t="inlineStr">
        <is>
          <t>BRK34</t>
        </is>
      </c>
      <c r="C79" s="4" t="inlineStr">
        <is>
          <t xml:space="preserve"> </t>
        </is>
      </c>
    </row>
    <row r="80">
      <c r="A80" s="4" t="inlineStr">
        <is>
          <t>Security Exchange Name</t>
        </is>
      </c>
      <c r="B80" s="4" t="inlineStr">
        <is>
          <t>NYSE</t>
        </is>
      </c>
      <c r="C80" s="4" t="inlineStr">
        <is>
          <t xml:space="preserve"> </t>
        </is>
      </c>
    </row>
    <row r="81">
      <c r="A81" s="4" t="inlineStr">
        <is>
          <t>M 1.625 Senior Notes Due 2035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Security 12b Title</t>
        </is>
      </c>
      <c r="B83" s="4" t="inlineStr">
        <is>
          <t>1.625% Senior Notes due 2035</t>
        </is>
      </c>
      <c r="C83" s="4" t="inlineStr">
        <is>
          <t xml:space="preserve"> </t>
        </is>
      </c>
    </row>
    <row r="84">
      <c r="A84" s="4" t="inlineStr">
        <is>
          <t>Trading Symbol</t>
        </is>
      </c>
      <c r="B84" s="4" t="inlineStr">
        <is>
          <t>BRK35</t>
        </is>
      </c>
      <c r="C84" s="4" t="inlineStr">
        <is>
          <t xml:space="preserve"> </t>
        </is>
      </c>
    </row>
    <row r="85">
      <c r="A85" s="4" t="inlineStr">
        <is>
          <t>Security Exchange Name</t>
        </is>
      </c>
      <c r="B85" s="4" t="inlineStr">
        <is>
          <t>NYSE</t>
        </is>
      </c>
      <c r="C85" s="4" t="inlineStr">
        <is>
          <t xml:space="preserve"> </t>
        </is>
      </c>
    </row>
    <row r="86">
      <c r="A86" s="4" t="inlineStr">
        <is>
          <t>M 2.375 Senior Notes Due 2039 [Member]</t>
        </is>
      </c>
      <c r="B86" s="4" t="inlineStr">
        <is>
          <t xml:space="preserve"> </t>
        </is>
      </c>
      <c r="C86" s="4" t="inlineStr">
        <is>
          <t xml:space="preserve"> </t>
        </is>
      </c>
    </row>
    <row r="87">
      <c r="A87" s="3" t="inlineStr">
        <is>
          <t>Document Information [Line Items]</t>
        </is>
      </c>
      <c r="B87" s="4" t="inlineStr">
        <is>
          <t xml:space="preserve"> </t>
        </is>
      </c>
      <c r="C87" s="4" t="inlineStr">
        <is>
          <t xml:space="preserve"> </t>
        </is>
      </c>
    </row>
    <row r="88">
      <c r="A88" s="4" t="inlineStr">
        <is>
          <t>Security 12b Title</t>
        </is>
      </c>
      <c r="B88" s="4" t="inlineStr">
        <is>
          <t>2.375% Senior Notes due 2039</t>
        </is>
      </c>
      <c r="C88" s="4" t="inlineStr">
        <is>
          <t xml:space="preserve"> </t>
        </is>
      </c>
    </row>
    <row r="89">
      <c r="A89" s="4" t="inlineStr">
        <is>
          <t>Trading Symbol</t>
        </is>
      </c>
      <c r="B89" s="4" t="inlineStr">
        <is>
          <t>BRK39</t>
        </is>
      </c>
      <c r="C89" s="4" t="inlineStr">
        <is>
          <t xml:space="preserve"> </t>
        </is>
      </c>
    </row>
    <row r="90">
      <c r="A90" s="4" t="inlineStr">
        <is>
          <t>Security Exchange Name</t>
        </is>
      </c>
      <c r="B90" s="4" t="inlineStr">
        <is>
          <t>NYSE</t>
        </is>
      </c>
      <c r="C90" s="4" t="inlineStr">
        <is>
          <t xml:space="preserve"> </t>
        </is>
      </c>
    </row>
    <row r="91">
      <c r="A91" s="4" t="inlineStr">
        <is>
          <t>M 0.500 Senior Notes Due 2041 [Member]</t>
        </is>
      </c>
      <c r="B91" s="4" t="inlineStr">
        <is>
          <t xml:space="preserve"> </t>
        </is>
      </c>
      <c r="C91" s="4" t="inlineStr">
        <is>
          <t xml:space="preserve"> </t>
        </is>
      </c>
    </row>
    <row r="92">
      <c r="A92" s="3" t="inlineStr">
        <is>
          <t>Document Information [Line Items]</t>
        </is>
      </c>
      <c r="B92" s="4" t="inlineStr">
        <is>
          <t xml:space="preserve"> </t>
        </is>
      </c>
      <c r="C92" s="4" t="inlineStr">
        <is>
          <t xml:space="preserve"> </t>
        </is>
      </c>
    </row>
    <row r="93">
      <c r="A93" s="4" t="inlineStr">
        <is>
          <t>Security 12b Title</t>
        </is>
      </c>
      <c r="B93" s="4" t="inlineStr">
        <is>
          <t>0.500% Senior Notes due 2041</t>
        </is>
      </c>
      <c r="C93" s="4" t="inlineStr">
        <is>
          <t xml:space="preserve"> </t>
        </is>
      </c>
    </row>
    <row r="94">
      <c r="A94" s="4" t="inlineStr">
        <is>
          <t>Trading Symbol</t>
        </is>
      </c>
      <c r="B94" s="4" t="inlineStr">
        <is>
          <t>BRK41</t>
        </is>
      </c>
      <c r="C94" s="4" t="inlineStr">
        <is>
          <t xml:space="preserve"> </t>
        </is>
      </c>
    </row>
    <row r="95">
      <c r="A95" s="4" t="inlineStr">
        <is>
          <t>Security Exchange Name</t>
        </is>
      </c>
      <c r="B95" s="4" t="inlineStr">
        <is>
          <t>NYSE</t>
        </is>
      </c>
      <c r="C95" s="4" t="inlineStr">
        <is>
          <t xml:space="preserve"> </t>
        </is>
      </c>
    </row>
    <row r="96">
      <c r="A96" s="4" t="inlineStr">
        <is>
          <t>M 2.625 Senior Notes Due 2059 [Member]</t>
        </is>
      </c>
      <c r="B96" s="4" t="inlineStr">
        <is>
          <t xml:space="preserve"> </t>
        </is>
      </c>
      <c r="C96" s="4" t="inlineStr">
        <is>
          <t xml:space="preserve"> </t>
        </is>
      </c>
    </row>
    <row r="97">
      <c r="A97" s="3" t="inlineStr">
        <is>
          <t>Document Information [Line Items]</t>
        </is>
      </c>
      <c r="B97" s="4" t="inlineStr">
        <is>
          <t xml:space="preserve"> </t>
        </is>
      </c>
      <c r="C97" s="4" t="inlineStr">
        <is>
          <t xml:space="preserve"> </t>
        </is>
      </c>
    </row>
    <row r="98">
      <c r="A98" s="4" t="inlineStr">
        <is>
          <t>Security 12b Title</t>
        </is>
      </c>
      <c r="B98" s="4" t="inlineStr">
        <is>
          <t>2.625% Senior Notes due 2059</t>
        </is>
      </c>
      <c r="C98" s="4" t="inlineStr">
        <is>
          <t xml:space="preserve"> </t>
        </is>
      </c>
    </row>
    <row r="99">
      <c r="A99" s="4" t="inlineStr">
        <is>
          <t>Trading Symbol</t>
        </is>
      </c>
      <c r="B99" s="4" t="inlineStr">
        <is>
          <t>BRK59</t>
        </is>
      </c>
      <c r="C99" s="4" t="inlineStr">
        <is>
          <t xml:space="preserve"> </t>
        </is>
      </c>
    </row>
    <row r="100">
      <c r="A100" s="4" t="inlineStr">
        <is>
          <t>Security Exchange Name</t>
        </is>
      </c>
      <c r="B100" s="4" t="inlineStr">
        <is>
          <t>NYSE</t>
        </is>
      </c>
      <c r="C10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In August 2018, the Financial Accounting Standards Board issued Accounting Standards Update 2018-12 “Targeted Improvements to the Accounting for Long-Duration Contracts” (“ASU 2018-12”). ASU 2018-12 requires reassessment of cash flow assumptions at least annually and revision of discount rate assumptions each reporting period in valuing policyholder liabilities of long-duration contracts. Under ASU 2018-12, the effects from changes in cash flow assumptions are reflected in earnings and the effects from changes in discount rate assumptions are reflected in other comprehensive income. Currently, the cash flow and discount rate assumptions are set at the contract inception date and not subsequently changed, except under limited circumstances. ASU 2018-12 is to be applied retrospectively to the earliest period presented in the financial statements, will require new disclosures and is effective for fiscal years beginning after December 15, 2022, with early adoption permitted. We will adopt ASU 2018-12 as of January 1, 2023 using the modified retrospective method, whereby revised cash flow and discount rate assumptions as of January 1, 2021 (the transition date) are applied to contracts then in-force, with liabilities then remeasured as provided under the standard. The cumulative effects from discount rate assumption changes as of the transition date will be recorded in accumulated other comprehensive income and the cumulative effect from cash flow assumption changes will be recorded in retained earnings. While we have not finalized our assessment of the impact of the adoption as of the transition date, we currently believe that the changes in discount rate assumptions will have a greater effect on our recorded liabilities than changes in cash flow assumptions. We currently estimate that as of January 1, 2021, the adoption of ASU 2018-12 will reduce our consolidated shareholders’ equity between $6 billion and $7 billion from the amount previously reported, primarily due to the low interest rate environment at that time. However, the ultimate impact of adopting ASU 2018-12 will be based on the discount rate and cash flow assumptions determined as of the January 1, 2023 adoption date. We, therefore, continue to evaluate the effect this standard will hav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fixed maturity securities</t>
        </is>
      </c>
      <c r="B4" s="4" t="inlineStr">
        <is>
          <t>Notes to Consolidated Financial Statements (Continued) Note 3. Investments in fixed maturity securities Investments in fixed maturity securities as of June 30, 2022 and December 31, 2021 are summarized by type below (in millions).
Amortized Cost
Unrealized Gains
Unrealized Losses
Fair Value
June 30, 2022
U.S. Treasury, U.S. government corporations and agencies
$
8,893
$
7
$
(159
)
$
8,741
Foreign governments
10,935
14
(122
)
10,827
Corporate bonds
993
257
(3
)
1,247
Other
293
30
(2
)
321
$
21,114
$
308
$
(286
)
$
21,136
December 31, 2021
U.S. Treasury, U.S. government corporations and agencies
$
3,286
$
22
$
(5
)
$
3,303
Foreign governments
10,998
29
(33
)
10,994
Corporate bonds
1,363
412
(1
)
1,774
Other
317
47
(1
)
363
$
15,964
$
510
$
(40
)
$
16,434
Investments in foreign governments include securities issued by national and provincial government entities as well as instruments that are unconditionally guaranteed by such entities. As of June 30, 2022, approximately 94% of our foreign government holdings were rated AA or higher by at least one of the major rating agencies. The amortized cost and estimated fair value of fixed maturity securities at June 30, 2022 are summarized below by contractual maturity dates. Amounts are in millions. Actual maturities may differ from contractual maturities due to prepayment rights held by issuers.
Due in one year or less
Due after one year through five years
Due after five years through ten years
Due after ten years
Mortgage- backed securities
Total
Amortized cost
$
10,305
$
10,057
$
460
$
84
$
208
$
21,114
Fair value
10,220
9,888
702
92
234
21,1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equity securities</t>
        </is>
      </c>
      <c r="B4" s="4" t="inlineStr">
        <is>
          <t xml:space="preserve">Note 4. Investments in equity securities Investments in equity securities as of June 30, 2022 and December 31, 2021 are summarized as follows (in millions).
Cost Basis
Net Unrealized Gains
Fair Value
June 30, 2022*
Banks, insurance and finance
$
36,837
$
39,655
$
76,492
Consumer products
41,785
118,294
160,079
Commercial, industrial and other
71,100
19,991
91,091
$
149,722
$
177,940
$
327,662
*
Approximately 69% of the aggregate fair value was concentrated in five companies (American Express Company – $21.0 billion; Apple Inc. – $125.1 billion; Bank of America Corporation – $32.2 billion; The Coca-Cola Company – $25.2 billion and Chevron Corporation – $23.7 billion).
Cost Basis
Net Unrealized Gains
Fair Value
December 31, 2021*
Banks, insurance and finance
$
26,822
$
62,236
$
89,058
Consumer products
36,076
154,945
191,021
Commercial, industrial and other
41,707
28,933
70,640
$
104,605
$
246,114
$
350,719
*
Approximately 73% of the aggregate fair value was concentrated in four companies (American Express Company – $24.8 billion; Apple Inc. – $161.2 billion; Bank of America Corporation – $46.0 billion and The Coca-Cola Company – $23.7 billion). Notes to Consolidated Financial Statements (Continued) Note 4. Investments in equity securities (Continued) As of June 30, 2022, we owned 151.6 million shares of American Express Company (“American Express”) common stock representing 20.2% of the American Express outstanding common stock. Since 1995, we have been party to an agreement with American Express whereby we agreed to vote a significant portion of our shares in accordance with the recommendations of the American Express Board of Directors and agreed to passivity commitments to the Board of Governors of the Federal Reserve System, which collectively restrict our ability to exercise significant influence over the operating and financial policies of American Express. Accordingly, we have not applied the equity method of accounting with respect to our investment in American Express and continue to record our investment at fair value. Our equity security investments also include Occidental Petroleum Corporation (“Occidental”) Cumulative Perpetual Preferred Stock with an aggregate liquidation value of $10 billion and warrants to purchase up to 83.86 million shares of Occidental common stock at an exercise price of $59.62 per share. The preferred stock accrues dividends at 8% per annum and is redeemable at the option of Occidental commencing in 2029 at a redemption price equal to 105% of the liquidation preference, plus any accumulated and unpaid dividends and is mandatorily redeemable under specified events. Dividends on the preferred stock are payable in cash or, at Occidental’s option, in shares of Occidental common stock. The warrants are exercisable in whole or in part until one year after the redemption of the preferred stock. During the first six months of 2022, we also acquired approximately 17% of the outstanding common stock of Occidental, which had a fair value of $9.3 billion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manufactures and markets food and beverage products, including condiments and sauces, cheese and dairy, meals, meats, refreshment beverages, coffee and other grocery products. Berkshire currently owns 26.6% of the outstanding shares of Kraft Heinz common stock. We recorded equity method earnings from our investment in Kraft Heinz of $71 million in the second quarter and $277 million in the first six months of 2022. We recorded an equity method loss of $7 million in the second quarter and earnings of $143 million in the first six months of 2021. We received dividends on the common stock of $260 million in the first six months of both 2022 and 2021, which were recorded as reductions to the carrying value of our investment. Shares of Kraft Heinz common stock are publicly traded and the fair value of our investment was approximately $12.4 billion at June 30, 2022 and $11.7 billion at December 31, 2021. The carrying value of our investment was approximately $13.0 billion at June 30, 2022 and $13.1 billion at December 31, 2021. As of June 30, 2022, the carrying value of our investment exceeded the fair value based on the quoted market price by 5% of the carrying value. We evaluated our investment in Kraft Heinz for impairment as of June 30, 2022. Based on the prevailing facts and circumstances, we concluded recognition of an impairment loss in earnings was not required. Summarized consolidated financial information of Kraft Heinz follows (in millions).
June 25, 2022
December 25, 2021
Assets
$
91,676
$
93,394
Liabilities
42,674
43,942
Second Quarter
First Six Months
2022
2021
2022
2021
Sales
$
6,554
$
6,615
$
12,599
$
13,009
Net earnings (loss) attributable to Kraft Heinz common shareholders
265
(27
)
1,041
536
Other investments that we account for pursuant to the equity method include Berkadia Commercial Mortgage LLC (“Berkadia”), Pilot Travel Centers LLC (“Pilot”), Electric Transmission Texas, LLC (“ETT”) and Iroquois Gas Transmission System L.P. (“Iroquois”). The aggregate carrying value of these investments was approximately $4.5 billion as of June 30, 2022 and $4.3 billion as of December 31, 2021. We recorded equity method earnings from these entities in the first six months of $330 million in 2022 and $255 million in 2021. We received aggregate distributions in the first six months of $137 million in 2022 and $982 million in 2021, including a special distribution received from Pilot of $849 million in the first quarter of 2021. Additional information concerning these investments follows. Notes to Consolidated Financial Statements (Continued) Note 5. Equity method investments (Continued) We own a 50% interest in Berkadia, with Jefferies Financial Group Inc. (“Jefferies”) owning the other 50% interest. Berkadia provides capital solutions, investment sales advisory and mortgage servicing for multifamily and commercial real estate. A source of funding for Berkadia’s operations is through commercial paper, which was $1.47 billion at June 30, 2022 and is limited to $1.5 billion. Berkadia’s commercial paper is supported by a surety policy issued by a Berkshire insurance subsidiary. Jefferies is obligated to indemnify us for one-half of any losses incurred under the policy. Berkshire Hathaway Energy (“BHE”) subsidiaries own 50% noncontrolling interests in ETT, an owner and operator of electric transmission assets in Texas, and Iroquois, which owns and operates a natural gas pipeline located in New York and Connecticut. We own a 38.6% interest in Pilot, headquartered in Knoxville, Tennessee. Pilot operates travel centers in North America through more than 800 retail locations across 44 U.S. states and six Canadian provinces and is a leading supplier of fuel to third parties. The Haslam family currently owns a 50.1% interest in Pilot and a third party owns the remaining 11.3% interest. We have an agreement to acquire an additional 41.4% interest in Pilot in 2023, with the Haslam family retaining a 20% interest. As a result, Berkshire will become the majority owner of Pilot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derivative contract gains/loss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and derivative contract gains/losses</t>
        </is>
      </c>
      <c r="B4" s="4" t="inlineStr">
        <is>
          <t xml:space="preserve">Note 6. Investment and derivative contract gains/losses Investment and derivative contract gains/losses in the second quarter and first six months of 2022 and 2021 are summarized as follows (in millions).
Second Quarter
First Six Months
2022
2021
2022
2021
Investment gains (losses):
Equity securities:
Change in unrealized investment gains (losses) during the period on securities held at the end of the period
$
(66,860
)
$
27,014
$
(68,548
)
$
31,548
Investment gains on securities sold during the period
32
144
34
670
(66,828
)
27,158
(68,514
)
32,218
Fixed maturity securities:
Gross realized gains
6
15
12
35
Gross realized losses
(27
)
(12
)
(76
)
(13
)
Other
(5
)
12
(11
)
144
Investment gains (losses)
(66,854
)
27,173
(68,589
)
32,384
Derivative contract gains (losses)
(65
)
221
(308
)
710
$
(66,919
)
$
27,394
$
(68,897
)
$
33,094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12.0 billion in the first six months of 2022 and $8.6 billion in the first six months of 2021. In the preceding table, investment gains and losses on equity securities sold during the period represent the difference between the sales proceeds and the fair value of the equity securities sold at the beginning of the applicable period or, if later, the purchase date. Taxable gains/losses on equity securities sold are generally the difference between the proceeds from sales and original cost. Equity securities sold produced taxable gains of $76 million in the second quarter of 2022 and taxable losses of $663 million in the first six months of 2022 compared to taxable gains of $228 million in the second quarter and $2.0 billion in the first six months of 2021. Our derivative contract gains and losses derive from equity index put option contracts written prior to March 2008 on four major equity indexes. As of June 30, 2022, we had six open contracts, which had an aggregate fair value liability of $186 million and an aggregate notional value of $2.5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6 Months Ended</t>
        </is>
      </c>
    </row>
    <row r="2">
      <c r="B2" s="2" t="inlineStr">
        <is>
          <t>Jun. 30, 2022</t>
        </is>
      </c>
    </row>
    <row r="3">
      <c r="A3" s="3" t="inlineStr">
        <is>
          <t>Receivables [Abstract]</t>
        </is>
      </c>
      <c r="B3" s="4" t="inlineStr">
        <is>
          <t xml:space="preserve"> </t>
        </is>
      </c>
    </row>
    <row r="4">
      <c r="A4" s="4" t="inlineStr">
        <is>
          <t>Loans and finance receivables</t>
        </is>
      </c>
      <c r="B4" s="4" t="inlineStr">
        <is>
          <t xml:space="preserve">Notes to Consolidated Financial Statements (Continued) Note 7. Loans and finance receivables Loans and finance receivables are summarized as follows (in millions).
June 30, 2022
December 31, 2021
Loans and finance receivables before allowances and discounts
$
23,238
$
22,065
Allowances for credit losses
(803
)
(765
)
Unamortized acquisition discounts and points
(558
)
(549
)
$
21,877
$
20,751
Loans and finance receivables are principally manufactured home loans, and to a lesser extent, site-built home loans and commercial loans. Reconciliations of the allowance for credit losses on loans and finance receivables for the first six months of 2022 and 2021 follow (in millions).
First Six Months
2022
2021
Balance at beginning of year
$
765
$
712
Provision for credit losses
50
49
Charge-offs, net of recoveries
(12
)
(22
)
Balance at June 30
$
803
$
739
As of June 30, 2022, approximately 99% of manufactured and site-built home loans were evaluated collectively for impairment. As of June 30, 2022, we considered approximately 97% of these loans to be current as to payment status. A summary of performing and non-performing home loans before discounts and allowances by year of loan origination as of June 30, 2022 follows (in millions).
Origination Year
2022
2021
2020
2019
2018
Prior
Total
Performing
$
3,322
$
3,807
$
2,972
$
2,098
$
1,588
$
7,480
$
21,267
Non-performing
1
4
7
7
6
43
68
$
3,323
$
3,811
$
2,979
$
2,105
$
1,594
$
7,523
$
21,335
We are also party to two commercial loan agreements with an aggregate carrying value of $1.9 billion at June 30, 2022 and December 31, 2021. The larger of these loans is with Seritage Growth Properties (“Seritage”), which had a carrying value of $1.44 billion as of June 30, 2022 and December 31, 2021. The Seritage loan is pursuant to a $2.0 billion term loan facility and the outstanding loan is secured by mortgages on its real estate properties. The Seritage loan agreement, as amended, allows optional loan prepayments without penalty and further provides Seritage with the option to extend the maturity of the loan to July 31, 2025, if the outstanding principal has been reduced to $800 million by the original expiration date of July 31, 2023. Each of these commercial loans is current as to payment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2</t>
        </is>
      </c>
    </row>
    <row r="3">
      <c r="A3" s="3" t="inlineStr">
        <is>
          <t>Receivables [Abstract]</t>
        </is>
      </c>
      <c r="B3" s="4" t="inlineStr">
        <is>
          <t xml:space="preserve"> </t>
        </is>
      </c>
    </row>
    <row r="4">
      <c r="A4" s="4" t="inlineStr">
        <is>
          <t>Other receivables</t>
        </is>
      </c>
      <c r="B4" s="4" t="inlineStr">
        <is>
          <t>Note 8. Other receivables Other receivables are comprised of the following (in millions).
June 30, 2022
December 31, 2021
Insurance and other:
Insurance premiums receivable
$
17,391
$
15,050
Reinsurance recoverables
4,836
4,900
Trade receivables
14,511
12,971
Other
3,648
3,146
Allowances for credit losses
(708
)
(679
)
$
39,678
$
35,388
Railroad, utilities and energy:
Trade receivables
$
4,167
$
3,678
Other
789
650
Allowances for credit losses
(141
)
(151
)
$
4,815
$
4,177
Notes to Consolidated Financial Statements (Continued) Note 8. Other receivables (Continued) Provisions for credit losses in the first six months with respect to receivables summarized above were $211 million in 2022 and $209 million in 2021. Charge-offs, net of recoveries, in the first six months were $189 million in 2022 and $171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9. Inventories Inventories are comprised of the following (in millions).
June 30, 2022
December 31, 2021
Raw materials
$
6,558
$
5,743
Work in process and other
3,750
3,192
Finished manufactured goods
5,396
4,530
Goods acquired for resale
8,856
7,489
$
24,560
$
20,9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6 Months Ended</t>
        </is>
      </c>
    </row>
    <row r="2">
      <c r="B2" s="2" t="inlineStr">
        <is>
          <t>Jun. 30, 2022</t>
        </is>
      </c>
    </row>
    <row r="3">
      <c r="A3" s="4" t="inlineStr">
        <is>
          <t>Property, plant and equipment including equipment held for lease</t>
        </is>
      </c>
      <c r="B3" s="4" t="inlineStr">
        <is>
          <t>Note 10. Property, plant and equipment A summary of property, plant and equipment of our insurance and other businesses follows (in millions).
June 30, 2022
December 31, 2021
Land, buildings and improvements
$
14,055
$
14,070
Machinery and equipment
26,082
26,063
Furniture, fixtures and other
4,872
4,640
45,009
44,773
Accumulated depreciation
(24,492
)
(23,939
)
$
20,517
$
20,834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June 30, 2022
December 31, 2021
Railroad:
Land, track structure and other roadway
$
65,821
$
65,843
Locomotives, freight cars and other equipment
15,957
13,822
Construction in progress
1,186
1,027
82,964
80,692
Accumulated depreciation
(16,988
)
(14,978
)
65,976
65,714
Utilities and energy:
Utility generation, transmission and distribution systems
90,810
90,223
Interstate natural gas pipeline assets
17,547
17,423
Independent power plants and other assets
14,488
13,695
Construction in progress
4,774
4,196
127,619
125,537
Accumulated depreciation
(36,824
)
(35,721
)
90,795
89,816
$
156,771
$
155,530
Depreciation expense for the first six months of 2022 and 2021 is summarized below (in millions).
First Six Months
2022
2021
Insurance and other
$
1,127
$
1,148
Railroad, utilities and energy
3,091
2,990
$
4,218
$
4,138</t>
        </is>
      </c>
    </row>
    <row r="4">
      <c r="A4" s="4" t="inlineStr">
        <is>
          <t>Equipment held for lease [Member]</t>
        </is>
      </c>
      <c r="B4" s="4" t="inlineStr">
        <is>
          <t xml:space="preserve"> </t>
        </is>
      </c>
    </row>
    <row r="5">
      <c r="A5" s="4" t="inlineStr">
        <is>
          <t>Property, plant and equipment including equipment held for lease</t>
        </is>
      </c>
      <c r="B5" s="4" t="inlineStr">
        <is>
          <t>Notes to Consolidated Financial Statements (Continued) Note 11. Equipment held for lease Equipment held for lease includes railcars, aircraft, over-the-road trailers, intermodal tank containers, cranes, storage units and furniture. Equipment held for lease is summarized below (in millions).
June 30, 2022
December 31, 2021
Railcars
$
9,558
$
9,448
Aircraft
9,798
9,234
Other
5,116
5,053
24,472
23,735
Accumulated depreciation
(9,347
)
(8,817
)
$
15,125
$
14,918
Depreciation expense for equipment held for lease in the first six months was $593 million in 2022 and $570 million in 2021. Fixed and variable
Second Quarter
First Six Months
2022
2021
2022
2021
Fixed lease revenue
$
1,264
$
1,105
$
2,452
$
2,167
Variable lease revenue
623
342
1,107
604
$
1,887
$
1,447
$
3,559
$
2,7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12. Goodwill and other intangible assets Reconciliations of the changes in the carrying value of goodwill for the first six months of 2022 and for the year ended December 31, 2021 follow (in millions).
June 30, 2022
December 31, 2021
Balance at beginning of year
$
73,875
$
73,734
Business acquisitions
35
353
Other, including foreign currency translation
(292
)
(212
)
Balance at end of period*
$
73,618
$
73,875
*
Net of accumulated goodwill impairments of $11.0 billion as of June 30, 2022 and December 31, 2021. The gross carrying amounts and related accumulated amortization of other intangible assets are summarized as follows (in millions).
June 30, 2022
December 31, 2021
Gross carrying amount
Accumulated amortization
Net carrying value
Gross carrying amount
Accumulated amortization
Net carrying value
Insurance and other:
Customer relationships
$
27,308
$
6,763
$
20,545
$
27,335
$
6,450
$
20,885
Trademarks and trade names
5,174
811
4,363
5,176
802
4,374
Patents and technology
4,846
3,598
1,248
4,763
3,484
1,279
Other
3,304
1,468
1,836
3,390
1,442
1,948
$
40,632
$
12,640
$
27,992
$
40,664
$
12,178
$
28,486
Railroad, utilities and energy:
Customer relationships
$
678
$
412
$
266
$
678
$
396
$
282
Trademarks, trade names and other
1,014
168
846
1,015
146
869
$
1,692
$
580
$
1,112
$
1,693
$
542
$
1,151
Notes to Consolidated Financial Statements (Continued) Note 12. Goodwill and other intangible assets (Continued) Intangible asset amortization expense in the first six months was $602 million in 2022 and $637 million in 2021. Intangible assets with indefinite lives were $18.4 billion as of June 30, 2022 and $18.5 billion as of December 31, 2021 and primarily related to certain customer relationships and trademarks and trade nam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Jun. 30, 2022 USD ($)</t>
        </is>
      </c>
      <c r="E1" s="2" t="inlineStr">
        <is>
          <t>Dec. 31, 2021 USD ($)</t>
        </is>
      </c>
    </row>
    <row r="2">
      <c r="A2" s="3" t="inlineStr">
        <is>
          <t>ASSETS</t>
        </is>
      </c>
      <c r="C2" s="4" t="inlineStr">
        <is>
          <t xml:space="preserve"> </t>
        </is>
      </c>
      <c r="E2" s="4" t="inlineStr">
        <is>
          <t xml:space="preserve"> </t>
        </is>
      </c>
    </row>
    <row r="3">
      <c r="A3" s="4" t="inlineStr">
        <is>
          <t>Investments in fixed maturity securities</t>
        </is>
      </c>
      <c r="C3" s="6" t="n">
        <v>21136</v>
      </c>
      <c r="E3" s="6" t="n">
        <v>16434</v>
      </c>
    </row>
    <row r="4">
      <c r="A4" s="4" t="inlineStr">
        <is>
          <t>Investments in equity securities</t>
        </is>
      </c>
      <c r="C4" s="5" t="n">
        <v>327662</v>
      </c>
      <c r="D4" s="4" t="inlineStr">
        <is>
          <t>[1]</t>
        </is>
      </c>
      <c r="E4" s="5" t="n">
        <v>350719</v>
      </c>
      <c r="F4" s="4" t="inlineStr">
        <is>
          <t>[2]</t>
        </is>
      </c>
    </row>
    <row r="5">
      <c r="A5" s="4" t="inlineStr">
        <is>
          <t>Loans and finance receivables</t>
        </is>
      </c>
      <c r="C5" s="5" t="n">
        <v>21877</v>
      </c>
      <c r="E5" s="5" t="n">
        <v>20751</v>
      </c>
    </row>
    <row r="6">
      <c r="A6" s="4" t="inlineStr">
        <is>
          <t>Inventories</t>
        </is>
      </c>
      <c r="C6" s="5" t="n">
        <v>24560</v>
      </c>
      <c r="E6" s="5" t="n">
        <v>20954</v>
      </c>
    </row>
    <row r="7">
      <c r="A7" s="4" t="inlineStr">
        <is>
          <t>Equipment held for lease</t>
        </is>
      </c>
      <c r="C7" s="5" t="n">
        <v>15125</v>
      </c>
      <c r="E7" s="5" t="n">
        <v>14918</v>
      </c>
    </row>
    <row r="8">
      <c r="A8" s="4" t="inlineStr">
        <is>
          <t>Goodwill</t>
        </is>
      </c>
      <c r="B8" s="4" t="inlineStr">
        <is>
          <t>[3]</t>
        </is>
      </c>
      <c r="C8" s="5" t="n">
        <v>73618</v>
      </c>
      <c r="E8" s="5" t="n">
        <v>73875</v>
      </c>
    </row>
    <row r="9">
      <c r="A9" s="4" t="inlineStr">
        <is>
          <t>Total assets</t>
        </is>
      </c>
      <c r="C9" s="5" t="n">
        <v>909860</v>
      </c>
      <c r="E9" s="5" t="n">
        <v>958784</v>
      </c>
    </row>
    <row r="10">
      <c r="A10" s="3" t="inlineStr">
        <is>
          <t>LIABILITIES</t>
        </is>
      </c>
      <c r="C10" s="4" t="inlineStr">
        <is>
          <t xml:space="preserve"> </t>
        </is>
      </c>
      <c r="E10" s="4" t="inlineStr">
        <is>
          <t xml:space="preserve"> </t>
        </is>
      </c>
    </row>
    <row r="11">
      <c r="A11" s="4" t="inlineStr">
        <is>
          <t>Income taxes, principally deferred</t>
        </is>
      </c>
      <c r="C11" s="5" t="n">
        <v>77268</v>
      </c>
      <c r="E11" s="5" t="n">
        <v>90243</v>
      </c>
    </row>
    <row r="12">
      <c r="A12" s="4" t="inlineStr">
        <is>
          <t>Total liabilities</t>
        </is>
      </c>
      <c r="C12" s="5" t="n">
        <v>440207</v>
      </c>
      <c r="E12" s="5" t="n">
        <v>443854</v>
      </c>
    </row>
    <row r="13">
      <c r="A13" s="3" t="inlineStr">
        <is>
          <t>Shareholders’ equity:</t>
        </is>
      </c>
      <c r="C13" s="4" t="inlineStr">
        <is>
          <t xml:space="preserve"> </t>
        </is>
      </c>
      <c r="E13" s="4" t="inlineStr">
        <is>
          <t xml:space="preserve"> </t>
        </is>
      </c>
    </row>
    <row r="14">
      <c r="A14" s="4" t="inlineStr">
        <is>
          <t>Common stock</t>
        </is>
      </c>
      <c r="C14" s="5" t="n">
        <v>8</v>
      </c>
      <c r="E14" s="5" t="n">
        <v>8</v>
      </c>
    </row>
    <row r="15">
      <c r="A15" s="4" t="inlineStr">
        <is>
          <t>Capital in excess of par value</t>
        </is>
      </c>
      <c r="C15" s="5" t="n">
        <v>35204</v>
      </c>
      <c r="E15" s="5" t="n">
        <v>35592</v>
      </c>
    </row>
    <row r="16">
      <c r="A16" s="4" t="inlineStr">
        <is>
          <t>Accumulated other comprehensive income</t>
        </is>
      </c>
      <c r="C16" s="5" t="n">
        <v>-6175</v>
      </c>
      <c r="E16" s="5" t="n">
        <v>-4027</v>
      </c>
    </row>
    <row r="17">
      <c r="A17" s="4" t="inlineStr">
        <is>
          <t>Retained earnings</t>
        </is>
      </c>
      <c r="C17" s="5" t="n">
        <v>496126</v>
      </c>
      <c r="E17" s="5" t="n">
        <v>534421</v>
      </c>
    </row>
    <row r="18">
      <c r="A18" s="4" t="inlineStr">
        <is>
          <t>Treasury stock, at cost</t>
        </is>
      </c>
      <c r="C18" s="5" t="n">
        <v>-63934</v>
      </c>
      <c r="E18" s="5" t="n">
        <v>-59795</v>
      </c>
    </row>
    <row r="19">
      <c r="A19" s="4" t="inlineStr">
        <is>
          <t>Berkshire Hathaway shareholders’ equity</t>
        </is>
      </c>
      <c r="C19" s="5" t="n">
        <v>461229</v>
      </c>
      <c r="E19" s="5" t="n">
        <v>506199</v>
      </c>
    </row>
    <row r="20">
      <c r="A20" s="4" t="inlineStr">
        <is>
          <t>Noncontrolling interests</t>
        </is>
      </c>
      <c r="C20" s="5" t="n">
        <v>8424</v>
      </c>
      <c r="E20" s="5" t="n">
        <v>8731</v>
      </c>
    </row>
    <row r="21">
      <c r="A21" s="4" t="inlineStr">
        <is>
          <t>Total shareholders’ equity</t>
        </is>
      </c>
      <c r="C21" s="5" t="n">
        <v>469653</v>
      </c>
      <c r="E21" s="5" t="n">
        <v>514930</v>
      </c>
    </row>
    <row r="22">
      <c r="A22" s="4" t="inlineStr">
        <is>
          <t>Total liabilities and shareholders' equity</t>
        </is>
      </c>
      <c r="C22" s="5" t="n">
        <v>909860</v>
      </c>
      <c r="E22" s="5" t="n">
        <v>958784</v>
      </c>
    </row>
    <row r="23">
      <c r="A23" s="4" t="inlineStr">
        <is>
          <t>Insurance and Other [Member]</t>
        </is>
      </c>
      <c r="C23" s="4" t="inlineStr">
        <is>
          <t xml:space="preserve"> </t>
        </is>
      </c>
      <c r="E23" s="4" t="inlineStr">
        <is>
          <t xml:space="preserve"> </t>
        </is>
      </c>
    </row>
    <row r="24">
      <c r="A24" s="3" t="inlineStr">
        <is>
          <t>ASSETS</t>
        </is>
      </c>
      <c r="C24" s="4" t="inlineStr">
        <is>
          <t xml:space="preserve"> </t>
        </is>
      </c>
      <c r="E24" s="4" t="inlineStr">
        <is>
          <t xml:space="preserve"> </t>
        </is>
      </c>
    </row>
    <row r="25">
      <c r="A25" s="4" t="inlineStr">
        <is>
          <t>Cash and cash equivalents</t>
        </is>
      </c>
      <c r="B25" s="4" t="inlineStr">
        <is>
          <t>[4]</t>
        </is>
      </c>
      <c r="C25" s="5" t="n">
        <v>26534</v>
      </c>
      <c r="E25" s="5" t="n">
        <v>85319</v>
      </c>
    </row>
    <row r="26">
      <c r="A26" s="4" t="inlineStr">
        <is>
          <t>Short-term investments in U.S. Treasury Bills</t>
        </is>
      </c>
      <c r="C26" s="5" t="n">
        <v>74803</v>
      </c>
      <c r="E26" s="5" t="n">
        <v>58535</v>
      </c>
    </row>
    <row r="27">
      <c r="A27" s="4" t="inlineStr">
        <is>
          <t>Investments in fixed maturity securities</t>
        </is>
      </c>
      <c r="C27" s="5" t="n">
        <v>21136</v>
      </c>
      <c r="E27" s="5" t="n">
        <v>16434</v>
      </c>
    </row>
    <row r="28">
      <c r="A28" s="4" t="inlineStr">
        <is>
          <t>Investments in equity securities</t>
        </is>
      </c>
      <c r="C28" s="5" t="n">
        <v>327662</v>
      </c>
      <c r="E28" s="5" t="n">
        <v>350719</v>
      </c>
    </row>
    <row r="29">
      <c r="A29" s="4" t="inlineStr">
        <is>
          <t>Equity method investments</t>
        </is>
      </c>
      <c r="C29" s="5" t="n">
        <v>17494</v>
      </c>
      <c r="E29" s="5" t="n">
        <v>17375</v>
      </c>
    </row>
    <row r="30">
      <c r="A30" s="4" t="inlineStr">
        <is>
          <t>Loans and finance receivables</t>
        </is>
      </c>
      <c r="C30" s="5" t="n">
        <v>21877</v>
      </c>
      <c r="E30" s="5" t="n">
        <v>20751</v>
      </c>
    </row>
    <row r="31">
      <c r="A31" s="4" t="inlineStr">
        <is>
          <t>Other receivables</t>
        </is>
      </c>
      <c r="C31" s="5" t="n">
        <v>39678</v>
      </c>
      <c r="E31" s="5" t="n">
        <v>35388</v>
      </c>
    </row>
    <row r="32">
      <c r="A32" s="4" t="inlineStr">
        <is>
          <t>Inventories</t>
        </is>
      </c>
      <c r="C32" s="5" t="n">
        <v>24560</v>
      </c>
      <c r="E32" s="5" t="n">
        <v>20954</v>
      </c>
    </row>
    <row r="33">
      <c r="A33" s="4" t="inlineStr">
        <is>
          <t>Property, plant and equipment</t>
        </is>
      </c>
      <c r="C33" s="5" t="n">
        <v>20517</v>
      </c>
      <c r="E33" s="5" t="n">
        <v>20834</v>
      </c>
    </row>
    <row r="34">
      <c r="A34" s="4" t="inlineStr">
        <is>
          <t>Equipment held for lease</t>
        </is>
      </c>
      <c r="C34" s="5" t="n">
        <v>15125</v>
      </c>
      <c r="E34" s="5" t="n">
        <v>14918</v>
      </c>
    </row>
    <row r="35">
      <c r="A35" s="4" t="inlineStr">
        <is>
          <t>Goodwill</t>
        </is>
      </c>
      <c r="C35" s="5" t="n">
        <v>46951</v>
      </c>
      <c r="E35" s="5" t="n">
        <v>47117</v>
      </c>
    </row>
    <row r="36">
      <c r="A36" s="4" t="inlineStr">
        <is>
          <t>Other intangible assets</t>
        </is>
      </c>
      <c r="C36" s="5" t="n">
        <v>27992</v>
      </c>
      <c r="E36" s="5" t="n">
        <v>28486</v>
      </c>
    </row>
    <row r="37">
      <c r="A37" s="4" t="inlineStr">
        <is>
          <t>Deferred charges - retroactive reinsurance</t>
        </is>
      </c>
      <c r="C37" s="5" t="n">
        <v>10213</v>
      </c>
      <c r="E37" s="5" t="n">
        <v>10639</v>
      </c>
    </row>
    <row r="38">
      <c r="A38" s="4" t="inlineStr">
        <is>
          <t>Other</t>
        </is>
      </c>
      <c r="C38" s="5" t="n">
        <v>16302</v>
      </c>
      <c r="E38" s="5" t="n">
        <v>15854</v>
      </c>
    </row>
    <row r="39">
      <c r="A39" s="4" t="inlineStr">
        <is>
          <t>Total assets</t>
        </is>
      </c>
      <c r="C39" s="5" t="n">
        <v>690844</v>
      </c>
      <c r="E39" s="5" t="n">
        <v>743323</v>
      </c>
    </row>
    <row r="40">
      <c r="A40" s="3" t="inlineStr">
        <is>
          <t>LIABILITIES</t>
        </is>
      </c>
      <c r="C40" s="4" t="inlineStr">
        <is>
          <t xml:space="preserve"> </t>
        </is>
      </c>
      <c r="E40" s="4" t="inlineStr">
        <is>
          <t xml:space="preserve"> </t>
        </is>
      </c>
    </row>
    <row r="41">
      <c r="A41" s="4" t="inlineStr">
        <is>
          <t>Unpaid losses and loss adjustment expenses</t>
        </is>
      </c>
      <c r="C41" s="5" t="n">
        <v>88560</v>
      </c>
      <c r="E41" s="5" t="n">
        <v>86664</v>
      </c>
    </row>
    <row r="42">
      <c r="A42" s="4" t="inlineStr">
        <is>
          <t>Unpaid losses and loss adjustment expenses under retroactive reinsurance contracts</t>
        </is>
      </c>
      <c r="C42" s="5" t="n">
        <v>37234</v>
      </c>
      <c r="E42" s="5" t="n">
        <v>38256</v>
      </c>
    </row>
    <row r="43">
      <c r="A43" s="4" t="inlineStr">
        <is>
          <t>Unearned premiums</t>
        </is>
      </c>
      <c r="C43" s="5" t="n">
        <v>25727</v>
      </c>
      <c r="E43" s="5" t="n">
        <v>23512</v>
      </c>
    </row>
    <row r="44">
      <c r="A44" s="4" t="inlineStr">
        <is>
          <t>Life, annuity and health insurance benefits</t>
        </is>
      </c>
      <c r="C44" s="5" t="n">
        <v>22562</v>
      </c>
      <c r="E44" s="5" t="n">
        <v>22452</v>
      </c>
    </row>
    <row r="45">
      <c r="A45" s="4" t="inlineStr">
        <is>
          <t>Other policyholder liabilities</t>
        </is>
      </c>
      <c r="C45" s="5" t="n">
        <v>8998</v>
      </c>
      <c r="E45" s="5" t="n">
        <v>9330</v>
      </c>
    </row>
    <row r="46">
      <c r="A46" s="4" t="inlineStr">
        <is>
          <t>Accounts payable, accruals and other liabilities</t>
        </is>
      </c>
      <c r="C46" s="5" t="n">
        <v>31387</v>
      </c>
      <c r="E46" s="5" t="n">
        <v>30376</v>
      </c>
    </row>
    <row r="47">
      <c r="A47" s="4" t="inlineStr">
        <is>
          <t>Aircraft repurchase liabilities and unearned lease revenues</t>
        </is>
      </c>
      <c r="C47" s="5" t="n">
        <v>5907</v>
      </c>
      <c r="E47" s="5" t="n">
        <v>5849</v>
      </c>
    </row>
    <row r="48">
      <c r="A48" s="4" t="inlineStr">
        <is>
          <t>Notes payable and other borrowings</t>
        </is>
      </c>
      <c r="C48" s="5" t="n">
        <v>42640</v>
      </c>
      <c r="E48" s="5" t="n">
        <v>39272</v>
      </c>
    </row>
    <row r="49">
      <c r="A49" s="4" t="inlineStr">
        <is>
          <t>Total liabilities</t>
        </is>
      </c>
      <c r="C49" s="5" t="n">
        <v>263015</v>
      </c>
      <c r="E49" s="5" t="n">
        <v>255711</v>
      </c>
    </row>
    <row r="50">
      <c r="A50" s="4" t="inlineStr">
        <is>
          <t>Railroad, Utilities and Energy [Member]</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Cash and cash equivalents</t>
        </is>
      </c>
      <c r="B52" s="4" t="inlineStr">
        <is>
          <t>[4]</t>
        </is>
      </c>
      <c r="C52" s="5" t="n">
        <v>4074</v>
      </c>
      <c r="E52" s="5" t="n">
        <v>2865</v>
      </c>
    </row>
    <row r="53">
      <c r="A53" s="4" t="inlineStr">
        <is>
          <t>Receivables</t>
        </is>
      </c>
      <c r="C53" s="5" t="n">
        <v>4815</v>
      </c>
      <c r="E53" s="5" t="n">
        <v>4177</v>
      </c>
    </row>
    <row r="54">
      <c r="A54" s="4" t="inlineStr">
        <is>
          <t>Property, plant and equipment</t>
        </is>
      </c>
      <c r="C54" s="5" t="n">
        <v>156771</v>
      </c>
      <c r="E54" s="5" t="n">
        <v>155530</v>
      </c>
    </row>
    <row r="55">
      <c r="A55" s="4" t="inlineStr">
        <is>
          <t>Goodwill</t>
        </is>
      </c>
      <c r="C55" s="5" t="n">
        <v>26667</v>
      </c>
      <c r="E55" s="5" t="n">
        <v>26758</v>
      </c>
    </row>
    <row r="56">
      <c r="A56" s="4" t="inlineStr">
        <is>
          <t>Regulatory assets</t>
        </is>
      </c>
      <c r="C56" s="5" t="n">
        <v>4259</v>
      </c>
      <c r="E56" s="5" t="n">
        <v>3963</v>
      </c>
    </row>
    <row r="57">
      <c r="A57" s="4" t="inlineStr">
        <is>
          <t>Other</t>
        </is>
      </c>
      <c r="C57" s="5" t="n">
        <v>22430</v>
      </c>
      <c r="E57" s="5" t="n">
        <v>22168</v>
      </c>
    </row>
    <row r="58">
      <c r="A58" s="4" t="inlineStr">
        <is>
          <t>Total assets</t>
        </is>
      </c>
      <c r="C58" s="5" t="n">
        <v>219016</v>
      </c>
      <c r="E58" s="5" t="n">
        <v>215461</v>
      </c>
    </row>
    <row r="59">
      <c r="A59" s="3" t="inlineStr">
        <is>
          <t>LIABILITIES</t>
        </is>
      </c>
      <c r="C59" s="4" t="inlineStr">
        <is>
          <t xml:space="preserve"> </t>
        </is>
      </c>
      <c r="E59" s="4" t="inlineStr">
        <is>
          <t xml:space="preserve"> </t>
        </is>
      </c>
    </row>
    <row r="60">
      <c r="A60" s="4" t="inlineStr">
        <is>
          <t>Accounts payable, accruals and other liabilities</t>
        </is>
      </c>
      <c r="C60" s="5" t="n">
        <v>16193</v>
      </c>
      <c r="E60" s="5" t="n">
        <v>15696</v>
      </c>
    </row>
    <row r="61">
      <c r="A61" s="4" t="inlineStr">
        <is>
          <t>Regulatory liabilities</t>
        </is>
      </c>
      <c r="C61" s="5" t="n">
        <v>7290</v>
      </c>
      <c r="E61" s="5" t="n">
        <v>7214</v>
      </c>
    </row>
    <row r="62">
      <c r="A62" s="4" t="inlineStr">
        <is>
          <t>Notes payable and other borrowings</t>
        </is>
      </c>
      <c r="C62" s="5" t="n">
        <v>76441</v>
      </c>
      <c r="E62" s="5" t="n">
        <v>74990</v>
      </c>
    </row>
    <row r="63">
      <c r="A63" s="4" t="inlineStr">
        <is>
          <t>Total liabilities</t>
        </is>
      </c>
      <c r="C63" s="6" t="n">
        <v>99924</v>
      </c>
      <c r="E63" s="6" t="n">
        <v>97900</v>
      </c>
    </row>
    <row r="64"/>
    <row r="65">
      <c r="A65" s="4" t="inlineStr">
        <is>
          <t>[1]Approximately 69% of the aggregate fair value was concentrated in five companies (American Express Company – $21.0 billion; Apple Inc. – $125.1 billion; Bank of America Corporation – $32.2 billion; The Coca-Cola Company – $25.2 billion and Chevron Corporation – $23.7 billion).[2]Approximately 73% of the aggregate fair value was concentrated in four companies (American Express Company – $24.8 billion; Apple Inc. – $161.2 billion; Bank of America Corporation – $46.0 billion and The Coca-Cola Company – $23.7 billion).[3]Net of accumulated goodwill impairments of $11.0 billion as of June 30, 2022 and December 31, 2021.[4]Includes U.S. Treasury Bills with maturities of three months or less when purchased of $1.4 billion at June 30, 2022 and $61.7 billion at December 31, 2021.</t>
        </is>
      </c>
    </row>
  </sheetData>
  <mergeCells count="5">
    <mergeCell ref="A1:B1"/>
    <mergeCell ref="C1:D1"/>
    <mergeCell ref="E1:F1"/>
    <mergeCell ref="A64:E64"/>
    <mergeCell ref="A65:E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6 Months Ended</t>
        </is>
      </c>
    </row>
    <row r="2">
      <c r="B2" s="2" t="inlineStr">
        <is>
          <t>Jun. 30, 2022</t>
        </is>
      </c>
    </row>
    <row r="3">
      <c r="A3" s="3" t="inlineStr">
        <is>
          <t>Insurance [Abstract]</t>
        </is>
      </c>
      <c r="B3" s="4" t="inlineStr">
        <is>
          <t xml:space="preserve"> </t>
        </is>
      </c>
    </row>
    <row r="4">
      <c r="A4" s="4" t="inlineStr">
        <is>
          <t>Unpaid losses and loss adjustment expenses</t>
        </is>
      </c>
      <c r="B4" s="4" t="inlineStr">
        <is>
          <t xml:space="preserve">Note 13.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4), for each of the six-month periods ending June 30, 2022 and 2021 follows (in millions).
2022
2021
Balances at beginning of year:
Gross liabilities
$
86,664
$
79,854
Reinsurance recoverable on unpaid losses
(2,960
)
(2,912
)
Net liabilities
83,704
76,942
Incurred losses and loss adjustment expenses:
Current accident year
27,427
23,651
Prior accident years
(887
)
(1,064
)
Total
26,540
22,587
Paid losses and loss adjustment expenses:
Current accident year
(10,085
)
(8,406
)
Prior accident years
(13,820
)
(11,169
)
Total
(23,905
)
(19,575
)
Foreign currency effect
(568
)
31
Balances at June 30:
Net liabilities
85,771
79,985
Reinsurance recoverable on unpaid losses
2,789
2,973
Gross liabilities
$
88,560
$
82,958
Incurred losses and loss adjustment expenses shown in the preceding table were recorded in earnings and related to insured events occurring in the current year (“current accident year”) and events occurring in all prior years (“prior accident years”). Incurred and paid losses and loss adjustment expenses are net of reinsurance recoveries. In the first six months, we recorded net reductions of estimated ultimate liabilities for prior accident years of $887 million in 2022 and $1.1 billion in 2021, which produced corresponding reductions in incurred losses and loss adjustment expenses in those periods. These reductions, as percentages of the net liabilities at the beginning of each year, were 1.1% in 2022 and 1.4% in 2021. Estimated ultimate liabilities for prior accident years from primary insurance in the first six months were reduced by $313 million in 2022 and $1.1 billion in 2021. The reductions in each period derived primarily from private passenger automobile, medical professional liability and workers’ compensation claims and in 2022 were partly offset by increases in ultimate liabilities for other casualty claims. Estimated ultimate liabilities for prior years attributable to property and casualty reinsurance in the first six months decreased $574 million in 2022 and increased $35 million in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6 Months Ended</t>
        </is>
      </c>
    </row>
    <row r="2">
      <c r="B2" s="2" t="inlineStr">
        <is>
          <t>Jun. 30, 2022</t>
        </is>
      </c>
    </row>
    <row r="3">
      <c r="A3" s="3" t="inlineStr">
        <is>
          <t>Insurance [Abstract]</t>
        </is>
      </c>
      <c r="B3" s="4" t="inlineStr">
        <is>
          <t xml:space="preserve"> </t>
        </is>
      </c>
    </row>
    <row r="4">
      <c r="A4" s="4" t="inlineStr">
        <is>
          <t>Retroactive reinsurance contracts</t>
        </is>
      </c>
      <c r="B4" s="4" t="inlineStr">
        <is>
          <t xml:space="preserve">Notes to Consolidated Financial Statements (Continued) Note 14.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after a contractual retention amount has been reached. Reconciliations of the changes in estimated liabilities for retroactive reinsurance unpaid losses and loss adjustment expenses (“claim liabilities”) and related deferred charges for each of the six-month periods ending June 30, 2022 and 2021 follow (in millions).
2022
2021
Unpaid losses and loss adjustment expenses
Deferred charges - retroactive reinsurance
Unpaid losses and loss adjustment expenses
Deferred charges - retroactive reinsurance
Balances at beginning of year
$
38,256
$
(10,639
)
$
40,966
$
(12,441
)
Incurred losses and loss adjustment expenses:
Current year contracts
—
—
82
—
Prior years’ contracts
(14
)
426
(3
)
473
Total
(14
)
426
79
473
Paid losses and loss adjustment expenses
(1,008
)
—
(808
)
—
Balances at June 30
$
37,234
$
(10,213
)
$
40,237
$
(11,968
)
Incurred losses and loss adjustment expenses, net of deferred charges
$
412
$
552
In the preceding table, classifications of incurred losses and loss adjustment expenses are based on the inception dates of the contracts, which reflect when our exposure to losses began. Incurred losses and loss adjustment expenses in the first six months for prior years’ contracts were $412 million in 2022 and $470 million in 2021 and included recurring amortization of deferred charges and the effect of changes in the timing and amount of expected future loss payments. Currently, our largest retroactive reinsurance contract is between our subsidiary, National Indemnity Company, and certain subsidiaries of American International Group, Inc. (collectively, “AIG”). Our estimated claim liabilities with regard to the AIG contract were approximately $15.2 billion at June 30, 2022 and $15.8 billion at December 31, 2021. Deferred charges related to the AIG contract were $4.24 billion at June 30, 2022 and $4.45 billion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6 Months Ended</t>
        </is>
      </c>
    </row>
    <row r="2">
      <c r="B2" s="2" t="inlineStr">
        <is>
          <t>Jun. 30, 2022</t>
        </is>
      </c>
    </row>
    <row r="3">
      <c r="A3" s="3" t="inlineStr">
        <is>
          <t>Debt Disclosure [Abstract]</t>
        </is>
      </c>
      <c r="B3" s="4" t="inlineStr">
        <is>
          <t xml:space="preserve"> </t>
        </is>
      </c>
    </row>
    <row r="4">
      <c r="A4" s="4" t="inlineStr">
        <is>
          <t>Notes payable and other borrowings</t>
        </is>
      </c>
      <c r="B4" s="4" t="inlineStr">
        <is>
          <t xml:space="preserve">Note 15. Notes payable and other borrowings Notes payable and other borrowings are summarized below (in millions). The weighted average interest rates and maturity date ranges shown in the following tables are based on borrowings as of June 30, 2022.
Weighted Average Interest Rate
June 30, 2022
December 31, 2021
Insurance and other:
Berkshire Hathaway Inc. (“Berkshire”):
U.S. Dollar denominated due 2023-2047
3.3
%
$
6,225
$
6,820
Euro denominated due 2023-2041
1.0
%
7,189
7,792
Japanese Yen denominated due 2023-2060
0.6
%
6,706
6,797
Berkshire Hathaway Finance Corporation (“BHFC”):
U.S. Dollar denominated due 2027-2052
3.6
%
14,455
10,758
Great Britain Pound denominated due 2039-2059
2.5
%
2,093
2,325
Euro denominated due 2030-2034
1.8
%
1,304
—
Other subsidiary borrowings due 2022-2045
4.1
%
4,375
4,438
Subsidiary short-term borrowings
3.7
%
293
342
$
42,640
$
39,272
Notes to Consolidated Financial Statements (Continued) Note 15. Notes payable and other borrowings (Continued) In January 2022, Berkshire repaid $600 million of maturing senior notes and issued ¥128.5 billion (approximately $1.1 billion) of senior notes with maturity dates ranging from 2027 to 2052 and a weighted average interest rate of 0.5%.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March 2022, BHFC issued $4.5 billion of senior notes with maturity dates ranging from 2027 to 2052 with a weighted average interest rate of 3.4% and €1.25 billion (approximately $1.4 billion) of senior notes maturing in 2030 and 2034 with a weighted average interest rate of 1.8%. In May 2022, BHFC repaid $775 million of maturing senior notes. The carrying values of Berkshire and BHFC non-U.S. Dollar denominated senior notes (€8.15 billion, £1.75 billion and ¥914 billion par at June 30, 2022) reflect the applicable exchange rates as of each balance sheet date. The effects of changes in foreign currency exchange rates during the period are recorded in earnings as a component of selling, general and administrative expenses. Changes in the exchange rates resulted in pre-tax gains of $1.4 billion in the second quarter and $2.1 billion in the first six months of 2022 as compared to pre-tax losses of $45 million in the second quarter and pre-tax gains of $675 million in the first six months of 2021. Berkshire also guarantees debt of other subsidiaries, aggregating approximately $3.8 billion at June 30, 2022. Generally, Berkshire’s guarantee of a subsidiary’s debt obligation is an absolute, unconditional and irrevocable guarantee for the full and prompt payment when due of all payment obligations.
Weighted Average Interest Rate
June 30, 2022
December 31, 2021
Railroad, utilities and energy:
Berkshire Hathaway Energy Company (“BHE”) and subsidiaries:
BHE senior unsecured debt due 2023-2053
4.3
%
$
13,992
$
13,003
Subsidiary and other debt due 2022-2064
4.1
%
37,125
36,759
Short-term borrowings
2.8
%
1,948
2,009
Burlington Northern Santa Fe ("BNSF") and subsidiaries due 2022-2097
4.5
%
23,376
23,219
$
76,441
$
74,990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which pertain to leverage ratios, interest coverage ratios and/or debt service coverage ratios. In April 2022, BHE issued $1.0 billion of 4.6% senior notes due in 2053. During the first six months of 2022, BHE subsidiaries issued approximately $1.3 billion of term debt with a weighted average interest rate of 3.5% and maturity dates ranging from 2024 to 2052. BNSF’s borrowings are primarily senior unsecured debentures. In June 2022, BNSF issued $1.0 billion of 4.45% debentures due in 2053. During the first six months of 2022, BNSF repaid $800 million of term debt. As of June 30, 2022, BNSF, BHE and their subsidiaries were in compliance with all applicable debt covenants. Berkshire does not guarantee any debt, borrowings or lines of credit of BNSF, BHE or their subsidiaries. Our subsidiaries have unused lines of credit and commercial paper capacity to support short-term borrowing programs and provide additional liquidity. Unused lines of credit were approximately $10.3 billion at June 30, 2022, which included approximately $8.8 billion related to BHE and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s to Consolidated Financial Statements (Continued) Note 16. Fair value measurements Our financial assets and liabilities are summarized below as of June 30,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June 30, 2022
Investments in fixed maturity securities:
U.S. Treasury, U.S. government corporations and agencies
$
8,741
$
8,741
$
8,704
$
37
$
—
Foreign governments
10,827
10,827
10,367
460
—
Corporate bonds
1,247
1,247
—
1,247
—
Other
321
321
—
321
—
Investments in equity securities
327,662
327,662
315,715
7
11,940
Investment in Kraft Heinz common stock
12,959
12,412
12,412
—
—
Loans and finance receivables
21,877
22,827
—
2,048
20,779
Derivative contract assets (1)
669
669
27
541
101
Derivative contract liabilities (1)
617
617
14
345
258
Notes payable and other borrowings:
Insurance and other
42,640
39,474
—
39,430
44
Railroad, utilities and energy
76,441
73,513
—
73,513
—
December 31, 2021
Investments in fixed maturity securities:
U.S. Treasury, U.S. government corporations and agencies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
Notes to Consolidated Financial Statements (Continued) Note 16.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significant assets and liabilities measured and carried at fair value on a recurring basis with the use of significant unobservable inputs (Level 3) for the six months ended June 30, 2022 and 2021 follow (in millions).
Balance at beginning of year
Gains included in earnings
Acquisitions, dispositions and settlements
Transfers out of Level 3
Balance at June 30
Investments in equity securities:
2022
$
11,480
$
455
$
—
$
—
$
11,935
2021
8,978
1,559
1,100
—
11,637
Equity index put option contract liabilities:
2021
(1,065
)
710
—
—
(355
) Quantitative information as of June 30, 2022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10,051
Discounted cash flow
Expected duration
7 years
Discount for transferability restrictions and subordination
372 bps
Common stock warrants
1,884
Warrant pricing model
Expected duration
7 years
Volatility
38%
Investments in equity securities in the preceding table include our investments in certain preferred stocks and common stock warrants that do not have readily determinable market values as defined under GAAP. These investments are subject to contractual restrictions on transferability and may contain provisions that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model are observable, we made assumptions regarding the expected duration and volatility of the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s to Consolidated Financial Statements (Continued) Note 17. Common stock Changes in Berkshire’s issued, treasury and outstanding common stock during the first six months of 2022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1
665,901
(48,788
)
617,113
1,488,292,852
(197,818,349
)
1,290,474,503
Conversions of Class A common stock to Class B common stock
(11,544
)
—
(11,544
)
17,316,000
—
17,316,000
Treasury stock acquired
—
(4,402
)
(4,402
)
—
(6,850,133
)
(6,850,133
)
Balances at June 30, 2022
654,357
(53,190
)
601,167
1,505,608,852
(204,668,482
)
1,300,940,370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8. Income taxes Our consolidated effective income tax rates were 21.8% in the second quarter and 22.4% in the first six months of 2022 compared to 20.4% in the second quarter and 19.9% in the first six months of 2021.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investment gains or losses with respect to our investments in equity securities, the amount of non-deductible goodwill impairment charges and other expenses and the underlying income tax rates applicable in the various taxing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 xml:space="preserve">Notes to Consolidated Financial Statements (Continued) Note 19. Accumulated other comprehensive income A summary of the net changes in after-tax accumulated other comprehensive income attributable to Berkshire Hathaway shareholders for the six months ending June 30, 2022 and 2021 follows (in millions).
Unrealized appreciation of fixed maturity securities, net
Foreign currency translation
Defined benefit pension plans
Other
Accumulated other comprehensive income
First six months of 2022
Balance at beginning of year
$
369
$
(4,092
)
$
(347
)
$
43
$
(4,027
)
Other comprehensive income, net
(352
)
(1,971
)
27
148
(2,148
)
Balance at end of period
$
17
$
(6,063
)
$
(320
)
$
191
$
(6,175
)
First six months of 2021
Balance at beginning of year
$
536
$
(3,082
)
$
(1,645
)
$
(52
)
$
(4,243
)
Other comprehensive income, net
(58
)
(1
)
73
10
24
Balance at end of period
$
478
$
(3,083
)
$
(1,572
)
$
(42
)
$
(4,2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Note 20. Supplemental cash flow information A summary of supplemental cash flow information is presented in the following table (in millions).
First Six Months
2022
2021
Cash paid during the period for:
Income taxes
$
1,951
$
2,508
Interest:
Insurance and other
567
699
Railroad, utilities and energy
1,564
1,5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 xml:space="preserve">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Berkshire and Alleghany Corporation (“Alleghany”) entered into a definitive agreement and plan of merger dated as of March 20, 2022, whereby Berkshire will acquire all of Alleghany’s outstanding common stock for cash of approximately $11.6 billion. The Alleghany shareholders voted to approve and adopt the agreement and plan of merger on June 9, 2022. The acquisition of Alleghany is expected to close in the fourth quarter of 2022 and is subject to the receipt of various regulatory approvals and customary closing conditions. Alleghany owns property and casualty reinsurance and insurance businesses as well as a diverse portfolio of non-financial businesses. In June 2022, BHE acquired the BHE common stock held by Greg Abel, Berkshire’s Vice Chairman - non-insurance operations, for $870 million. The purchase was pursuant to the terms of a shareholders agreement between Berkshire, BHE and BHE’s non-controlling shareholders. Berkshire recorded a charge of $362 million to capital in excess of par value for the excess of the consideration paid over the carrying value of the acquired noncontrolling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Note 22.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second quarter and first six months of 2022 and 2021 (in millions). Other revenues, which are not considered to be revenues from contracts with customers under GAAP, are primarily insurance premiums earned, interest, dividend and other investment income and leasing revenues.
Manufacturing
McLane
Service and Retailing
BNSF
Berkshire Hathaway Energy
Insurance, Corporate and other
Total
Three months ending June 30, 2022
Manufactured products:
Industrial and commercial products
$
6,142
$
—
$
48
$
—
$
—
$
—
$
6,190
Building products
5,970
—
—
—
—
—
5,970
Consumer products
5,509
—
—
—
—
—
5,509
Grocery and convenience store distribution
—
7,979
—
—
—
—
7,979
Food and beverage distribution
—
5,002
—
—
—
—
5,002
Auto sales
—
—
2,675
—
—
—
2,675
Other retail and wholesale distribution
818
—
4,265
—
—
—
5,083
Service
302
248
1,078
6,596
1,561
—
9,785
Electricity and natural gas
—
—
—
—
4,740
—
4,740
Total
18,741
13,229
8,066
6,596
6,301
—
52,933
Other revenues
995
33
1,527
16
212
20,464
23,247
$
19,736
$
13,262
$
9,593
$
6,612
$
6,513
$
20,464
$
76,180
Six months ending June 30, 2022
Manufactured products:
Industrial and commercial products
$
12,074
$
—
$
97
$
—
$
—
$
—
$
12,171
Building products
11,389
—
—
—
—
—
11,389
Consumer products
10,602
—
—
—
—
—
10,602
Grocery and convenience store distribution
—
15,685
—
—
—
—
15,685
Food and beverage distribution
—
9,564
—
—
—
—
9,564
Auto sales
—
—
5,202
—
—
—
5,202
Other retail and wholesale distribution
1,540
—
8,440
—
—
—
9,980
Service
566
462
2,084
12,527
2,673
—
18,312
Electricity and natural gas
—
—
—
—
9,454
—
9,454
Total
36,171
25,711
15,823
12,527
12,127
—
102,359
Other revenues
1,950
65
2,861
29
364
39,362
44,631
$
38,121
$
25,776
$
18,684
$
12,556
$
12,491
$
39,362
$
146,990
Notes to Consolidated Financial Statements (Continued) Note 22. Revenues from contracts with customers (Continued)
Manufacturing
McLane
Service and Retailing
BNSF
Berkshire Hathaway Energy
Insurance, Corporate and other
Total
Three months ending June 30, 2021
Manufactured products:
Industrial and commercial products
$
5,586
$
—
$
49
$
—
$
—
$
—
$
5,635
Building products
5,114
—
—
—
—
—
5,114
Consumer products
4,604
—
—
—
—
—
4,604
Grocery and convenience store distribution
—
7,729
—
—
—
—
7,729
Food and beverage distribution
—
4,356
—
—
—
—
4,356
Auto sales
—
—
2,750
—
—
—
2,750
Other retail and wholesale distribution
754
—
4,008
—
—
—
4,762
Service
370
183
1,053
5,763
1,593
—
8,962
Electricity and natural gas
—
—
—
—
4,198
—
4,198
Total
16,428
12,268
7,860
5,763
5,791
—
48,110
Other revenues
947
27
1,094
15
294
18,627
21,004
$
17,375
$
12,295
$
8,954
$
5,778
$
6,085
$
18,627
$
69,114
Six months ending June 30, 2021
Manufactured products:
Industrial and commercial products
$
10,949
$
—
$
99
$
—
$
—
$
—
$
11,048
Building products
9,513
—
—
—
—
—
9,513
Consumer products
8,767
—
—
—
—
—
8,767
Grocery and convenience store distribution
—
15,171
—
—
—
—
15,171
Food and beverage distribution
—
8,360
—
—
—
—
8,360
Auto sales
—
—
5,062
—
—
—
5,062
Other retail and wholesale distribution
1,457
—
7,664
—
—
—
9,121
Service
699
334
1,987
11,128
2,633
—
16,781
Electricity and natural gas
—
—
—
—
8,910
—
8,910
Total
31,385
23,865
14,812
11,128
11,543
—
92,733
Other revenues
1,870
52
2,085
28
466
36,479
40,980
$
33,255
$
23,917
$
16,897
$
11,156
$
12,009
$
36,479
$
133,713
A summary of the transaction price allocated to the significant unsatisfied remaining performance obligations relating to contracts with expected durations in excess of one year as of June 30, 2022 and the timing of when the performance obligations are expected to be satisfied follows (in millions).
Less than 12 months
Greater than 12 months
Total
Electricity and natural gas
$
4,019
$
22,226
$
26,245
Other sales and service contracts
1,642
2,789
4,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Jun. 30, 2022</t>
        </is>
      </c>
      <c r="C1" s="2" t="inlineStr">
        <is>
          <t>Dec. 31, 2021</t>
        </is>
      </c>
    </row>
    <row r="2">
      <c r="A2" s="4" t="inlineStr">
        <is>
          <t>U.S. Treasury Bills [Member]</t>
        </is>
      </c>
      <c r="B2" s="4" t="inlineStr">
        <is>
          <t xml:space="preserve"> </t>
        </is>
      </c>
      <c r="C2" s="4" t="inlineStr">
        <is>
          <t xml:space="preserve"> </t>
        </is>
      </c>
    </row>
    <row r="3">
      <c r="A3" s="4" t="inlineStr">
        <is>
          <t>Cash equivalents</t>
        </is>
      </c>
      <c r="B3" s="7" t="n">
        <v>1.4</v>
      </c>
      <c r="C3" s="7" t="n">
        <v>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2</t>
        </is>
      </c>
    </row>
    <row r="3">
      <c r="A3" s="3" t="inlineStr">
        <is>
          <t>Segment Reporting [Abstract]</t>
        </is>
      </c>
      <c r="B3" s="4" t="inlineStr">
        <is>
          <t xml:space="preserve"> </t>
        </is>
      </c>
    </row>
    <row r="4">
      <c r="A4" s="4" t="inlineStr">
        <is>
          <t>Business segment data</t>
        </is>
      </c>
      <c r="B4" s="4" t="inlineStr">
        <is>
          <t>Note 23.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second quarter and first six months of 2022 and 2021 were as follows (in millions).
Second Quarter
First Six Months
2022
2021
2022
2021
Revenues of Operating Businesses
Insurance:
Underwriting:
GEICO
$
9,807
$
9,546
$
19,361
$
18,469
Berkshire Hathaway Primary Group
3,313
2,755
6,431
5,409
Berkshire Hathaway Reinsurance Group
4,967
4,862
9,787
9,709
Investment income
2,284
1,459
3,648
2,873
Total insurance
20,371
18,622
39,227
36,460
BNSF
6,640
5,809
12,608
11,210
BHE
6,518
6,085
12,501
12,009
Manufacturing
19,772
17,412
38,193
33,325
McLane
13,262
12,295
25,777
23,917
Service and retailing
9,617
8,977
18,732
16,935
76,180
69,200
147,038
133,856
Reconciliation of segments to consolidated amount
Corporate, eliminations and other
—
(86
)
(48
)
(143
)
$
76,180
$
69,114
$
146,990
$
133,713
Second Quarter
First Six Months
2022
2021
2022
2021
Earnings (Loss) Before Income Taxes of Operating Businesses
Insurance:
Underwriting:
GEICO
$
(487
)
$
626
$
(665
)
$
1,649
Berkshire Hathaway Primary Group
242
166
334
372
Berkshire Hathaway Reinsurance Group
967
(327
)
1,123
(590
)
Investment income
2,283
1,456
3,644
2,868
Total insurance
3,005
1,921
4,436
4,299
BNSF
2,151
1,979
3,960
3,638
BHE
564
739
1,240
1,422
Manufacturing
3,028
2,714
5,852
5,150
McLane
76
84
158
187
Service and retailing
1,199
1,186
2,334
2,124
10,023
8,623
17,980
16,820
Reconciliation of segments to consolidated amount
Investment and derivative gains (losses)
(66,919
)
27,394
(68,897
)
33,094
Interest expense, not allocated to segments
(100
)
(144
)
(204
)
(258
)
Equity method investments
231
147
607
398
Corporate, eliminations and other
1,283
(299
)
1,844
195
$
(55,482
)
$
35,721
$
(48,670
)
$
50,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In August 2018, the Financial Accounting Standards Board issued Accounting Standards Update 2018-12 “Targeted Improvements to the Accounting for Long-Duration Contracts” (“ASU 2018-12”). ASU 2018-12 requires reassessment of cash flow assumptions at least annually and revision of discount rate assumptions each reporting period in valuing policyholder liabilities of long-duration contracts. Under ASU 2018-12, the effects from changes in cash flow assumptions are reflected in earnings and the effects from changes in discount rate assumptions are reflected in other comprehensive income. Currently, the cash flow and discount rate assumptions are set at the contract inception date and not subsequently changed, except under limited circumstances. ASU 2018-12 is to be applied retrospectively to the earliest period presented in the financial statements, will require new disclosures and is effective for fiscal years beginning after December 15, 2022, with early adoption permitted. We will adopt ASU 2018-12 as of January 1, 2023 using the modified retrospective method, whereby revised cash flow and discount rate assumptions as of January 1, 2021 (the transition date) are applied to contracts then in-force, with liabilities then remeasured as provided under the standard. The cumulative effects from discount rate assumption changes as of the transition date will be recorded in accumulated other comprehensive income and the cumulative effect from cash flow assumption changes will be recorded in retained earnings. While we have not finalized our assessment of the impact of the adoption as of the transition date, we currently believe that the changes in discount rate assumptions will have a greater effect on our recorded liabilities than changes in cash flow assumptions. We currently estimate that as of January 1, 2021, the adoption of ASU 2018-12 will reduce our consolidated shareholders’ equity between $6 billion and $7 billion from the amount previously reported, primarily due to the low interest rate environment at that time. However, the ultimate impact of adopting ASU 2018-12 will be based on the discount rate and cash flow assumptions determined as of the January 1, 2023 adoption date. We, therefore, continue to evaluate the effect this standard will have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in securities with fixed maturities</t>
        </is>
      </c>
      <c r="B4" s="4" t="inlineStr">
        <is>
          <t>Investments in fixed maturity securities as of June 30, 2022 and December 31, 2021 are summarized by type below (in millions).
Amortized Cost
Unrealized Gains
Unrealized Losses
Fair Value
June 30, 2022
U.S. Treasury, U.S. government corporations and agencies
$
8,893
$
7
$
(159
)
$
8,741
Foreign governments
10,935
14
(122
)
10,827
Corporate bonds
993
257
(3
)
1,247
Other
293
30
(2
)
321
$
21,114
$
308
$
(286
)
$
21,136
December 31, 2021
U.S. Treasury, U.S. government corporations and agencies
$
3,286
$
22
$
(5
)
$
3,303
Foreign governments
10,998
29
(33
)
10,994
Corporate bonds
1,363
412
(1
)
1,774
Other
317
47
(1
)
363
$
15,964
$
510
$
(40
)
$
16,434</t>
        </is>
      </c>
    </row>
    <row r="5">
      <c r="A5" s="4" t="inlineStr">
        <is>
          <t>Schedule of amortized cost and estimated fair value of securities with fixed maturities</t>
        </is>
      </c>
      <c r="B5" s="4" t="inlineStr">
        <is>
          <t>The amortized cost and estimated fair value of fixed maturity securities at June 30, 2022 are summarized below by contractual maturity dates. Amounts are in millions. Actual maturities may differ from contractual maturities due to prepayment rights held by issuers.
Due in one year or less
Due after one year through five years
Due after five years through ten years
Due after ten years
Mortgage- backed securities
Total
Amortized cost
$
10,305
$
10,057
$
460
$
84
$
208
$
21,114
Fair value
10,220
9,888
702
92
234
21,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s of June 30, 2022 and December 31, 2021 are summarized as follows (in millions).
Cost Basis
Net Unrealized Gains
Fair Value
June 30, 2022*
Banks, insurance and finance
$
36,837
$
39,655
$
76,492
Consumer products
41,785
118,294
160,079
Commercial, industrial and other
71,100
19,991
91,091
$
149,722
$
177,940
$
327,662
*
Approximately 69% of the aggregate fair value was concentrated in five companies (American Express Company – $21.0 billion; Apple Inc. – $125.1 billion; Bank of America Corporation – $32.2 billion; The Coca-Cola Company – $25.2 billion and Chevron Corporation – $23.7 billion).
Cost Basis
Net Unrealized Gains
Fair Value
December 31, 2021*
Banks, insurance and finance
$
26,822
$
62,236
$
89,058
Consumer products
36,076
154,945
191,021
Commercial, industrial and other
41,707
28,933
70,640
$
104,605
$
246,114
$
350,719
*
Approximately 73% of the aggregate fair value was concentrated in four companies (American Express Company – $24.8 billion; Apple Inc. – $161.2 billion; Bank of America Corporation – $46.0 billion and The Coca-Cola Company – $23.7 b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ized unaudited financial information of Kraft Heinz</t>
        </is>
      </c>
      <c r="B4" s="4" t="inlineStr">
        <is>
          <t>Summarized consolidated financial information of Kraft Heinz follows (in millions).
June 25, 2022
December 25, 2021
Assets
$
91,676
$
93,394
Liabilities
42,674
43,942
Second Quarter
First Six Months
2022
2021
2022
2021
Sales
$
6,554
$
6,615
$
12,599
$
13,009
Net earnings (loss) attributable to Kraft Heinz common shareholders
265
(27
)
1,041
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and derivative contract gains/loss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investment and derivative gains and losses</t>
        </is>
      </c>
      <c r="B4" s="4" t="inlineStr">
        <is>
          <t>Investment and derivative contract gains/losses in the second quarter and first six months of 2022 and 2021 are summarized as follows (in millions).
Second Quarter
First Six Months
2022
2021
2022
2021
Investment gains (losses):
Equity securities:
Change in unrealized investment gains (losses) during the period on securities held at the end of the period
$
(66,860
)
$
27,014
$
(68,548
)
$
31,548
Investment gains on securities sold during the period
32
144
34
670
(66,828
)
27,158
(68,514
)
32,218
Fixed maturity securities:
Gross realized gains
6
15
12
35
Gross realized losses
(27
)
(12
)
(76
)
(13
)
Other
(5
)
12
(11
)
144
Investment gains (losses)
(66,854
)
27,173
(68,589
)
32,384
Derivative contract gains (losses)
(65
)
221
(308
)
710
$
(66,919
)
$
27,394
$
(68,897
)
$
33,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6 Months Ended</t>
        </is>
      </c>
    </row>
    <row r="2">
      <c r="B2" s="2" t="inlineStr">
        <is>
          <t>Jun. 30, 2022</t>
        </is>
      </c>
    </row>
    <row r="3">
      <c r="A3" s="4" t="inlineStr">
        <is>
          <t>Schedule of receivables</t>
        </is>
      </c>
      <c r="B3" s="4" t="inlineStr">
        <is>
          <t>Other receivables are comprised of the following (in millions).
June 30, 2022
December 31, 2021
Insurance and other:
Insurance premiums receivable
$
17,391
$
15,050
Reinsurance recoverables
4,836
4,900
Trade receivables
14,511
12,971
Other
3,648
3,146
Allowances for credit losses
(708
)
(679
)
$
39,678
$
35,388
Railroad, utilities and energy:
Trade receivables
$
4,167
$
3,678
Other
789
650
Allowances for credit losses
(141
)
(151
)
$
4,815
$
4,177</t>
        </is>
      </c>
    </row>
    <row r="4">
      <c r="A4" s="4" t="inlineStr">
        <is>
          <t>Loans and Finance Receivables [Member]</t>
        </is>
      </c>
      <c r="B4" s="4" t="inlineStr">
        <is>
          <t xml:space="preserve"> </t>
        </is>
      </c>
    </row>
    <row r="5">
      <c r="A5" s="4" t="inlineStr">
        <is>
          <t>Schedule of receivables</t>
        </is>
      </c>
      <c r="B5" s="4" t="inlineStr">
        <is>
          <t>Loans and finance receivables are summarized as follows (in millions).
June 30, 2022
December 31, 2021
Loans and finance receivables before allowances and discounts
$
23,238
$
22,065
Allowances for credit losses
(803
)
(765
)
Unamortized acquisition discounts and points
(558
)
(549
)
$
21,877
$
20,751</t>
        </is>
      </c>
    </row>
    <row r="6">
      <c r="A6" s="4" t="inlineStr">
        <is>
          <t>Schedule of reconciliation of allowance for credit losses on loans and finance receivables</t>
        </is>
      </c>
      <c r="B6" s="4" t="inlineStr">
        <is>
          <t>Loans and finance receivables are principally manufactured home loans, and to a lesser extent, site-built home loans and commercial loans. Reconciliations of the allowance for credit losses on loans and finance receivables for the first six months of 2022 and 2021 follow (in millions).
First Six Months
2022
2021
Balance at beginning of year
$
765
$
712
Provision for credit losses
50
49
Charge-offs, net of recoveries
(12
)
(22
)
Balance at June 30
$
803
$
739</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A summary of performing and non-performing home loans before discounts and allowances by year of loan origination as of June 30, 2022 follows (in millions).
Origination Year
2022
2021
2020
2019
2018
Prior
Total
Performing
$
3,322
$
3,807
$
2,972
$
2,098
$
1,588
$
7,480
$
21,267
Non-performing
1
4
7
7
6
43
68
$
3,323
$
3,811
$
2,979
$
2,105
$
1,594
$
7,523
$
21,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t>
        </is>
      </c>
      <c r="B4" s="4" t="inlineStr">
        <is>
          <t>Other receivables are comprised of the following (in millions).
June 30, 2022
December 31, 2021
Insurance and other:
Insurance premiums receivable
$
17,391
$
15,050
Reinsurance recoverables
4,836
4,900
Trade receivables
14,511
12,971
Other
3,648
3,146
Allowances for credit losses
(708
)
(679
)
$
39,678
$
35,388
Railroad, utilities and energy:
Trade receivables
$
4,167
$
3,678
Other
789
650
Allowances for credit losses
(141
)
(151
)
$
4,815
$
4,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are comprised of the following (in millions).
June 30, 2022
December 31, 2021
Raw materials
$
6,558
$
5,743
Work in process and other
3,750
3,192
Finished manufactured goods
5,396
4,530
Goods acquired for resale
8,856
7,489
$
24,560
$
20,9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6 Months Ended</t>
        </is>
      </c>
    </row>
    <row r="2">
      <c r="B2" s="2" t="inlineStr">
        <is>
          <t>Jun. 30, 2022</t>
        </is>
      </c>
    </row>
    <row r="3">
      <c r="A3" s="4" t="inlineStr">
        <is>
          <t>Schedule of depreciation expense</t>
        </is>
      </c>
      <c r="B3" s="4" t="inlineStr">
        <is>
          <t>Depreciation expense for the first six months of 2022 and 2021 is summarized below (in millions).
First Six Months
2022
2021
Insurance and other
$
1,127
$
1,148
Railroad, utilities and energy
3,091
2,990
$
4,218
$
4,138</t>
        </is>
      </c>
    </row>
    <row r="4">
      <c r="A4" s="4" t="inlineStr">
        <is>
          <t>Insurance and Other [Member]</t>
        </is>
      </c>
      <c r="B4" s="4" t="inlineStr">
        <is>
          <t xml:space="preserve"> </t>
        </is>
      </c>
    </row>
    <row r="5">
      <c r="A5" s="4" t="inlineStr">
        <is>
          <t>Schedule of property, plant and equipment</t>
        </is>
      </c>
      <c r="B5" s="4" t="inlineStr">
        <is>
          <t>A summary of property, plant and equipment of our insurance and other businesses follows (in millions).
June 30, 2022
December 31, 2021
Land, buildings and improvements
$
14,055
$
14,070
Machinery and equipment
26,082
26,063
Furniture, fixtures and other
4,872
4,640
45,009
44,773
Accumulated depreciation
(24,492
)
(23,939
)
$
20,517
$
20,834</t>
        </is>
      </c>
    </row>
    <row r="6">
      <c r="A6" s="4" t="inlineStr">
        <is>
          <t>Railroad, Utilities and Energy [Member]</t>
        </is>
      </c>
      <c r="B6" s="4" t="inlineStr">
        <is>
          <t xml:space="preserve"> </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June 30, 2022
December 31, 2021
Railroad:
Land, track structure and other roadway
$
65,821
$
65,843
Locomotives, freight cars and other equipment
15,957
13,822
Construction in progress
1,186
1,027
82,964
80,692
Accumulated depreciation
(16,988
)
(14,978
)
65,976
65,714
Utilities and energy:
Utility generation, transmission and distribution systems
90,810
90,223
Interstate natural gas pipeline assets
17,547
17,423
Independent power plants and other assets
14,488
13,695
Construction in progress
4,774
4,196
127,619
125,537
Accumulated depreciation
(36,824
)
(35,721
)
90,795
89,816
$
156,771
$
155,5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ing revenues</t>
        </is>
      </c>
      <c r="C4" s="6" t="n">
        <v>1887</v>
      </c>
      <c r="D4" s="6" t="n">
        <v>1447</v>
      </c>
      <c r="E4" s="6" t="n">
        <v>3559</v>
      </c>
      <c r="F4" s="6" t="n">
        <v>2771</v>
      </c>
    </row>
    <row r="5">
      <c r="A5" s="4" t="inlineStr">
        <is>
          <t>Total revenues</t>
        </is>
      </c>
      <c r="C5" s="5" t="n">
        <v>76180</v>
      </c>
      <c r="D5" s="5" t="n">
        <v>69114</v>
      </c>
      <c r="E5" s="5" t="n">
        <v>146990</v>
      </c>
      <c r="F5" s="5" t="n">
        <v>133713</v>
      </c>
    </row>
    <row r="6">
      <c r="A6" s="4" t="inlineStr">
        <is>
          <t>Investment and derivative contract gains (losses)</t>
        </is>
      </c>
      <c r="C6" s="5" t="n">
        <v>-66919</v>
      </c>
      <c r="D6" s="5" t="n">
        <v>27394</v>
      </c>
      <c r="E6" s="5" t="n">
        <v>-68897</v>
      </c>
      <c r="F6" s="5" t="n">
        <v>33094</v>
      </c>
    </row>
    <row r="7">
      <c r="A7" s="3" t="inlineStr">
        <is>
          <t>Costs and expenses:</t>
        </is>
      </c>
      <c r="C7" s="4" t="inlineStr">
        <is>
          <t xml:space="preserve"> </t>
        </is>
      </c>
      <c r="D7" s="4" t="inlineStr">
        <is>
          <t xml:space="preserve"> </t>
        </is>
      </c>
      <c r="E7" s="4" t="inlineStr">
        <is>
          <t xml:space="preserve"> </t>
        </is>
      </c>
      <c r="F7" s="4" t="inlineStr">
        <is>
          <t xml:space="preserve"> </t>
        </is>
      </c>
    </row>
    <row r="8">
      <c r="A8" s="4" t="inlineStr">
        <is>
          <t>Total costs and expenses</t>
        </is>
      </c>
      <c r="C8" s="5" t="n">
        <v>64974</v>
      </c>
      <c r="D8" s="5" t="n">
        <v>60934</v>
      </c>
      <c r="E8" s="5" t="n">
        <v>127370</v>
      </c>
      <c r="F8" s="5" t="n">
        <v>116956</v>
      </c>
    </row>
    <row r="9">
      <c r="A9" s="4" t="inlineStr">
        <is>
          <t>Earnings (loss) before income taxes and equity method earnings</t>
        </is>
      </c>
      <c r="C9" s="5" t="n">
        <v>-55713</v>
      </c>
      <c r="D9" s="5" t="n">
        <v>35574</v>
      </c>
      <c r="E9" s="5" t="n">
        <v>-49277</v>
      </c>
      <c r="F9" s="5" t="n">
        <v>49851</v>
      </c>
    </row>
    <row r="10">
      <c r="A10" s="4" t="inlineStr">
        <is>
          <t>Equity method earnings</t>
        </is>
      </c>
      <c r="C10" s="5" t="n">
        <v>231</v>
      </c>
      <c r="D10" s="5" t="n">
        <v>147</v>
      </c>
      <c r="E10" s="5" t="n">
        <v>607</v>
      </c>
      <c r="F10" s="5" t="n">
        <v>398</v>
      </c>
    </row>
    <row r="11">
      <c r="A11" s="4" t="inlineStr">
        <is>
          <t>Earnings (loss) before income taxes</t>
        </is>
      </c>
      <c r="C11" s="5" t="n">
        <v>-55482</v>
      </c>
      <c r="D11" s="5" t="n">
        <v>35721</v>
      </c>
      <c r="E11" s="5" t="n">
        <v>-48670</v>
      </c>
      <c r="F11" s="5" t="n">
        <v>50249</v>
      </c>
    </row>
    <row r="12">
      <c r="A12" s="4" t="inlineStr">
        <is>
          <t>Income tax expense (benefit)</t>
        </is>
      </c>
      <c r="C12" s="5" t="n">
        <v>-12106</v>
      </c>
      <c r="D12" s="5" t="n">
        <v>7296</v>
      </c>
      <c r="E12" s="5" t="n">
        <v>-10879</v>
      </c>
      <c r="F12" s="5" t="n">
        <v>9984</v>
      </c>
    </row>
    <row r="13">
      <c r="A13" s="4" t="inlineStr">
        <is>
          <t>Net earnings (loss)</t>
        </is>
      </c>
      <c r="C13" s="5" t="n">
        <v>-43376</v>
      </c>
      <c r="D13" s="5" t="n">
        <v>28425</v>
      </c>
      <c r="E13" s="5" t="n">
        <v>-37791</v>
      </c>
      <c r="F13" s="5" t="n">
        <v>40265</v>
      </c>
    </row>
    <row r="14">
      <c r="A14" s="4" t="inlineStr">
        <is>
          <t>Earnings attributable to noncontrolling interests</t>
        </is>
      </c>
      <c r="C14" s="5" t="n">
        <v>379</v>
      </c>
      <c r="D14" s="5" t="n">
        <v>331</v>
      </c>
      <c r="E14" s="5" t="n">
        <v>504</v>
      </c>
      <c r="F14" s="5" t="n">
        <v>460</v>
      </c>
    </row>
    <row r="15">
      <c r="A15" s="4" t="inlineStr">
        <is>
          <t>Net earnings (loss) attributable to Berkshire Hathaway shareholders</t>
        </is>
      </c>
      <c r="C15" s="6" t="n">
        <v>-43755</v>
      </c>
      <c r="D15" s="6" t="n">
        <v>28094</v>
      </c>
      <c r="E15" s="6" t="n">
        <v>-38295</v>
      </c>
      <c r="F15" s="6" t="n">
        <v>39805</v>
      </c>
    </row>
    <row r="16">
      <c r="A16" s="4" t="inlineStr">
        <is>
          <t>Equivalent Class A [Member]</t>
        </is>
      </c>
      <c r="C16" s="4" t="inlineStr">
        <is>
          <t xml:space="preserve"> </t>
        </is>
      </c>
      <c r="D16" s="4" t="inlineStr">
        <is>
          <t xml:space="preserve"> </t>
        </is>
      </c>
      <c r="E16" s="4" t="inlineStr">
        <is>
          <t xml:space="preserve"> </t>
        </is>
      </c>
      <c r="F16" s="4" t="inlineStr">
        <is>
          <t xml:space="preserve"> </t>
        </is>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Net earnings (loss) per average equivalent</t>
        </is>
      </c>
      <c r="C18" s="6" t="n">
        <v>-29754</v>
      </c>
      <c r="D18" s="6" t="n">
        <v>18488</v>
      </c>
      <c r="E18" s="6" t="n">
        <v>-26005</v>
      </c>
      <c r="F18" s="6" t="n">
        <v>26078</v>
      </c>
    </row>
    <row r="19">
      <c r="A19" s="4" t="inlineStr">
        <is>
          <t>Average equivalent shares outstanding</t>
        </is>
      </c>
      <c r="C19" s="5" t="n">
        <v>1470577</v>
      </c>
      <c r="D19" s="5" t="n">
        <v>1519576</v>
      </c>
      <c r="E19" s="5" t="n">
        <v>1472628</v>
      </c>
      <c r="F19" s="5" t="n">
        <v>1526392</v>
      </c>
    </row>
    <row r="20">
      <c r="A20" s="4" t="inlineStr">
        <is>
          <t>Equivalent Class B [Member]</t>
        </is>
      </c>
      <c r="C20" s="4" t="inlineStr">
        <is>
          <t xml:space="preserve"> </t>
        </is>
      </c>
      <c r="D20" s="4" t="inlineStr">
        <is>
          <t xml:space="preserve"> </t>
        </is>
      </c>
      <c r="E20" s="4" t="inlineStr">
        <is>
          <t xml:space="preserve"> </t>
        </is>
      </c>
      <c r="F20" s="4" t="inlineStr">
        <is>
          <t xml:space="preserve"> </t>
        </is>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Net earnings (loss) per average equivalent</t>
        </is>
      </c>
      <c r="B22" s="4" t="inlineStr">
        <is>
          <t>[1]</t>
        </is>
      </c>
      <c r="C22" s="8" t="n">
        <v>-19.84</v>
      </c>
      <c r="D22" s="8" t="n">
        <v>12.33</v>
      </c>
      <c r="E22" s="8" t="n">
        <v>-17.34</v>
      </c>
      <c r="F22" s="8" t="n">
        <v>17.39</v>
      </c>
    </row>
    <row r="23">
      <c r="A23" s="4" t="inlineStr">
        <is>
          <t>Average equivalent shares outstanding</t>
        </is>
      </c>
      <c r="C23" s="5" t="n">
        <v>2205865262</v>
      </c>
      <c r="D23" s="5" t="n">
        <v>2279363382</v>
      </c>
      <c r="E23" s="5" t="n">
        <v>2208942539</v>
      </c>
      <c r="F23" s="5" t="n">
        <v>2289587640</v>
      </c>
    </row>
    <row r="24">
      <c r="A24" s="4" t="inlineStr">
        <is>
          <t>Insurance and Other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Insurance premiums earned</t>
        </is>
      </c>
      <c r="C26" s="6" t="n">
        <v>18087</v>
      </c>
      <c r="D26" s="6" t="n">
        <v>17163</v>
      </c>
      <c r="E26" s="6" t="n">
        <v>35579</v>
      </c>
      <c r="F26" s="6" t="n">
        <v>33587</v>
      </c>
    </row>
    <row r="27">
      <c r="A27" s="4" t="inlineStr">
        <is>
          <t>Sales and service revenues</t>
        </is>
      </c>
      <c r="C27" s="5" t="n">
        <v>40220</v>
      </c>
      <c r="D27" s="5" t="n">
        <v>36743</v>
      </c>
      <c r="E27" s="5" t="n">
        <v>78082</v>
      </c>
      <c r="F27" s="5" t="n">
        <v>70441</v>
      </c>
    </row>
    <row r="28">
      <c r="A28" s="4" t="inlineStr">
        <is>
          <t>Leasing revenues</t>
        </is>
      </c>
      <c r="C28" s="5" t="n">
        <v>1887</v>
      </c>
      <c r="D28" s="5" t="n">
        <v>1447</v>
      </c>
      <c r="E28" s="5" t="n">
        <v>3559</v>
      </c>
      <c r="F28" s="5" t="n">
        <v>2771</v>
      </c>
    </row>
    <row r="29">
      <c r="A29" s="4" t="inlineStr">
        <is>
          <t>Interest, dividend and other investment income</t>
        </is>
      </c>
      <c r="C29" s="5" t="n">
        <v>2861</v>
      </c>
      <c r="D29" s="5" t="n">
        <v>1898</v>
      </c>
      <c r="E29" s="5" t="n">
        <v>4723</v>
      </c>
      <c r="F29" s="5" t="n">
        <v>3749</v>
      </c>
    </row>
    <row r="30">
      <c r="A30" s="4" t="inlineStr">
        <is>
          <t>Total revenues</t>
        </is>
      </c>
      <c r="C30" s="5" t="n">
        <v>63055</v>
      </c>
      <c r="D30" s="5" t="n">
        <v>57251</v>
      </c>
      <c r="E30" s="5" t="n">
        <v>121943</v>
      </c>
      <c r="F30" s="5" t="n">
        <v>110548</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Insurance losses and loss adjustment expenses</t>
        </is>
      </c>
      <c r="C32" s="5" t="n">
        <v>13620</v>
      </c>
      <c r="D32" s="5" t="n">
        <v>12175</v>
      </c>
      <c r="E32" s="5" t="n">
        <v>26952</v>
      </c>
      <c r="F32" s="5" t="n">
        <v>23139</v>
      </c>
    </row>
    <row r="33">
      <c r="A33" s="4" t="inlineStr">
        <is>
          <t>Life, annuity and health insurance benefits</t>
        </is>
      </c>
      <c r="C33" s="5" t="n">
        <v>1282</v>
      </c>
      <c r="D33" s="5" t="n">
        <v>1459</v>
      </c>
      <c r="E33" s="5" t="n">
        <v>2605</v>
      </c>
      <c r="F33" s="5" t="n">
        <v>2939</v>
      </c>
    </row>
    <row r="34">
      <c r="A34" s="4" t="inlineStr">
        <is>
          <t>Insurance underwriting expenses</t>
        </is>
      </c>
      <c r="C34" s="5" t="n">
        <v>2461</v>
      </c>
      <c r="D34" s="5" t="n">
        <v>3065</v>
      </c>
      <c r="E34" s="5" t="n">
        <v>5228</v>
      </c>
      <c r="F34" s="5" t="n">
        <v>6079</v>
      </c>
    </row>
    <row r="35">
      <c r="A35" s="4" t="inlineStr">
        <is>
          <t>Cost of sales and services</t>
        </is>
      </c>
      <c r="C35" s="5" t="n">
        <v>31633</v>
      </c>
      <c r="D35" s="5" t="n">
        <v>28761</v>
      </c>
      <c r="E35" s="5" t="n">
        <v>61418</v>
      </c>
      <c r="F35" s="5" t="n">
        <v>55291</v>
      </c>
    </row>
    <row r="36">
      <c r="A36" s="4" t="inlineStr">
        <is>
          <t>Cost of leasing</t>
        </is>
      </c>
      <c r="C36" s="5" t="n">
        <v>1498</v>
      </c>
      <c r="D36" s="5" t="n">
        <v>982</v>
      </c>
      <c r="E36" s="5" t="n">
        <v>2730</v>
      </c>
      <c r="F36" s="5" t="n">
        <v>1864</v>
      </c>
    </row>
    <row r="37">
      <c r="A37" s="4" t="inlineStr">
        <is>
          <t>Selling, general and administrative expenses</t>
        </is>
      </c>
      <c r="C37" s="5" t="n">
        <v>3762</v>
      </c>
      <c r="D37" s="5" t="n">
        <v>5045</v>
      </c>
      <c r="E37" s="5" t="n">
        <v>8013</v>
      </c>
      <c r="F37" s="5" t="n">
        <v>8955</v>
      </c>
    </row>
    <row r="38">
      <c r="A38" s="4" t="inlineStr">
        <is>
          <t>Interest expense</t>
        </is>
      </c>
      <c r="C38" s="5" t="n">
        <v>302</v>
      </c>
      <c r="D38" s="5" t="n">
        <v>298</v>
      </c>
      <c r="E38" s="5" t="n">
        <v>566</v>
      </c>
      <c r="F38" s="5" t="n">
        <v>574</v>
      </c>
    </row>
    <row r="39">
      <c r="A39" s="4" t="inlineStr">
        <is>
          <t>Total costs and expenses</t>
        </is>
      </c>
      <c r="C39" s="5" t="n">
        <v>54558</v>
      </c>
      <c r="D39" s="5" t="n">
        <v>51785</v>
      </c>
      <c r="E39" s="5" t="n">
        <v>107512</v>
      </c>
      <c r="F39" s="5" t="n">
        <v>98841</v>
      </c>
    </row>
    <row r="40">
      <c r="A40" s="4" t="inlineStr">
        <is>
          <t>Railroad, Utilities and Energ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Freight rail transportation revenues</t>
        </is>
      </c>
      <c r="C42" s="5" t="n">
        <v>6612</v>
      </c>
      <c r="D42" s="5" t="n">
        <v>5778</v>
      </c>
      <c r="E42" s="5" t="n">
        <v>12556</v>
      </c>
      <c r="F42" s="5" t="n">
        <v>11156</v>
      </c>
    </row>
    <row r="43">
      <c r="A43" s="4" t="inlineStr">
        <is>
          <t>Energy operating revenues</t>
        </is>
      </c>
      <c r="C43" s="5" t="n">
        <v>4935</v>
      </c>
      <c r="D43" s="5" t="n">
        <v>4302</v>
      </c>
      <c r="E43" s="5" t="n">
        <v>9753</v>
      </c>
      <c r="F43" s="5" t="n">
        <v>9150</v>
      </c>
    </row>
    <row r="44">
      <c r="A44" s="4" t="inlineStr">
        <is>
          <t>Service revenues and other income</t>
        </is>
      </c>
      <c r="C44" s="5" t="n">
        <v>1578</v>
      </c>
      <c r="D44" s="5" t="n">
        <v>1783</v>
      </c>
      <c r="E44" s="5" t="n">
        <v>2738</v>
      </c>
      <c r="F44" s="5" t="n">
        <v>2859</v>
      </c>
    </row>
    <row r="45">
      <c r="A45" s="4" t="inlineStr">
        <is>
          <t>Total revenues</t>
        </is>
      </c>
      <c r="C45" s="5" t="n">
        <v>13125</v>
      </c>
      <c r="D45" s="5" t="n">
        <v>11863</v>
      </c>
      <c r="E45" s="5" t="n">
        <v>25047</v>
      </c>
      <c r="F45" s="5" t="n">
        <v>23165</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Freight rail transportation expenses</t>
        </is>
      </c>
      <c r="C47" s="5" t="n">
        <v>4260</v>
      </c>
      <c r="D47" s="5" t="n">
        <v>3588</v>
      </c>
      <c r="E47" s="5" t="n">
        <v>8185</v>
      </c>
      <c r="F47" s="5" t="n">
        <v>7098</v>
      </c>
    </row>
    <row r="48">
      <c r="A48" s="4" t="inlineStr">
        <is>
          <t>Utilities and energy cost of sales and other expenses</t>
        </is>
      </c>
      <c r="C48" s="5" t="n">
        <v>3844</v>
      </c>
      <c r="D48" s="5" t="n">
        <v>3220</v>
      </c>
      <c r="E48" s="5" t="n">
        <v>7435</v>
      </c>
      <c r="F48" s="5" t="n">
        <v>6809</v>
      </c>
    </row>
    <row r="49">
      <c r="A49" s="4" t="inlineStr">
        <is>
          <t>Other expenses</t>
        </is>
      </c>
      <c r="C49" s="5" t="n">
        <v>1527</v>
      </c>
      <c r="D49" s="5" t="n">
        <v>1563</v>
      </c>
      <c r="E49" s="5" t="n">
        <v>2683</v>
      </c>
      <c r="F49" s="5" t="n">
        <v>2656</v>
      </c>
    </row>
    <row r="50">
      <c r="A50" s="4" t="inlineStr">
        <is>
          <t>Interest expense</t>
        </is>
      </c>
      <c r="C50" s="5" t="n">
        <v>785</v>
      </c>
      <c r="D50" s="5" t="n">
        <v>778</v>
      </c>
      <c r="E50" s="5" t="n">
        <v>1555</v>
      </c>
      <c r="F50" s="5" t="n">
        <v>1552</v>
      </c>
    </row>
    <row r="51">
      <c r="A51" s="4" t="inlineStr">
        <is>
          <t>Total costs and expenses</t>
        </is>
      </c>
      <c r="C51" s="6" t="n">
        <v>10416</v>
      </c>
      <c r="D51" s="6" t="n">
        <v>9149</v>
      </c>
      <c r="E51" s="6" t="n">
        <v>19858</v>
      </c>
      <c r="F51" s="6" t="n">
        <v>18115</v>
      </c>
    </row>
    <row r="52"/>
    <row r="53">
      <c r="A53" s="4" t="inlineStr">
        <is>
          <t>[1]Class B shares are economically equivalent to one-fifteen-hundredth</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equipment held for lease</t>
        </is>
      </c>
      <c r="B4" s="4" t="inlineStr">
        <is>
          <t>Equipment held for lease includes railcars, aircraft, over-the-road trailers, intermodal tank containers, cranes, storage units and furniture. Equipment held for lease is summarized below (in millions).
June 30, 2022
December 31, 2021
Railcars
$
9,558
$
9,448
Aircraft
9,798
9,234
Other
5,116
5,053
24,472
23,735
Accumulated depreciation
(9,347
)
(8,817
)
$
15,125
$
14,918</t>
        </is>
      </c>
    </row>
    <row r="5">
      <c r="A5" s="4" t="inlineStr">
        <is>
          <t>Summary of fixed and variable operating lease revenues</t>
        </is>
      </c>
      <c r="B5" s="4" t="inlineStr">
        <is>
          <t>Fixed and variable
Second Quarter
First Six Months
2022
2021
2022
2021
Fixed lease revenue
$
1,264
$
1,105
$
2,452
$
2,167
Variable lease revenue
623
342
1,107
604
$
1,887
$
1,447
$
3,559
$
2,7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six months of 2022 and for the year ended December 31, 2021 follow (in millions).
June 30, 2022
December 31, 2021
Balance at beginning of year
$
73,875
$
73,734
Business acquisitions
35
353
Other, including foreign currency translation
(292
)
(212
)
Balance at end of period*
$
73,618
$
73,875
*
Net of accumulated goodwill impairments of $11.0 billion as of June 30, 2022 and December 31, 2021.</t>
        </is>
      </c>
    </row>
    <row r="5">
      <c r="A5" s="4" t="inlineStr">
        <is>
          <t>Schedule of intangible assets</t>
        </is>
      </c>
      <c r="B5" s="4" t="inlineStr">
        <is>
          <t>The gross carrying amounts and related accumulated amortization of other intangible assets are summarized as follows (in millions).
June 30, 2022
December 31, 2021
Gross carrying amount
Accumulated amortization
Net carrying value
Gross carrying amount
Accumulated amortization
Net carrying value
Insurance and other:
Customer relationships
$
27,308
$
6,763
$
20,545
$
27,335
$
6,450
$
20,885
Trademarks and trade names
5,174
811
4,363
5,176
802
4,374
Patents and technology
4,846
3,598
1,248
4,763
3,484
1,279
Other
3,304
1,468
1,836
3,390
1,442
1,948
$
40,632
$
12,640
$
27,992
$
40,664
$
12,178
$
28,486
Railroad, utilities and energy:
Customer relationships
$
678
$
412
$
266
$
678
$
396
$
282
Trademarks, trade names and other
1,014
168
846
1,015
146
869
$
1,692
$
580
$
1,112
$
1,693
$
542
$
1,1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6 Months Ended</t>
        </is>
      </c>
    </row>
    <row r="2">
      <c r="B2" s="2" t="inlineStr">
        <is>
          <t>Jun. 30, 2022</t>
        </is>
      </c>
    </row>
    <row r="3">
      <c r="A3" s="3" t="inlineStr">
        <is>
          <t>Insurance [Abstract]</t>
        </is>
      </c>
      <c r="B3" s="4" t="inlineStr">
        <is>
          <t xml:space="preserve"> </t>
        </is>
      </c>
    </row>
    <row r="4">
      <c r="A4" s="4" t="inlineStr">
        <is>
          <t>Schedule of liability for unpaid claims and claims adjustment expense</t>
        </is>
      </c>
      <c r="B4" s="4" t="inlineStr">
        <is>
          <t>A reconciliation of the changes in claim liabilities, excluding liabilities under retroactive reinsurance contracts (see Note 14), for each of the six-month periods ending June 30, 2022 and 2021 follows (in millions).
2022
2021
Balances at beginning of year:
Gross liabilities
$
86,664
$
79,854
Reinsurance recoverable on unpaid losses
(2,960
)
(2,912
)
Net liabilities
83,704
76,942
Incurred losses and loss adjustment expenses:
Current accident year
27,427
23,651
Prior accident years
(887
)
(1,064
)
Total
26,540
22,587
Paid losses and loss adjustment expenses:
Current accident year
(10,085
)
(8,406
)
Prior accident years
(13,820
)
(11,169
)
Total
(23,905
)
(19,575
)
Foreign currency effect
(568
)
31
Balances at June 30:
Net liabilities
85,771
79,985
Reinsurance recoverable on unpaid losses
2,789
2,973
Gross liabilities
$
88,560
$
82,9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6 Months Ended</t>
        </is>
      </c>
    </row>
    <row r="2">
      <c r="B2" s="2" t="inlineStr">
        <is>
          <t>Jun. 30, 2022</t>
        </is>
      </c>
    </row>
    <row r="3">
      <c r="A3" s="3" t="inlineStr">
        <is>
          <t>Insurance [Abstract]</t>
        </is>
      </c>
      <c r="B3" s="4" t="inlineStr">
        <is>
          <t xml:space="preserve"> </t>
        </is>
      </c>
    </row>
    <row r="4">
      <c r="A4" s="4" t="inlineStr">
        <is>
          <t>Reconciliation of changes in retroactive reinsurance claim liabilities and deferred charges</t>
        </is>
      </c>
      <c r="B4" s="4" t="inlineStr">
        <is>
          <t>Reconciliations of the changes in estimated liabilities for retroactive reinsurance unpaid losses and loss adjustment expenses (“claim liabilities”) and related deferred charges for each of the six-month periods ending June 30, 2022 and 2021 follow (in millions).
2022
2021
Unpaid losses and loss adjustment expenses
Deferred charges - retroactive reinsurance
Unpaid losses and loss adjustment expenses
Deferred charges - retroactive reinsurance
Balances at beginning of year
$
38,256
$
(10,639
)
$
40,966
$
(12,441
)
Incurred losses and loss adjustment expenses:
Current year contracts
—
—
82
—
Prior years’ contracts
(14
)
426
(3
)
473
Total
(14
)
426
79
473
Paid losses and loss adjustment expenses
(1,008
)
—
(808
)
—
Balances at June 30
$
37,234
$
(10,213
)
$
40,237
$
(11,968
)
Incurred losses and loss adjustment expenses, net of deferred charges
$
412
$
5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6 Months Ended</t>
        </is>
      </c>
    </row>
    <row r="2">
      <c r="B2" s="2" t="inlineStr">
        <is>
          <t>Jun. 30, 2022</t>
        </is>
      </c>
    </row>
    <row r="3">
      <c r="A3" s="4" t="inlineStr">
        <is>
          <t>Schedule of short and long term outstanding debt disclosure</t>
        </is>
      </c>
      <c r="B3" s="4" t="inlineStr">
        <is>
          <t>Notes payable and other borrowings are summarized below (in millions). The weighted average interest rates and maturity date ranges shown in the following tables are based on borrowings as of June 30, 2022.
Weighted Average Interest Rate
June 30, 2022
December 31, 2021
Insurance and other:
Berkshire Hathaway Inc. (“Berkshire”):
U.S. Dollar denominated due 2023-2047
3.3
%
$
6,225
$
6,820
Euro denominated due 2023-2041
1.0
%
7,189
7,792
Japanese Yen denominated due 2023-2060
0.6
%
6,706
6,797
Berkshire Hathaway Finance Corporation (“BHFC”):
U.S. Dollar denominated due 2027-2052
3.6
%
14,455
10,758
Great Britain Pound denominated due 2039-2059
2.5
%
2,093
2,325
Euro denominated due 2030-2034
1.8
%
1,304
—
Other subsidiary borrowings due 2022-2045
4.1
%
4,375
4,438
Subsidiary short-term borrowings
3.7
%
293
342
$
42,640
$
39,272</t>
        </is>
      </c>
    </row>
    <row r="4">
      <c r="A4" s="4" t="inlineStr">
        <is>
          <t>Railroad, Utilities and Energy [Member]</t>
        </is>
      </c>
      <c r="B4" s="4" t="inlineStr">
        <is>
          <t xml:space="preserve"> </t>
        </is>
      </c>
    </row>
    <row r="5">
      <c r="A5" s="4" t="inlineStr">
        <is>
          <t>Schedule of short and long term outstanding debt disclosure</t>
        </is>
      </c>
      <c r="B5" s="4" t="inlineStr">
        <is>
          <t>Weighted Average Interest Rate
June 30, 2022
December 31, 2021
Railroad, utilities and energy:
Berkshire Hathaway Energy Company (“BHE”) and subsidiaries:
BHE senior unsecured debt due 2023-2053
4.3
%
$
13,992
$
13,003
Subsidiary and other debt due 2022-2064
4.1
%
37,125
36,759
Short-term borrowings
2.8
%
1,948
2,009
Burlington Northern Santa Fe ("BNSF") and subsidiaries due 2022-2097
4.5
%
23,376
23,219
$
76,441
$
74,9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Our financial assets and liabilities are summarized below as of June 30,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June 30, 2022
Investments in fixed maturity securities:
U.S. Treasury, U.S. government corporations and agencies
$
8,741
$
8,741
$
8,704
$
37
$
—
Foreign governments
10,827
10,827
10,367
460
—
Corporate bonds
1,247
1,247
—
1,247
—
Other
321
321
—
321
—
Investments in equity securities
327,662
327,662
315,715
7
11,940
Investment in Kraft Heinz common stock
12,959
12,412
12,412
—
—
Loans and finance receivables
21,877
22,827
—
2,048
20,779
Derivative contract assets (1)
669
669
27
541
101
Derivative contract liabilities (1)
617
617
14
345
258
Notes payable and other borrowings:
Insurance and other
42,640
39,474
—
39,430
44
Railroad, utilities and energy
76,441
73,513
—
73,513
—
December 31, 2021
Investments in fixed maturity securities:
U.S. Treasury, U.S. government corporations and agencies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t>
        </is>
      </c>
    </row>
    <row r="5">
      <c r="A5" s="4" t="inlineStr">
        <is>
          <t>Reconciliations of significant assets and liabilities measured and carried at fair value on a recurring basis with the use of significant unobservable inputs (Level 3)</t>
        </is>
      </c>
      <c r="B5" s="4" t="inlineStr">
        <is>
          <t>Reconciliations of significant assets and liabilities measured and carried at fair value on a recurring basis with the use of significant unobservable inputs (Level 3) for the six months ended June 30, 2022 and 2021 follow (in millions).
Balance at beginning of year
Gains included in earnings
Acquisitions, dispositions and settlements
Transfers out of Level 3
Balance at June 30
Investments in equity securities:
2022
$
11,480
$
455
$
—
$
—
$
11,935
2021
8,978
1,559
1,100
—
11,637
Equity index put option contract liabilities:
2021
(1,065
)
710
—
—
(355
)</t>
        </is>
      </c>
    </row>
    <row r="6">
      <c r="A6" s="4" t="inlineStr">
        <is>
          <t>Fair value assets and liabilities measured on recurring basis, unobservable inputs, additional information</t>
        </is>
      </c>
      <c r="B6" s="4" t="inlineStr">
        <is>
          <t>Quantitative information as of June 30, 2022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10,051
Discounted cash flow
Expected duration
7 years
Discount for transferability restrictions and subordination
372 bps
Common stock warrants
1,884
Warrant pricing model
Expected duration
7 years
Volatility
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Changes in issued, treasury and outstanding Berkshire common stock</t>
        </is>
      </c>
      <c r="B4" s="4" t="inlineStr">
        <is>
          <t>Changes in Berkshire’s issued, treasury and outstanding common stock during the first six months of 2022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1
665,901
(48,788
)
617,113
1,488,292,852
(197,818,349
)
1,290,474,503
Conversions of Class A common stock to Class B common stock
(11,544
)
—
(11,544
)
17,316,000
—
17,316,000
Treasury stock acquired
—
(4,402
)
(4,402
)
—
(6,850,133
)
(6,850,133
)
Balances at June 30, 2022
654,357
(53,190
)
601,167
1,505,608,852
(204,668,482
)
1,300,940,3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the six months ending June 30, 2022 and 2021 follows (in millions).
Unrealized appreciation of fixed maturity securities, net
Foreign currency translation
Defined benefit pension plans
Other
Accumulated other comprehensive income
First six months of 2022
Balance at beginning of year
$
369
$
(4,092
)
$
(347
)
$
43
$
(4,027
)
Other comprehensive income, net
(352
)
(1,971
)
27
148
(2,148
)
Balance at end of period
$
17
$
(6,063
)
$
(320
)
$
191
$
(6,175
)
First six months of 2021
Balance at beginning of year
$
536
$
(3,082
)
$
(1,645
)
$
(52
)
$
(4,243
)
Other comprehensive income, net
(58
)
(1
)
73
10
24
Balance at end of period
$
478
$
(3,083
)
$
(1,572
)
$
(42
)
$
(4,2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A summary of supplemental cash flow information is presented in the following table (in millions).
First Six Months
2022
2021
Cash paid during the period for:
Income taxes
$
1,951
$
2,508
Interest:
Insurance and other
567
699
Railroad, utilities and energy
1,564
1,5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the second quarter and first six months of 2022 and 2021 (in millions). Other revenues, which are not considered to be revenues from contracts with customers under GAAP, are primarily insurance premiums earned, interest, dividend and other investment income and leasing revenues.
Manufacturing
McLane
Service and Retailing
BNSF
Berkshire Hathaway Energy
Insurance, Corporate and other
Total
Three months ending June 30, 2022
Manufactured products:
Industrial and commercial products
$
6,142
$
—
$
48
$
—
$
—
$
—
$
6,190
Building products
5,970
—
—
—
—
—
5,970
Consumer products
5,509
—
—
—
—
—
5,509
Grocery and convenience store distribution
—
7,979
—
—
—
—
7,979
Food and beverage distribution
—
5,002
—
—
—
—
5,002
Auto sales
—
—
2,675
—
—
—
2,675
Other retail and wholesale distribution
818
—
4,265
—
—
—
5,083
Service
302
248
1,078
6,596
1,561
—
9,785
Electricity and natural gas
—
—
—
—
4,740
—
4,740
Total
18,741
13,229
8,066
6,596
6,301
—
52,933
Other revenues
995
33
1,527
16
212
20,464
23,247
$
19,736
$
13,262
$
9,593
$
6,612
$
6,513
$
20,464
$
76,180
Six months ending June 30, 2022
Manufactured products:
Industrial and commercial products
$
12,074
$
—
$
97
$
—
$
—
$
—
$
12,171
Building products
11,389
—
—
—
—
—
11,389
Consumer products
10,602
—
—
—
—
—
10,602
Grocery and convenience store distribution
—
15,685
—
—
—
—
15,685
Food and beverage distribution
—
9,564
—
—
—
—
9,564
Auto sales
—
—
5,202
—
—
—
5,202
Other retail and wholesale distribution
1,540
—
8,440
—
—
—
9,980
Service
566
462
2,084
12,527
2,673
—
18,312
Electricity and natural gas
—
—
—
—
9,454
—
9,454
Total
36,171
25,711
15,823
12,527
12,127
—
102,359
Other revenues
1,950
65
2,861
29
364
39,362
44,631
$
38,121
$
25,776
$
18,684
$
12,556
$
12,491
$
39,362
$
146,990
Notes to Consolidated Financial Statements (Continued) Note 22. Revenues from contracts with customers (Continued)
Manufacturing
McLane
Service and Retailing
BNSF
Berkshire Hathaway Energy
Insurance, Corporate and other
Total
Three months ending June 30, 2021
Manufactured products:
Industrial and commercial products
$
5,586
$
—
$
49
$
—
$
—
$
—
$
5,635
Building products
5,114
—
—
—
—
—
5,114
Consumer products
4,604
—
—
—
—
—
4,604
Grocery and convenience store distribution
—
7,729
—
—
—
—
7,729
Food and beverage distribution
—
4,356
—
—
—
—
4,356
Auto sales
—
—
2,750
—
—
—
2,750
Other retail and wholesale distribution
754
—
4,008
—
—
—
4,762
Service
370
183
1,053
5,763
1,593
—
8,962
Electricity and natural gas
—
—
—
—
4,198
—
4,198
Total
16,428
12,268
7,860
5,763
5,791
—
48,110
Other revenues
947
27
1,094
15
294
18,627
21,004
$
17,375
$
12,295
$
8,954
$
5,778
$
6,085
$
18,627
$
69,114
Six months ending June 30, 2021
Manufactured products:
Industrial and commercial products
$
10,949
$
—
$
99
$
—
$
—
$
—
$
11,048
Building products
9,513
—
—
—
—
—
9,513
Consumer products
8,767
—
—
—
—
—
8,767
Grocery and convenience store distribution
—
15,171
—
—
—
—
15,171
Food and beverage distribution
—
8,360
—
—
—
—
8,360
Auto sales
—
—
5,062
—
—
—
5,062
Other retail and wholesale distribution
1,457
—
7,664
—
—
—
9,121
Service
699
334
1,987
11,128
2,633
—
16,781
Electricity and natural gas
—
—
—
—
8,910
—
8,910
Total
31,385
23,865
14,812
11,128
11,543
—
92,733
Other revenues
1,870
52
2,085
28
466
36,479
40,980
$
33,255
$
23,917
$
16,897
$
11,156
$
12,009
$
36,479
$
133,713</t>
        </is>
      </c>
    </row>
    <row r="5">
      <c r="A5" s="4" t="inlineStr">
        <is>
          <t>Transaction price allocated to significant unsatisfied remaining performance obligations and timing of when performance obligations expected to be satisfied</t>
        </is>
      </c>
      <c r="B5" s="4" t="inlineStr">
        <is>
          <t>A summary of the transaction price allocated to the significant unsatisfied remaining performance obligations relating to contracts with expected durations in excess of one year as of June 30, 2022 and the timing of when the performance obligations are expected to be satisfied follows (in millions).
Less than 12 months
Greater than 12 months
Total
Electricity and natural gas
$
4,019
$
22,226
$
26,245
Other sales and service contracts
1,642
2,789
4,4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Jun. 30, 2022</t>
        </is>
      </c>
    </row>
    <row r="2">
      <c r="A2" s="3" t="inlineStr">
        <is>
          <t>Income Statement [Abstract]</t>
        </is>
      </c>
      <c r="B2" s="4" t="inlineStr">
        <is>
          <t xml:space="preserve"> </t>
        </is>
      </c>
    </row>
    <row r="3">
      <c r="A3" s="4" t="inlineStr">
        <is>
          <t>Economic equivalent of Class B share to Class A share</t>
        </is>
      </c>
      <c r="B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and earnings or los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second quarter and first six months of 2022 and 2021 were as follows (in millions).
Second Quarter
First Six Months
2022
2021
2022
2021
Revenues of Operating Businesses
Insurance:
Underwriting:
GEICO
$
9,807
$
9,546
$
19,361
$
18,469
Berkshire Hathaway Primary Group
3,313
2,755
6,431
5,409
Berkshire Hathaway Reinsurance Group
4,967
4,862
9,787
9,709
Investment income
2,284
1,459
3,648
2,873
Total insurance
20,371
18,622
39,227
36,460
BNSF
6,640
5,809
12,608
11,210
BHE
6,518
6,085
12,501
12,009
Manufacturing
19,772
17,412
38,193
33,325
McLane
13,262
12,295
25,777
23,917
Service and retailing
9,617
8,977
18,732
16,935
76,180
69,200
147,038
133,856
Reconciliation of segments to consolidated amount
Corporate, eliminations and other
—
(86
)
(48
)
(143
)
$
76,180
$
69,114
$
146,990
$
133,713
Second Quarter
First Six Months
2022
2021
2022
2021
Earnings (Loss) Before Income Taxes of Operating Businesses
Insurance:
Underwriting:
GEICO
$
(487
)
$
626
$
(665
)
$
1,649
Berkshire Hathaway Primary Group
242
166
334
372
Berkshire Hathaway Reinsurance Group
967
(327
)
1,123
(590
)
Investment income
2,283
1,456
3,644
2,868
Total insurance
3,005
1,921
4,436
4,299
BNSF
2,151
1,979
3,960
3,638
BHE
564
739
1,240
1,422
Manufacturing
3,028
2,714
5,852
5,150
McLane
76
84
158
187
Service and retailing
1,199
1,186
2,334
2,124
10,023
8,623
17,980
16,820
Reconciliation of segments to consolidated amount
Investment and derivative gains (losses)
(66,919
)
27,394
(68,897
)
33,094
Interest expense, not allocated to segments
(100
)
(144
)
(204
)
(258
)
Equity method investments
231
147
607
398
Corporate, eliminations and other
1,283
(299
)
1,844
195
$
(55,482
)
$
35,721
$
(48,670
)
$
50,2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 Narrative (Detail) - USD ($) $ in Millions</t>
        </is>
      </c>
      <c r="B1" s="2" t="inlineStr">
        <is>
          <t>Jun. 30,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hareholders equity</t>
        </is>
      </c>
      <c r="B3" s="6" t="n">
        <v>461229</v>
      </c>
      <c r="C3" s="6" t="n">
        <v>506199</v>
      </c>
      <c r="D3" s="4" t="inlineStr">
        <is>
          <t xml:space="preserve"> </t>
        </is>
      </c>
    </row>
    <row r="4">
      <c r="A4" s="4" t="inlineStr">
        <is>
          <t>ASU 2018-12 [Member] | Minimum [Member] | Revision of Prior Period, Change in Accounting Principle,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Shareholders equity</t>
        </is>
      </c>
      <c r="B6" s="4" t="inlineStr">
        <is>
          <t xml:space="preserve"> </t>
        </is>
      </c>
      <c r="C6" s="4" t="inlineStr">
        <is>
          <t xml:space="preserve"> </t>
        </is>
      </c>
      <c r="D6" s="6" t="n">
        <v>-6000</v>
      </c>
    </row>
    <row r="7">
      <c r="A7" s="4" t="inlineStr">
        <is>
          <t>ASU 2018-12 [Member] | Maximum [Member] | Revision of Prior Period, Change in Accounting Principle, Adjust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hareholders equity</t>
        </is>
      </c>
      <c r="B9" s="4" t="inlineStr">
        <is>
          <t xml:space="preserve"> </t>
        </is>
      </c>
      <c r="C9" s="4" t="inlineStr">
        <is>
          <t xml:space="preserve"> </t>
        </is>
      </c>
      <c r="D9" s="6" t="n">
        <v>-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Jun. 30,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21114</v>
      </c>
      <c r="C3" s="6" t="n">
        <v>15964</v>
      </c>
    </row>
    <row r="4">
      <c r="A4" s="4" t="inlineStr">
        <is>
          <t>Unrealized gains on fixed maturity securities</t>
        </is>
      </c>
      <c r="B4" s="5" t="n">
        <v>308</v>
      </c>
      <c r="C4" s="5" t="n">
        <v>510</v>
      </c>
    </row>
    <row r="5">
      <c r="A5" s="4" t="inlineStr">
        <is>
          <t>Unrealized losses on fixed maturity securities</t>
        </is>
      </c>
      <c r="B5" s="5" t="n">
        <v>-286</v>
      </c>
      <c r="C5" s="5" t="n">
        <v>-40</v>
      </c>
    </row>
    <row r="6">
      <c r="A6" s="4" t="inlineStr">
        <is>
          <t>Fair value of fixed maturity securities</t>
        </is>
      </c>
      <c r="B6" s="5" t="n">
        <v>21136</v>
      </c>
      <c r="C6" s="5" t="n">
        <v>16434</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8893</v>
      </c>
      <c r="C9" s="5" t="n">
        <v>3286</v>
      </c>
    </row>
    <row r="10">
      <c r="A10" s="4" t="inlineStr">
        <is>
          <t>Unrealized gains on fixed maturity securities</t>
        </is>
      </c>
      <c r="B10" s="5" t="n">
        <v>7</v>
      </c>
      <c r="C10" s="5" t="n">
        <v>22</v>
      </c>
    </row>
    <row r="11">
      <c r="A11" s="4" t="inlineStr">
        <is>
          <t>Unrealized losses on fixed maturity securities</t>
        </is>
      </c>
      <c r="B11" s="5" t="n">
        <v>-159</v>
      </c>
      <c r="C11" s="5" t="n">
        <v>-5</v>
      </c>
    </row>
    <row r="12">
      <c r="A12" s="4" t="inlineStr">
        <is>
          <t>Fair value of fixed maturity securities</t>
        </is>
      </c>
      <c r="B12" s="5" t="n">
        <v>8741</v>
      </c>
      <c r="C12" s="5" t="n">
        <v>3303</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10935</v>
      </c>
      <c r="C15" s="5" t="n">
        <v>10998</v>
      </c>
    </row>
    <row r="16">
      <c r="A16" s="4" t="inlineStr">
        <is>
          <t>Unrealized gains on fixed maturity securities</t>
        </is>
      </c>
      <c r="B16" s="5" t="n">
        <v>14</v>
      </c>
      <c r="C16" s="5" t="n">
        <v>29</v>
      </c>
    </row>
    <row r="17">
      <c r="A17" s="4" t="inlineStr">
        <is>
          <t>Unrealized losses on fixed maturity securities</t>
        </is>
      </c>
      <c r="B17" s="5" t="n">
        <v>-122</v>
      </c>
      <c r="C17" s="5" t="n">
        <v>-33</v>
      </c>
    </row>
    <row r="18">
      <c r="A18" s="4" t="inlineStr">
        <is>
          <t>Fair value of fixed maturity securities</t>
        </is>
      </c>
      <c r="B18" s="5" t="n">
        <v>10827</v>
      </c>
      <c r="C18" s="5" t="n">
        <v>10994</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993</v>
      </c>
      <c r="C21" s="5" t="n">
        <v>1363</v>
      </c>
    </row>
    <row r="22">
      <c r="A22" s="4" t="inlineStr">
        <is>
          <t>Unrealized gains on fixed maturity securities</t>
        </is>
      </c>
      <c r="B22" s="5" t="n">
        <v>257</v>
      </c>
      <c r="C22" s="5" t="n">
        <v>412</v>
      </c>
    </row>
    <row r="23">
      <c r="A23" s="4" t="inlineStr">
        <is>
          <t>Unrealized losses on fixed maturity securities</t>
        </is>
      </c>
      <c r="B23" s="5" t="n">
        <v>-3</v>
      </c>
      <c r="C23" s="5" t="n">
        <v>-1</v>
      </c>
    </row>
    <row r="24">
      <c r="A24" s="4" t="inlineStr">
        <is>
          <t>Fair value of fixed maturity securities</t>
        </is>
      </c>
      <c r="B24" s="5" t="n">
        <v>1247</v>
      </c>
      <c r="C24" s="5" t="n">
        <v>1774</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5" t="n">
        <v>293</v>
      </c>
      <c r="C27" s="5" t="n">
        <v>317</v>
      </c>
    </row>
    <row r="28">
      <c r="A28" s="4" t="inlineStr">
        <is>
          <t>Unrealized gains on fixed maturity securities</t>
        </is>
      </c>
      <c r="B28" s="5" t="n">
        <v>30</v>
      </c>
      <c r="C28" s="5" t="n">
        <v>47</v>
      </c>
    </row>
    <row r="29">
      <c r="A29" s="4" t="inlineStr">
        <is>
          <t>Unrealized losses on fixed maturity securities</t>
        </is>
      </c>
      <c r="B29" s="5" t="n">
        <v>-2</v>
      </c>
      <c r="C29" s="5" t="n">
        <v>-1</v>
      </c>
    </row>
    <row r="30">
      <c r="A30" s="4" t="inlineStr">
        <is>
          <t>Fair value of fixed maturity securities</t>
        </is>
      </c>
      <c r="B30" s="6" t="n">
        <v>321</v>
      </c>
      <c r="C30" s="6" t="n">
        <v>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Jun. 30, 2022</t>
        </is>
      </c>
    </row>
    <row r="2">
      <c r="A2" s="4" t="inlineStr">
        <is>
          <t>Foreign governments [Member] | AA or Higher Credit Rating [Member]</t>
        </is>
      </c>
      <c r="B2" s="4" t="inlineStr">
        <is>
          <t xml:space="preserve"> </t>
        </is>
      </c>
    </row>
    <row r="3">
      <c r="A3" s="3" t="inlineStr">
        <is>
          <t>Summary of Investment Holdings [Line Items]</t>
        </is>
      </c>
      <c r="B3" s="4" t="inlineStr">
        <is>
          <t xml:space="preserve"> </t>
        </is>
      </c>
    </row>
    <row r="4">
      <c r="A4" s="4" t="inlineStr">
        <is>
          <t>Percentage of fixed maturity investments by credit rating</t>
        </is>
      </c>
      <c r="B4" s="10" t="n">
        <v>0.93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Jun. 30, 2022</t>
        </is>
      </c>
      <c r="C1" s="2" t="inlineStr">
        <is>
          <t>Dec. 31, 2021</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10305</v>
      </c>
      <c r="C3" s="4" t="inlineStr">
        <is>
          <t xml:space="preserve"> </t>
        </is>
      </c>
    </row>
    <row r="4">
      <c r="A4" s="4" t="inlineStr">
        <is>
          <t>Due after one year through five years - amortized cost</t>
        </is>
      </c>
      <c r="B4" s="5" t="n">
        <v>10057</v>
      </c>
      <c r="C4" s="4" t="inlineStr">
        <is>
          <t xml:space="preserve"> </t>
        </is>
      </c>
    </row>
    <row r="5">
      <c r="A5" s="4" t="inlineStr">
        <is>
          <t>Due after five years through ten years - amortized cost</t>
        </is>
      </c>
      <c r="B5" s="5" t="n">
        <v>460</v>
      </c>
      <c r="C5" s="4" t="inlineStr">
        <is>
          <t xml:space="preserve"> </t>
        </is>
      </c>
    </row>
    <row r="6">
      <c r="A6" s="4" t="inlineStr">
        <is>
          <t>Due after ten years - amortized cost</t>
        </is>
      </c>
      <c r="B6" s="5" t="n">
        <v>84</v>
      </c>
      <c r="C6" s="4" t="inlineStr">
        <is>
          <t xml:space="preserve"> </t>
        </is>
      </c>
    </row>
    <row r="7">
      <c r="A7" s="4" t="inlineStr">
        <is>
          <t>Amortized cost of fixed maturity securities</t>
        </is>
      </c>
      <c r="B7" s="5" t="n">
        <v>21114</v>
      </c>
      <c r="C7" s="6" t="n">
        <v>15964</v>
      </c>
    </row>
    <row r="8">
      <c r="A8" s="4" t="inlineStr">
        <is>
          <t>Due in one year or less - fair value</t>
        </is>
      </c>
      <c r="B8" s="5" t="n">
        <v>10220</v>
      </c>
      <c r="C8" s="4" t="inlineStr">
        <is>
          <t xml:space="preserve"> </t>
        </is>
      </c>
    </row>
    <row r="9">
      <c r="A9" s="4" t="inlineStr">
        <is>
          <t>Due after one year through five years - fair value</t>
        </is>
      </c>
      <c r="B9" s="5" t="n">
        <v>9888</v>
      </c>
      <c r="C9" s="4" t="inlineStr">
        <is>
          <t xml:space="preserve"> </t>
        </is>
      </c>
    </row>
    <row r="10">
      <c r="A10" s="4" t="inlineStr">
        <is>
          <t>Due after five years through ten years - fair value</t>
        </is>
      </c>
      <c r="B10" s="5" t="n">
        <v>702</v>
      </c>
      <c r="C10" s="4" t="inlineStr">
        <is>
          <t xml:space="preserve"> </t>
        </is>
      </c>
    </row>
    <row r="11">
      <c r="A11" s="4" t="inlineStr">
        <is>
          <t>Due after ten years - fair value</t>
        </is>
      </c>
      <c r="B11" s="5" t="n">
        <v>92</v>
      </c>
      <c r="C11" s="4" t="inlineStr">
        <is>
          <t xml:space="preserve"> </t>
        </is>
      </c>
    </row>
    <row r="12">
      <c r="A12" s="4" t="inlineStr">
        <is>
          <t>Fair value of fixed maturity securities</t>
        </is>
      </c>
      <c r="B12" s="5" t="n">
        <v>21136</v>
      </c>
      <c r="C12" s="6" t="n">
        <v>16434</v>
      </c>
    </row>
    <row r="13">
      <c r="A13" s="4" t="inlineStr">
        <is>
          <t>Mortgage-backed securitie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mortgage-backed securities</t>
        </is>
      </c>
      <c r="B15" s="5" t="n">
        <v>208</v>
      </c>
      <c r="C15" s="4" t="inlineStr">
        <is>
          <t xml:space="preserve"> </t>
        </is>
      </c>
    </row>
    <row r="16">
      <c r="A16" s="4" t="inlineStr">
        <is>
          <t>Fair value of mortgage-backed securities</t>
        </is>
      </c>
      <c r="B16" s="6" t="n">
        <v>234</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Jun. 30, 2022</t>
        </is>
      </c>
      <c r="D1" s="2" t="inlineStr">
        <is>
          <t>Dec. 31, 2021</t>
        </is>
      </c>
    </row>
    <row r="2">
      <c r="A2" s="3" t="inlineStr">
        <is>
          <t>Summary of Investment Holdings [Line Items]</t>
        </is>
      </c>
      <c r="B2" s="4" t="inlineStr">
        <is>
          <t xml:space="preserve"> </t>
        </is>
      </c>
      <c r="D2" s="4" t="inlineStr">
        <is>
          <t xml:space="preserve"> </t>
        </is>
      </c>
    </row>
    <row r="3">
      <c r="A3" s="4" t="inlineStr">
        <is>
          <t>Cost Basis</t>
        </is>
      </c>
      <c r="B3" s="6" t="n">
        <v>149722</v>
      </c>
      <c r="D3" s="6" t="n">
        <v>104605</v>
      </c>
    </row>
    <row r="4">
      <c r="A4" s="4" t="inlineStr">
        <is>
          <t>Net Unrealized Gains</t>
        </is>
      </c>
      <c r="B4" s="5" t="n">
        <v>177940</v>
      </c>
      <c r="D4" s="5" t="n">
        <v>246114</v>
      </c>
    </row>
    <row r="5">
      <c r="A5" s="4" t="inlineStr">
        <is>
          <t>Fair Value</t>
        </is>
      </c>
      <c r="B5" s="5" t="n">
        <v>327662</v>
      </c>
      <c r="C5" s="4" t="inlineStr">
        <is>
          <t>[1]</t>
        </is>
      </c>
      <c r="D5" s="5" t="n">
        <v>350719</v>
      </c>
      <c r="E5" s="4" t="inlineStr">
        <is>
          <t>[2]</t>
        </is>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5" t="n">
        <v>36837</v>
      </c>
      <c r="D8" s="5" t="n">
        <v>26822</v>
      </c>
    </row>
    <row r="9">
      <c r="A9" s="4" t="inlineStr">
        <is>
          <t>Net Unrealized Gains</t>
        </is>
      </c>
      <c r="B9" s="5" t="n">
        <v>39655</v>
      </c>
      <c r="D9" s="5" t="n">
        <v>62236</v>
      </c>
    </row>
    <row r="10">
      <c r="A10" s="4" t="inlineStr">
        <is>
          <t>Fair Value</t>
        </is>
      </c>
      <c r="B10" s="5" t="n">
        <v>76492</v>
      </c>
      <c r="D10" s="5" t="n">
        <v>89058</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5" t="n">
        <v>41785</v>
      </c>
      <c r="D13" s="5" t="n">
        <v>36076</v>
      </c>
    </row>
    <row r="14">
      <c r="A14" s="4" t="inlineStr">
        <is>
          <t>Net Unrealized Gains</t>
        </is>
      </c>
      <c r="B14" s="5" t="n">
        <v>118294</v>
      </c>
      <c r="D14" s="5" t="n">
        <v>154945</v>
      </c>
    </row>
    <row r="15">
      <c r="A15" s="4" t="inlineStr">
        <is>
          <t>Fair Value</t>
        </is>
      </c>
      <c r="B15" s="5" t="n">
        <v>160079</v>
      </c>
      <c r="D15" s="5" t="n">
        <v>191021</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5" t="n">
        <v>71100</v>
      </c>
      <c r="D18" s="5" t="n">
        <v>41707</v>
      </c>
    </row>
    <row r="19">
      <c r="A19" s="4" t="inlineStr">
        <is>
          <t>Net Unrealized Gains</t>
        </is>
      </c>
      <c r="B19" s="5" t="n">
        <v>19991</v>
      </c>
      <c r="D19" s="5" t="n">
        <v>28933</v>
      </c>
    </row>
    <row r="20">
      <c r="A20" s="4" t="inlineStr">
        <is>
          <t>Fair Value</t>
        </is>
      </c>
      <c r="B20" s="6" t="n">
        <v>91091</v>
      </c>
      <c r="D20" s="6" t="n">
        <v>70640</v>
      </c>
    </row>
    <row r="21"/>
    <row r="22">
      <c r="A22" s="4" t="inlineStr">
        <is>
          <t>[1]Approximately 69% of the aggregate fair value was concentrated in five companies (American Express Company – $21.0 billion; Apple Inc. – $125.1 billion; Bank of America Corporation – $32.2 billion; The Coca-Cola Company – $25.2 billion and Chevron Corporation – $23.7 billion).[2]Approximately 73% of the aggregate fair value was concentrated in four companies (American Express Company – $24.8 billion; Apple Inc. – $161.2 billion; Bank of America Corporation – $46.0 billion and The Coca-Cola Company – $23.7 billion).</t>
        </is>
      </c>
    </row>
  </sheetData>
  <mergeCells count="4">
    <mergeCell ref="B1:C1"/>
    <mergeCell ref="D1:E1"/>
    <mergeCell ref="A21:E21"/>
    <mergeCell ref="A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6 Months Ended</t>
        </is>
      </c>
      <c r="D1" s="2" t="inlineStr">
        <is>
          <t>12 Months Ended</t>
        </is>
      </c>
    </row>
    <row r="2">
      <c r="B2" s="2" t="inlineStr">
        <is>
          <t>Jun. 30, 2022 USD ($) Company</t>
        </is>
      </c>
      <c r="D2" s="2" t="inlineStr">
        <is>
          <t>Dec. 31, 2021 USD ($) Company</t>
        </is>
      </c>
    </row>
    <row r="3">
      <c r="A3" s="3" t="inlineStr">
        <is>
          <t>Summary of Investment Holdings [Line Items]</t>
        </is>
      </c>
      <c r="B3" s="4" t="inlineStr">
        <is>
          <t xml:space="preserve"> </t>
        </is>
      </c>
      <c r="D3" s="4" t="inlineStr">
        <is>
          <t xml:space="preserve"> </t>
        </is>
      </c>
    </row>
    <row r="4">
      <c r="A4" s="4" t="inlineStr">
        <is>
          <t>Fair value of investments</t>
        </is>
      </c>
      <c r="B4" s="6" t="n">
        <v>327662</v>
      </c>
      <c r="C4" s="4" t="inlineStr">
        <is>
          <t>[1]</t>
        </is>
      </c>
      <c r="D4" s="6" t="n">
        <v>350719</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Fair value of investments</t>
        </is>
      </c>
      <c r="B7" s="5" t="n">
        <v>21000</v>
      </c>
      <c r="D7" s="5" t="n">
        <v>248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Fair value of investments</t>
        </is>
      </c>
      <c r="B10" s="5" t="n">
        <v>125100</v>
      </c>
      <c r="D10" s="5" t="n">
        <v>1612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Fair value of investments</t>
        </is>
      </c>
      <c r="B13" s="5" t="n">
        <v>32200</v>
      </c>
      <c r="D13" s="5" t="n">
        <v>460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Fair value of investments</t>
        </is>
      </c>
      <c r="B16" s="5" t="n">
        <v>25200</v>
      </c>
      <c r="D16" s="6" t="n">
        <v>237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Fair value of investments</t>
        </is>
      </c>
      <c r="B19" s="6" t="n">
        <v>23700</v>
      </c>
      <c r="D19" s="4" t="inlineStr">
        <is>
          <t xml:space="preserve"> </t>
        </is>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0" t="n">
        <v>0.6899999999999999</v>
      </c>
      <c r="D22" s="4" t="inlineStr">
        <is>
          <t xml:space="preserve"> </t>
        </is>
      </c>
    </row>
    <row r="23">
      <c r="A23" s="4" t="inlineStr">
        <is>
          <t>Number of companies in concentration percentage | Company</t>
        </is>
      </c>
      <c r="B23" s="5" t="n">
        <v>5</v>
      </c>
      <c r="D23" s="4" t="inlineStr">
        <is>
          <t xml:space="preserve"> </t>
        </is>
      </c>
    </row>
    <row r="24">
      <c r="A24" s="4" t="inlineStr">
        <is>
          <t>Equity Securities [Member] | American Express Company, Apple Inc., Bank of America Corporation and The Coca-Cola Company [Member] | Investment Concentration [Member]</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Concentration percentage</t>
        </is>
      </c>
      <c r="B26" s="4" t="inlineStr">
        <is>
          <t xml:space="preserve"> </t>
        </is>
      </c>
      <c r="D26" s="10" t="n">
        <v>0.73</v>
      </c>
    </row>
    <row r="27">
      <c r="A27" s="4" t="inlineStr">
        <is>
          <t>Number of companies in concentration percentage | Company</t>
        </is>
      </c>
      <c r="B27" s="4" t="inlineStr">
        <is>
          <t xml:space="preserve"> </t>
        </is>
      </c>
      <c r="D27" s="5" t="n">
        <v>4</v>
      </c>
    </row>
    <row r="28"/>
    <row r="29">
      <c r="A29" s="4" t="inlineStr">
        <is>
          <t>[1]Approximately 69% of the aggregate fair value was concentrated in five companies (American Express Company – $21.0 billion; Apple Inc. – $125.1 billion; Bank of America Corporation – $32.2 billion; The Coca-Cola Company – $25.2 billion and Chevron Corporation – $23.7 billion).[2]Approximately 73% of the aggregate fair value was concentrated in four companies (American Express Company – $24.8 billion; Apple Inc. – $161.2 billion; Bank of America Corporation – $46.0 billion and The Coca-Cola Company – $23.7 billion).</t>
        </is>
      </c>
    </row>
  </sheetData>
  <mergeCells count="7">
    <mergeCell ref="A1:A2"/>
    <mergeCell ref="B1:C1"/>
    <mergeCell ref="D1:E1"/>
    <mergeCell ref="B2:C2"/>
    <mergeCell ref="D2:E2"/>
    <mergeCell ref="A28:E28"/>
    <mergeCell ref="A29:E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Investments in equity securities - Narrative (Detail) $ / shares in Units, $ in Billions</t>
        </is>
      </c>
      <c r="B1" s="2" t="inlineStr">
        <is>
          <t>6 Months Ended</t>
        </is>
      </c>
    </row>
    <row r="2">
      <c r="B2" s="2" t="inlineStr">
        <is>
          <t>Jun. 30, 2022 USD ($) $ / shares shares</t>
        </is>
      </c>
    </row>
    <row r="3">
      <c r="A3" s="4" t="inlineStr">
        <is>
          <t>American Express Company [Member]</t>
        </is>
      </c>
      <c r="B3" s="4" t="inlineStr">
        <is>
          <t xml:space="preserve"> </t>
        </is>
      </c>
    </row>
    <row r="4">
      <c r="A4" s="3" t="inlineStr">
        <is>
          <t>Summary of Investment Holdings [Line Items]</t>
        </is>
      </c>
      <c r="B4" s="4" t="inlineStr">
        <is>
          <t xml:space="preserve"> </t>
        </is>
      </c>
    </row>
    <row r="5">
      <c r="A5" s="4" t="inlineStr">
        <is>
          <t>Investment owned, common shares outstanding | shares</t>
        </is>
      </c>
      <c r="B5" s="5" t="n">
        <v>151600000</v>
      </c>
    </row>
    <row r="6">
      <c r="A6" s="4" t="inlineStr">
        <is>
          <t>Investment owned, percent of common shares outstanding</t>
        </is>
      </c>
      <c r="B6" s="11" t="n">
        <v>0.202</v>
      </c>
    </row>
    <row r="7">
      <c r="A7" s="4" t="inlineStr">
        <is>
          <t>Occidental Petroleum Corporation [Member]</t>
        </is>
      </c>
      <c r="B7" s="4" t="inlineStr">
        <is>
          <t xml:space="preserve"> </t>
        </is>
      </c>
    </row>
    <row r="8">
      <c r="A8" s="3" t="inlineStr">
        <is>
          <t>Summary of Investment Holdings [Line Items]</t>
        </is>
      </c>
      <c r="B8" s="4" t="inlineStr">
        <is>
          <t xml:space="preserve"> </t>
        </is>
      </c>
    </row>
    <row r="9">
      <c r="A9" s="4" t="inlineStr">
        <is>
          <t>Percentage of acquired common stock outstanding</t>
        </is>
      </c>
      <c r="B9" s="10" t="n">
        <v>0.17</v>
      </c>
    </row>
    <row r="10">
      <c r="A10" s="4" t="inlineStr">
        <is>
          <t>Fair value of shares purchased | $</t>
        </is>
      </c>
      <c r="B10" s="7" t="n">
        <v>9.300000000000001</v>
      </c>
    </row>
    <row r="11">
      <c r="A11" s="4" t="inlineStr">
        <is>
          <t>Occidental Petroleum Corporation [Member] | Investment Commitment [Member]</t>
        </is>
      </c>
      <c r="B11" s="4" t="inlineStr">
        <is>
          <t xml:space="preserve"> </t>
        </is>
      </c>
    </row>
    <row r="12">
      <c r="A12" s="3" t="inlineStr">
        <is>
          <t>Summary of Investment Holdings [Line Items]</t>
        </is>
      </c>
      <c r="B12" s="4" t="inlineStr">
        <is>
          <t xml:space="preserve"> </t>
        </is>
      </c>
    </row>
    <row r="13">
      <c r="A13" s="4" t="inlineStr">
        <is>
          <t>Number of common shares that can be purchased | shares</t>
        </is>
      </c>
      <c r="B13" s="5" t="n">
        <v>83860000</v>
      </c>
    </row>
    <row r="14">
      <c r="A14" s="4" t="inlineStr">
        <is>
          <t>Exercise price for warrants, per share | $ / shares</t>
        </is>
      </c>
      <c r="B14" s="8" t="n">
        <v>59.62</v>
      </c>
    </row>
    <row r="15">
      <c r="A15" s="4" t="inlineStr">
        <is>
          <t>Occidental Petroleum Corporation [Member] | Cumulative Perpetual Preferred Stock [Member] | Investment Commitment [Member]</t>
        </is>
      </c>
      <c r="B15" s="4" t="inlineStr">
        <is>
          <t xml:space="preserve"> </t>
        </is>
      </c>
    </row>
    <row r="16">
      <c r="A16" s="3" t="inlineStr">
        <is>
          <t>Summary of Investment Holdings [Line Items]</t>
        </is>
      </c>
      <c r="B16" s="4" t="inlineStr">
        <is>
          <t xml:space="preserve"> </t>
        </is>
      </c>
    </row>
    <row r="17">
      <c r="A17" s="4" t="inlineStr">
        <is>
          <t>Investment in preferred stock, liquidation value | $</t>
        </is>
      </c>
      <c r="B17" s="6" t="n">
        <v>10</v>
      </c>
    </row>
    <row r="18">
      <c r="A18" s="4" t="inlineStr">
        <is>
          <t>Investment in preferred stock, stated dividend rate</t>
        </is>
      </c>
      <c r="B18" s="10" t="n">
        <v>0.08</v>
      </c>
    </row>
    <row r="19">
      <c r="A19" s="4" t="inlineStr">
        <is>
          <t>Investment in preferred stock, redemption year start</t>
        </is>
      </c>
      <c r="B19" s="4" t="inlineStr">
        <is>
          <t>2029</t>
        </is>
      </c>
    </row>
    <row r="20">
      <c r="A20" s="4" t="inlineStr">
        <is>
          <t>Investment in preferred stock, redemption price percentage of liquidation preference</t>
        </is>
      </c>
      <c r="B20" s="10" t="n">
        <v>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7" customWidth="1" min="5" max="5"/>
    <col width="22" customWidth="1" min="6" max="6"/>
    <col width="22" customWidth="1" min="7" max="7"/>
  </cols>
  <sheetData>
    <row r="1">
      <c r="A1" s="1" t="inlineStr">
        <is>
          <t>Equity method investments - Narrative (Detail)</t>
        </is>
      </c>
      <c r="B1" s="2" t="inlineStr">
        <is>
          <t>3 Months Ended</t>
        </is>
      </c>
      <c r="E1" s="2" t="inlineStr">
        <is>
          <t>6 Months Ended</t>
        </is>
      </c>
    </row>
    <row r="2">
      <c r="B2" s="2" t="inlineStr">
        <is>
          <t>Jun. 30, 2022 USD ($) Store Location</t>
        </is>
      </c>
      <c r="C2" s="2" t="inlineStr">
        <is>
          <t>Jun. 30, 2021 USD ($)</t>
        </is>
      </c>
      <c r="D2" s="2" t="inlineStr">
        <is>
          <t>Mar. 31, 2021 USD ($)</t>
        </is>
      </c>
      <c r="E2" s="2" t="inlineStr">
        <is>
          <t>Jun. 30, 2022 USD ($) Store Location</t>
        </is>
      </c>
      <c r="F2" s="2" t="inlineStr">
        <is>
          <t>Jun. 30, 2021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earnings (loss)</t>
        </is>
      </c>
      <c r="B4" s="6" t="n">
        <v>231000000</v>
      </c>
      <c r="C4" s="6" t="n">
        <v>147000000</v>
      </c>
      <c r="D4" s="4" t="inlineStr">
        <is>
          <t xml:space="preserve"> </t>
        </is>
      </c>
      <c r="E4" s="6" t="n">
        <v>607000000</v>
      </c>
      <c r="F4" s="6" t="n">
        <v>398000000</v>
      </c>
      <c r="G4" s="4" t="inlineStr">
        <is>
          <t xml:space="preserve"> </t>
        </is>
      </c>
    </row>
    <row r="5">
      <c r="A5" s="4" t="inlineStr">
        <is>
          <t>Pilot Travel Cent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special distribution</t>
        </is>
      </c>
      <c r="B7" s="4" t="inlineStr">
        <is>
          <t xml:space="preserve"> </t>
        </is>
      </c>
      <c r="C7" s="4" t="inlineStr">
        <is>
          <t xml:space="preserve"> </t>
        </is>
      </c>
      <c r="D7" s="6" t="n">
        <v>849000000</v>
      </c>
      <c r="E7" s="4" t="inlineStr">
        <is>
          <t xml:space="preserve"> </t>
        </is>
      </c>
      <c r="F7" s="4" t="inlineStr">
        <is>
          <t xml:space="preserve"> </t>
        </is>
      </c>
      <c r="G7" s="4" t="inlineStr">
        <is>
          <t xml:space="preserve"> </t>
        </is>
      </c>
    </row>
    <row r="8">
      <c r="A8" s="4" t="inlineStr">
        <is>
          <t>Number of retail | Store</t>
        </is>
      </c>
      <c r="B8" s="5" t="n">
        <v>800</v>
      </c>
      <c r="C8" s="4" t="inlineStr">
        <is>
          <t xml:space="preserve"> </t>
        </is>
      </c>
      <c r="D8" s="4" t="inlineStr">
        <is>
          <t xml:space="preserve"> </t>
        </is>
      </c>
      <c r="E8" s="5" t="n">
        <v>800</v>
      </c>
      <c r="F8" s="4" t="inlineStr">
        <is>
          <t xml:space="preserve"> </t>
        </is>
      </c>
      <c r="G8" s="4" t="inlineStr">
        <is>
          <t xml:space="preserve"> </t>
        </is>
      </c>
    </row>
    <row r="9">
      <c r="A9" s="4" t="inlineStr">
        <is>
          <t>Pilot Travel Centers LLC [Member] | U.S. St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laces retail locations located | Location</t>
        </is>
      </c>
      <c r="B11" s="5" t="n">
        <v>44</v>
      </c>
      <c r="C11" s="4" t="inlineStr">
        <is>
          <t xml:space="preserve"> </t>
        </is>
      </c>
      <c r="D11" s="4" t="inlineStr">
        <is>
          <t xml:space="preserve"> </t>
        </is>
      </c>
      <c r="E11" s="5" t="n">
        <v>44</v>
      </c>
      <c r="F11" s="4" t="inlineStr">
        <is>
          <t xml:space="preserve"> </t>
        </is>
      </c>
      <c r="G11" s="4" t="inlineStr">
        <is>
          <t xml:space="preserve"> </t>
        </is>
      </c>
    </row>
    <row r="12">
      <c r="A12" s="4" t="inlineStr">
        <is>
          <t>Pilot Travel Centers LLC [Member] | Canadian Provin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laces retail locations located | Location</t>
        </is>
      </c>
      <c r="B14" s="5" t="n">
        <v>6</v>
      </c>
      <c r="C14" s="4" t="inlineStr">
        <is>
          <t xml:space="preserve"> </t>
        </is>
      </c>
      <c r="D14" s="4" t="inlineStr">
        <is>
          <t xml:space="preserve"> </t>
        </is>
      </c>
      <c r="E14" s="5" t="n">
        <v>6</v>
      </c>
      <c r="F14" s="4" t="inlineStr">
        <is>
          <t xml:space="preserve"> </t>
        </is>
      </c>
      <c r="G14" s="4" t="inlineStr">
        <is>
          <t xml:space="preserve"> </t>
        </is>
      </c>
    </row>
    <row r="15">
      <c r="A15" s="4" t="inlineStr">
        <is>
          <t>Pilot Travel Centers LLC [Member] | Berkshire Hathaway Inc.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11" t="n">
        <v>0.386</v>
      </c>
      <c r="F17" s="4" t="inlineStr">
        <is>
          <t xml:space="preserve"> </t>
        </is>
      </c>
      <c r="G17" s="4" t="inlineStr">
        <is>
          <t xml:space="preserve"> </t>
        </is>
      </c>
    </row>
    <row r="18">
      <c r="A18" s="4" t="inlineStr">
        <is>
          <t>Pilot Travel Centers LLC [Member] | Berkshire Hathaway Inc. (Parent) [Member] | Agreement to Acquire Additional Interest in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dditional interest to be acquired</t>
        </is>
      </c>
      <c r="B20" s="4" t="inlineStr">
        <is>
          <t xml:space="preserve"> </t>
        </is>
      </c>
      <c r="C20" s="4" t="inlineStr">
        <is>
          <t xml:space="preserve"> </t>
        </is>
      </c>
      <c r="D20" s="4" t="inlineStr">
        <is>
          <t xml:space="preserve"> </t>
        </is>
      </c>
      <c r="E20" s="11" t="n">
        <v>0.414</v>
      </c>
      <c r="F20" s="4" t="inlineStr">
        <is>
          <t xml:space="preserve"> </t>
        </is>
      </c>
      <c r="G20" s="4" t="inlineStr">
        <is>
          <t xml:space="preserve"> </t>
        </is>
      </c>
    </row>
    <row r="21">
      <c r="A21" s="4" t="inlineStr">
        <is>
          <t>Pilot Travel Centers LLC [Member] | Haslam Fami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ity ownership percentage</t>
        </is>
      </c>
      <c r="B23" s="4" t="inlineStr">
        <is>
          <t xml:space="preserve"> </t>
        </is>
      </c>
      <c r="C23" s="4" t="inlineStr">
        <is>
          <t xml:space="preserve"> </t>
        </is>
      </c>
      <c r="D23" s="4" t="inlineStr">
        <is>
          <t xml:space="preserve"> </t>
        </is>
      </c>
      <c r="E23" s="11" t="n">
        <v>0.501</v>
      </c>
      <c r="F23" s="4" t="inlineStr">
        <is>
          <t xml:space="preserve"> </t>
        </is>
      </c>
      <c r="G23" s="4" t="inlineStr">
        <is>
          <t xml:space="preserve"> </t>
        </is>
      </c>
    </row>
    <row r="24">
      <c r="A24" s="4" t="inlineStr">
        <is>
          <t>Pilot Travel Centers LLC [Member] | Haslam Family [Member] | Agreement to Acquire Additional Interest in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10" t="n">
        <v>0.2</v>
      </c>
      <c r="F26" s="4" t="inlineStr">
        <is>
          <t xml:space="preserve"> </t>
        </is>
      </c>
      <c r="G26" s="4" t="inlineStr">
        <is>
          <t xml:space="preserve"> </t>
        </is>
      </c>
    </row>
    <row r="27">
      <c r="A27" s="4" t="inlineStr">
        <is>
          <t>Pilot Travel Centers LLC [Member]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4" t="inlineStr">
        <is>
          <t xml:space="preserve"> </t>
        </is>
      </c>
      <c r="D29" s="4" t="inlineStr">
        <is>
          <t xml:space="preserve"> </t>
        </is>
      </c>
      <c r="E29" s="11" t="n">
        <v>0.113</v>
      </c>
      <c r="F29" s="4" t="inlineStr">
        <is>
          <t xml:space="preserve"> </t>
        </is>
      </c>
      <c r="G29" s="4" t="inlineStr">
        <is>
          <t xml:space="preserve"> </t>
        </is>
      </c>
    </row>
    <row r="30">
      <c r="A30" s="4" t="inlineStr">
        <is>
          <t>The Kraft Heinz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11" t="n">
        <v>0.266</v>
      </c>
      <c r="C32" s="4" t="inlineStr">
        <is>
          <t xml:space="preserve"> </t>
        </is>
      </c>
      <c r="D32" s="4" t="inlineStr">
        <is>
          <t xml:space="preserve"> </t>
        </is>
      </c>
      <c r="E32" s="11" t="n">
        <v>0.266</v>
      </c>
      <c r="F32" s="4" t="inlineStr">
        <is>
          <t xml:space="preserve"> </t>
        </is>
      </c>
      <c r="G32" s="4" t="inlineStr">
        <is>
          <t xml:space="preserve"> </t>
        </is>
      </c>
    </row>
    <row r="33">
      <c r="A33" s="4" t="inlineStr">
        <is>
          <t>Equity method earnings (loss)</t>
        </is>
      </c>
      <c r="B33" s="6" t="n">
        <v>71000000</v>
      </c>
      <c r="C33" s="6" t="n">
        <v>-7000000</v>
      </c>
      <c r="D33" s="4" t="inlineStr">
        <is>
          <t xml:space="preserve"> </t>
        </is>
      </c>
      <c r="E33" s="6" t="n">
        <v>277000000</v>
      </c>
      <c r="F33" s="5" t="n">
        <v>143000000</v>
      </c>
      <c r="G33" s="4" t="inlineStr">
        <is>
          <t xml:space="preserve"> </t>
        </is>
      </c>
    </row>
    <row r="34">
      <c r="A34" s="4" t="inlineStr">
        <is>
          <t>Common stock dividends received</t>
        </is>
      </c>
      <c r="B34" s="4" t="inlineStr">
        <is>
          <t xml:space="preserve"> </t>
        </is>
      </c>
      <c r="C34" s="4" t="inlineStr">
        <is>
          <t xml:space="preserve"> </t>
        </is>
      </c>
      <c r="D34" s="4" t="inlineStr">
        <is>
          <t xml:space="preserve"> </t>
        </is>
      </c>
      <c r="E34" s="5" t="n">
        <v>260000000</v>
      </c>
      <c r="F34" s="5" t="n">
        <v>260000000</v>
      </c>
      <c r="G34" s="4" t="inlineStr">
        <is>
          <t xml:space="preserve"> </t>
        </is>
      </c>
    </row>
    <row r="35">
      <c r="A35" s="4" t="inlineStr">
        <is>
          <t>Equity method investments, fair value</t>
        </is>
      </c>
      <c r="B35" s="5" t="n">
        <v>12400000000</v>
      </c>
      <c r="C35" s="4" t="inlineStr">
        <is>
          <t xml:space="preserve"> </t>
        </is>
      </c>
      <c r="D35" s="4" t="inlineStr">
        <is>
          <t xml:space="preserve"> </t>
        </is>
      </c>
      <c r="E35" s="5" t="n">
        <v>12400000000</v>
      </c>
      <c r="F35" s="4" t="inlineStr">
        <is>
          <t xml:space="preserve"> </t>
        </is>
      </c>
      <c r="G35" s="6" t="n">
        <v>11700000000</v>
      </c>
    </row>
    <row r="36">
      <c r="A36" s="4" t="inlineStr">
        <is>
          <t>Equity method investments, carrying value</t>
        </is>
      </c>
      <c r="B36" s="6" t="n">
        <v>13000000000</v>
      </c>
      <c r="C36" s="4" t="inlineStr">
        <is>
          <t xml:space="preserve"> </t>
        </is>
      </c>
      <c r="D36" s="4" t="inlineStr">
        <is>
          <t xml:space="preserve"> </t>
        </is>
      </c>
      <c r="E36" s="6" t="n">
        <v>13000000000</v>
      </c>
      <c r="F36" s="4" t="inlineStr">
        <is>
          <t xml:space="preserve"> </t>
        </is>
      </c>
      <c r="G36" s="5" t="n">
        <v>13100000000</v>
      </c>
    </row>
    <row r="37">
      <c r="A37" s="4" t="inlineStr">
        <is>
          <t>Difference between carrying value and fair value percentage</t>
        </is>
      </c>
      <c r="B37" s="10" t="n">
        <v>0.05</v>
      </c>
      <c r="C37" s="4" t="inlineStr">
        <is>
          <t xml:space="preserve"> </t>
        </is>
      </c>
      <c r="D37" s="4" t="inlineStr">
        <is>
          <t xml:space="preserve"> </t>
        </is>
      </c>
      <c r="E37" s="10" t="n">
        <v>0.05</v>
      </c>
      <c r="F37" s="4" t="inlineStr">
        <is>
          <t xml:space="preserve"> </t>
        </is>
      </c>
      <c r="G37" s="4" t="inlineStr">
        <is>
          <t xml:space="preserve"> </t>
        </is>
      </c>
    </row>
    <row r="38">
      <c r="A38" s="4" t="inlineStr">
        <is>
          <t>Berkadia Commercial Mortgage LLC, Pilot Travel Centers LLC, Electric Transmission Texas, LLC and Iroquois Gas Transmission System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earnings (loss)</t>
        </is>
      </c>
      <c r="B40" s="4" t="inlineStr">
        <is>
          <t xml:space="preserve"> </t>
        </is>
      </c>
      <c r="C40" s="4" t="inlineStr">
        <is>
          <t xml:space="preserve"> </t>
        </is>
      </c>
      <c r="D40" s="4" t="inlineStr">
        <is>
          <t xml:space="preserve"> </t>
        </is>
      </c>
      <c r="E40" s="6" t="n">
        <v>330000000</v>
      </c>
      <c r="F40" s="5" t="n">
        <v>255000000</v>
      </c>
      <c r="G40" s="4" t="inlineStr">
        <is>
          <t xml:space="preserve"> </t>
        </is>
      </c>
    </row>
    <row r="41">
      <c r="A41" s="4" t="inlineStr">
        <is>
          <t>Equity method investments, carrying value</t>
        </is>
      </c>
      <c r="B41" s="6" t="n">
        <v>4500000000</v>
      </c>
      <c r="C41" s="4" t="inlineStr">
        <is>
          <t xml:space="preserve"> </t>
        </is>
      </c>
      <c r="D41" s="4" t="inlineStr">
        <is>
          <t xml:space="preserve"> </t>
        </is>
      </c>
      <c r="E41" s="5" t="n">
        <v>4500000000</v>
      </c>
      <c r="F41" s="4" t="inlineStr">
        <is>
          <t xml:space="preserve"> </t>
        </is>
      </c>
      <c r="G41" s="6" t="n">
        <v>4300000000</v>
      </c>
    </row>
    <row r="42">
      <c r="A42" s="4" t="inlineStr">
        <is>
          <t>Equity method investment aggregate distributions</t>
        </is>
      </c>
      <c r="B42" s="4" t="inlineStr">
        <is>
          <t xml:space="preserve"> </t>
        </is>
      </c>
      <c r="C42" s="4" t="inlineStr">
        <is>
          <t xml:space="preserve"> </t>
        </is>
      </c>
      <c r="D42" s="4" t="inlineStr">
        <is>
          <t xml:space="preserve"> </t>
        </is>
      </c>
      <c r="E42" s="6" t="n">
        <v>137000000</v>
      </c>
      <c r="F42" s="6" t="n">
        <v>982000000</v>
      </c>
      <c r="G42" s="4" t="inlineStr">
        <is>
          <t xml:space="preserve"> </t>
        </is>
      </c>
    </row>
    <row r="43">
      <c r="A43" s="4" t="inlineStr">
        <is>
          <t>Berkadia Commercial Mortgag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method investment ownership percentage</t>
        </is>
      </c>
      <c r="B45" s="10" t="n">
        <v>0.5</v>
      </c>
      <c r="C45" s="4" t="inlineStr">
        <is>
          <t xml:space="preserve"> </t>
        </is>
      </c>
      <c r="D45" s="4" t="inlineStr">
        <is>
          <t xml:space="preserve"> </t>
        </is>
      </c>
      <c r="E45" s="10" t="n">
        <v>0.5</v>
      </c>
      <c r="F45" s="4" t="inlineStr">
        <is>
          <t xml:space="preserve"> </t>
        </is>
      </c>
      <c r="G45" s="4" t="inlineStr">
        <is>
          <t xml:space="preserve"> </t>
        </is>
      </c>
    </row>
    <row r="46">
      <c r="A46" s="4" t="inlineStr">
        <is>
          <t>Commercial paper outstanding</t>
        </is>
      </c>
      <c r="B46" s="6" t="n">
        <v>1470000000</v>
      </c>
      <c r="C46" s="4" t="inlineStr">
        <is>
          <t xml:space="preserve"> </t>
        </is>
      </c>
      <c r="D46" s="4" t="inlineStr">
        <is>
          <t xml:space="preserve"> </t>
        </is>
      </c>
      <c r="E46" s="6" t="n">
        <v>1470000000</v>
      </c>
      <c r="F46" s="4" t="inlineStr">
        <is>
          <t xml:space="preserve"> </t>
        </is>
      </c>
      <c r="G46" s="4" t="inlineStr">
        <is>
          <t xml:space="preserve"> </t>
        </is>
      </c>
    </row>
    <row r="47">
      <c r="A47" s="4" t="inlineStr">
        <is>
          <t>Berkadia Commercial Mortgage LLC [Member] | Jefferies Financial Group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method investment ownership percentage</t>
        </is>
      </c>
      <c r="B49" s="10" t="n">
        <v>0.5</v>
      </c>
      <c r="C49" s="4" t="inlineStr">
        <is>
          <t xml:space="preserve"> </t>
        </is>
      </c>
      <c r="D49" s="4" t="inlineStr">
        <is>
          <t xml:space="preserve"> </t>
        </is>
      </c>
      <c r="E49" s="10" t="n">
        <v>0.5</v>
      </c>
      <c r="F49" s="4" t="inlineStr">
        <is>
          <t xml:space="preserve"> </t>
        </is>
      </c>
      <c r="G49" s="4" t="inlineStr">
        <is>
          <t xml:space="preserve"> </t>
        </is>
      </c>
    </row>
    <row r="50">
      <c r="A50" s="4" t="inlineStr">
        <is>
          <t>Berkadia Commercial Mortgage LLC [Member] | Commercial Pap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outstanding balance of commercial paper borrowings</t>
        </is>
      </c>
      <c r="B52" s="6" t="n">
        <v>1500000000</v>
      </c>
      <c r="C52" s="4" t="inlineStr">
        <is>
          <t xml:space="preserve"> </t>
        </is>
      </c>
      <c r="D52" s="4" t="inlineStr">
        <is>
          <t xml:space="preserve"> </t>
        </is>
      </c>
      <c r="E52" s="6" t="n">
        <v>1500000000</v>
      </c>
      <c r="F52" s="4" t="inlineStr">
        <is>
          <t xml:space="preserve"> </t>
        </is>
      </c>
      <c r="G52" s="4" t="inlineStr">
        <is>
          <t xml:space="preserve"> </t>
        </is>
      </c>
    </row>
    <row r="53">
      <c r="A53" s="4" t="inlineStr">
        <is>
          <t>Electric Transmission Texas, LLC [Member] | Berkshire Hathaway Energy Company Subsidi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method investment ownership percentage</t>
        </is>
      </c>
      <c r="B55" s="10" t="n">
        <v>0.5</v>
      </c>
      <c r="C55" s="4" t="inlineStr">
        <is>
          <t xml:space="preserve"> </t>
        </is>
      </c>
      <c r="D55" s="4" t="inlineStr">
        <is>
          <t xml:space="preserve"> </t>
        </is>
      </c>
      <c r="E55" s="10" t="n">
        <v>0.5</v>
      </c>
      <c r="F55" s="4" t="inlineStr">
        <is>
          <t xml:space="preserve"> </t>
        </is>
      </c>
      <c r="G55"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5, 2022</t>
        </is>
      </c>
      <c r="G2" s="2" t="inlineStr">
        <is>
          <t>Dec. 31, 2021</t>
        </is>
      </c>
      <c r="H2" s="2" t="inlineStr">
        <is>
          <t>Dec. 2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6" t="n">
        <v>909860</v>
      </c>
      <c r="C4" s="4" t="inlineStr">
        <is>
          <t xml:space="preserve"> </t>
        </is>
      </c>
      <c r="D4" s="6" t="n">
        <v>909860</v>
      </c>
      <c r="E4" s="4" t="inlineStr">
        <is>
          <t xml:space="preserve"> </t>
        </is>
      </c>
      <c r="F4" s="4" t="inlineStr">
        <is>
          <t xml:space="preserve"> </t>
        </is>
      </c>
      <c r="G4" s="6" t="n">
        <v>958784</v>
      </c>
      <c r="H4" s="4" t="inlineStr">
        <is>
          <t xml:space="preserve"> </t>
        </is>
      </c>
    </row>
    <row r="5">
      <c r="A5" s="4" t="inlineStr">
        <is>
          <t>Sales</t>
        </is>
      </c>
      <c r="B5" s="5" t="n">
        <v>76180</v>
      </c>
      <c r="C5" s="6" t="n">
        <v>69114</v>
      </c>
      <c r="D5" s="5" t="n">
        <v>146990</v>
      </c>
      <c r="E5" s="6" t="n">
        <v>133713</v>
      </c>
      <c r="F5" s="4" t="inlineStr">
        <is>
          <t xml:space="preserve"> </t>
        </is>
      </c>
      <c r="G5" s="4" t="inlineStr">
        <is>
          <t xml:space="preserve"> </t>
        </is>
      </c>
      <c r="H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6" t="n">
        <v>91676</v>
      </c>
      <c r="G8" s="4" t="inlineStr">
        <is>
          <t xml:space="preserve"> </t>
        </is>
      </c>
      <c r="H8" s="6" t="n">
        <v>93394</v>
      </c>
    </row>
    <row r="9">
      <c r="A9" s="4" t="inlineStr">
        <is>
          <t>Liabilities</t>
        </is>
      </c>
      <c r="B9" s="4" t="inlineStr">
        <is>
          <t xml:space="preserve"> </t>
        </is>
      </c>
      <c r="C9" s="4" t="inlineStr">
        <is>
          <t xml:space="preserve"> </t>
        </is>
      </c>
      <c r="D9" s="4" t="inlineStr">
        <is>
          <t xml:space="preserve"> </t>
        </is>
      </c>
      <c r="E9" s="4" t="inlineStr">
        <is>
          <t xml:space="preserve"> </t>
        </is>
      </c>
      <c r="F9" s="6" t="n">
        <v>42674</v>
      </c>
      <c r="G9" s="4" t="inlineStr">
        <is>
          <t xml:space="preserve"> </t>
        </is>
      </c>
      <c r="H9" s="6" t="n">
        <v>43942</v>
      </c>
    </row>
    <row r="10">
      <c r="A10" s="4" t="inlineStr">
        <is>
          <t>Sales</t>
        </is>
      </c>
      <c r="B10" s="5" t="n">
        <v>6554</v>
      </c>
      <c r="C10" s="5" t="n">
        <v>6615</v>
      </c>
      <c r="D10" s="5" t="n">
        <v>12599</v>
      </c>
      <c r="E10" s="5" t="n">
        <v>13009</v>
      </c>
      <c r="F10" s="4" t="inlineStr">
        <is>
          <t xml:space="preserve"> </t>
        </is>
      </c>
      <c r="G10" s="4" t="inlineStr">
        <is>
          <t xml:space="preserve"> </t>
        </is>
      </c>
      <c r="H10" s="4" t="inlineStr">
        <is>
          <t xml:space="preserve"> </t>
        </is>
      </c>
    </row>
    <row r="11">
      <c r="A11" s="4" t="inlineStr">
        <is>
          <t>Net earnings (loss) attributable to Kraft Heinz common shareholders</t>
        </is>
      </c>
      <c r="B11" s="6" t="n">
        <v>265</v>
      </c>
      <c r="C11" s="6" t="n">
        <v>-27</v>
      </c>
      <c r="D11" s="6" t="n">
        <v>1041</v>
      </c>
      <c r="E11" s="6" t="n">
        <v>536</v>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43376</v>
      </c>
      <c r="C4" s="6" t="n">
        <v>28425</v>
      </c>
      <c r="D4" s="6" t="n">
        <v>-37791</v>
      </c>
      <c r="E4" s="6" t="n">
        <v>4026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appreciation of investments</t>
        </is>
      </c>
      <c r="B6" s="5" t="n">
        <v>-211</v>
      </c>
      <c r="C6" s="5" t="n">
        <v>12</v>
      </c>
      <c r="D6" s="5" t="n">
        <v>-447</v>
      </c>
      <c r="E6" s="5" t="n">
        <v>-75</v>
      </c>
    </row>
    <row r="7">
      <c r="A7" s="4" t="inlineStr">
        <is>
          <t>Applicable income taxes</t>
        </is>
      </c>
      <c r="B7" s="5" t="n">
        <v>44</v>
      </c>
      <c r="C7" s="5" t="n">
        <v>-2</v>
      </c>
      <c r="D7" s="5" t="n">
        <v>95</v>
      </c>
      <c r="E7" s="5" t="n">
        <v>18</v>
      </c>
    </row>
    <row r="8">
      <c r="A8" s="4" t="inlineStr">
        <is>
          <t>Foreign currency translation</t>
        </is>
      </c>
      <c r="B8" s="5" t="n">
        <v>-1751</v>
      </c>
      <c r="C8" s="5" t="n">
        <v>312</v>
      </c>
      <c r="D8" s="5" t="n">
        <v>-2067</v>
      </c>
      <c r="E8" s="5" t="n">
        <v>27</v>
      </c>
    </row>
    <row r="9">
      <c r="A9" s="4" t="inlineStr">
        <is>
          <t>Applicable income taxes</t>
        </is>
      </c>
      <c r="B9" s="5" t="n">
        <v>63</v>
      </c>
      <c r="C9" s="5" t="n">
        <v>-11</v>
      </c>
      <c r="D9" s="5" t="n">
        <v>52</v>
      </c>
      <c r="E9" s="5" t="n">
        <v>-14</v>
      </c>
    </row>
    <row r="10">
      <c r="A10" s="4" t="inlineStr">
        <is>
          <t>Defined benefit pension plans</t>
        </is>
      </c>
      <c r="B10" s="5" t="n">
        <v>15</v>
      </c>
      <c r="C10" s="5" t="n">
        <v>43</v>
      </c>
      <c r="D10" s="5" t="n">
        <v>41</v>
      </c>
      <c r="E10" s="5" t="n">
        <v>104</v>
      </c>
    </row>
    <row r="11">
      <c r="A11" s="4" t="inlineStr">
        <is>
          <t>Applicable income taxes</t>
        </is>
      </c>
      <c r="B11" s="5" t="n">
        <v>-4</v>
      </c>
      <c r="C11" s="5" t="n">
        <v>-9</v>
      </c>
      <c r="D11" s="5" t="n">
        <v>-9</v>
      </c>
      <c r="E11" s="5" t="n">
        <v>-29</v>
      </c>
    </row>
    <row r="12">
      <c r="A12" s="4" t="inlineStr">
        <is>
          <t>Other, net</t>
        </is>
      </c>
      <c r="B12" s="5" t="n">
        <v>68</v>
      </c>
      <c r="C12" s="5" t="n">
        <v>13</v>
      </c>
      <c r="D12" s="5" t="n">
        <v>155</v>
      </c>
      <c r="E12" s="5" t="n">
        <v>7</v>
      </c>
    </row>
    <row r="13">
      <c r="A13" s="4" t="inlineStr">
        <is>
          <t>Other comprehensive income, net</t>
        </is>
      </c>
      <c r="B13" s="5" t="n">
        <v>-1776</v>
      </c>
      <c r="C13" s="5" t="n">
        <v>358</v>
      </c>
      <c r="D13" s="5" t="n">
        <v>-2180</v>
      </c>
      <c r="E13" s="5" t="n">
        <v>38</v>
      </c>
    </row>
    <row r="14">
      <c r="A14" s="4" t="inlineStr">
        <is>
          <t>Comprehensive income</t>
        </is>
      </c>
      <c r="B14" s="5" t="n">
        <v>-45152</v>
      </c>
      <c r="C14" s="5" t="n">
        <v>28783</v>
      </c>
      <c r="D14" s="5" t="n">
        <v>-39971</v>
      </c>
      <c r="E14" s="5" t="n">
        <v>40303</v>
      </c>
    </row>
    <row r="15">
      <c r="A15" s="4" t="inlineStr">
        <is>
          <t>Comprehensive income attributable to noncontrolling interests</t>
        </is>
      </c>
      <c r="B15" s="5" t="n">
        <v>350</v>
      </c>
      <c r="C15" s="5" t="n">
        <v>202</v>
      </c>
      <c r="D15" s="5" t="n">
        <v>472</v>
      </c>
      <c r="E15" s="5" t="n">
        <v>338</v>
      </c>
    </row>
    <row r="16">
      <c r="A16" s="4" t="inlineStr">
        <is>
          <t>Comprehensive income attributable to Berkshire Hathaway shareholders</t>
        </is>
      </c>
      <c r="B16" s="6" t="n">
        <v>-45502</v>
      </c>
      <c r="C16" s="6" t="n">
        <v>28581</v>
      </c>
      <c r="D16" s="6" t="n">
        <v>-40443</v>
      </c>
      <c r="E16" s="6" t="n">
        <v>399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 Change in unrealized investment gains (losses) during the period on securities held at the end of the period</t>
        </is>
      </c>
      <c r="B4" s="6" t="n">
        <v>-66860</v>
      </c>
      <c r="C4" s="6" t="n">
        <v>27014</v>
      </c>
      <c r="D4" s="6" t="n">
        <v>-68548</v>
      </c>
      <c r="E4" s="6" t="n">
        <v>31548</v>
      </c>
    </row>
    <row r="5">
      <c r="A5" s="4" t="inlineStr">
        <is>
          <t>Equity securities - Investment gains on securities sold during the period</t>
        </is>
      </c>
      <c r="B5" s="5" t="n">
        <v>32</v>
      </c>
      <c r="C5" s="5" t="n">
        <v>144</v>
      </c>
      <c r="D5" s="5" t="n">
        <v>34</v>
      </c>
      <c r="E5" s="5" t="n">
        <v>670</v>
      </c>
    </row>
    <row r="6">
      <c r="A6" s="4" t="inlineStr">
        <is>
          <t>Equity securities - Investment gains (losses), total</t>
        </is>
      </c>
      <c r="B6" s="5" t="n">
        <v>-66828</v>
      </c>
      <c r="C6" s="5" t="n">
        <v>27158</v>
      </c>
      <c r="D6" s="5" t="n">
        <v>-68514</v>
      </c>
      <c r="E6" s="5" t="n">
        <v>32218</v>
      </c>
    </row>
    <row r="7">
      <c r="A7" s="4" t="inlineStr">
        <is>
          <t>Fixed maturity securities - Gross realized gains</t>
        </is>
      </c>
      <c r="B7" s="5" t="n">
        <v>6</v>
      </c>
      <c r="C7" s="5" t="n">
        <v>15</v>
      </c>
      <c r="D7" s="5" t="n">
        <v>12</v>
      </c>
      <c r="E7" s="5" t="n">
        <v>35</v>
      </c>
    </row>
    <row r="8">
      <c r="A8" s="4" t="inlineStr">
        <is>
          <t>Fixed maturity securities - Gross realized losses</t>
        </is>
      </c>
      <c r="B8" s="5" t="n">
        <v>-27</v>
      </c>
      <c r="C8" s="5" t="n">
        <v>-12</v>
      </c>
      <c r="D8" s="5" t="n">
        <v>-76</v>
      </c>
      <c r="E8" s="5" t="n">
        <v>-13</v>
      </c>
    </row>
    <row r="9">
      <c r="A9" s="4" t="inlineStr">
        <is>
          <t>Other</t>
        </is>
      </c>
      <c r="B9" s="5" t="n">
        <v>-5</v>
      </c>
      <c r="C9" s="5" t="n">
        <v>12</v>
      </c>
      <c r="D9" s="5" t="n">
        <v>-11</v>
      </c>
      <c r="E9" s="5" t="n">
        <v>144</v>
      </c>
    </row>
    <row r="10">
      <c r="A10" s="4" t="inlineStr">
        <is>
          <t>Investment gains (losses)</t>
        </is>
      </c>
      <c r="B10" s="5" t="n">
        <v>-66854</v>
      </c>
      <c r="C10" s="5" t="n">
        <v>27173</v>
      </c>
      <c r="D10" s="5" t="n">
        <v>-68589</v>
      </c>
      <c r="E10" s="5" t="n">
        <v>32384</v>
      </c>
    </row>
    <row r="11">
      <c r="A11" s="4" t="inlineStr">
        <is>
          <t>Derivative contract gains (losses)</t>
        </is>
      </c>
      <c r="B11" s="5" t="n">
        <v>-65</v>
      </c>
      <c r="C11" s="5" t="n">
        <v>221</v>
      </c>
      <c r="D11" s="5" t="n">
        <v>-308</v>
      </c>
      <c r="E11" s="5" t="n">
        <v>710</v>
      </c>
    </row>
    <row r="12">
      <c r="A12" s="4" t="inlineStr">
        <is>
          <t>Investment and derivative contract gains (losses)</t>
        </is>
      </c>
      <c r="B12" s="6" t="n">
        <v>-66919</v>
      </c>
      <c r="C12" s="6" t="n">
        <v>27394</v>
      </c>
      <c r="D12" s="6" t="n">
        <v>-68897</v>
      </c>
      <c r="E12" s="6" t="n">
        <v>330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 Narrativ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of equity securities</t>
        </is>
      </c>
      <c r="B4" s="4" t="inlineStr">
        <is>
          <t xml:space="preserve"> </t>
        </is>
      </c>
      <c r="C4" s="4" t="inlineStr">
        <is>
          <t xml:space="preserve"> </t>
        </is>
      </c>
      <c r="D4" s="6" t="n">
        <v>12044</v>
      </c>
      <c r="E4" s="6" t="n">
        <v>8596</v>
      </c>
    </row>
    <row r="5">
      <c r="A5" s="4" t="inlineStr">
        <is>
          <t>Taxable gains (losses) on sales of equity securities</t>
        </is>
      </c>
      <c r="B5" s="6" t="n">
        <v>76</v>
      </c>
      <c r="C5" s="6" t="n">
        <v>228</v>
      </c>
      <c r="D5" s="5" t="n">
        <v>-663</v>
      </c>
      <c r="E5" s="6" t="n">
        <v>2000</v>
      </c>
    </row>
    <row r="6">
      <c r="A6" s="4" t="inlineStr">
        <is>
          <t>Aggregate fair value of liability</t>
        </is>
      </c>
      <c r="B6" s="5" t="n">
        <v>186</v>
      </c>
      <c r="C6" s="4" t="inlineStr">
        <is>
          <t xml:space="preserve"> </t>
        </is>
      </c>
      <c r="D6" s="5" t="n">
        <v>186</v>
      </c>
      <c r="E6" s="4" t="inlineStr">
        <is>
          <t xml:space="preserve"> </t>
        </is>
      </c>
    </row>
    <row r="7">
      <c r="A7" s="4" t="inlineStr">
        <is>
          <t>Aggregate Notional value</t>
        </is>
      </c>
      <c r="B7" s="6" t="n">
        <v>2500</v>
      </c>
      <c r="C7" s="4" t="inlineStr">
        <is>
          <t xml:space="preserve"> </t>
        </is>
      </c>
      <c r="D7" s="6" t="n">
        <v>250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Jun. 30, 2022</t>
        </is>
      </c>
      <c r="C1" s="2" t="inlineStr">
        <is>
          <t>Dec. 31, 2021</t>
        </is>
      </c>
      <c r="D1" s="2" t="inlineStr">
        <is>
          <t>Jun. 30,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23238</v>
      </c>
      <c r="C3" s="6" t="n">
        <v>22065</v>
      </c>
      <c r="D3" s="4" t="inlineStr">
        <is>
          <t xml:space="preserve"> </t>
        </is>
      </c>
      <c r="E3" s="4" t="inlineStr">
        <is>
          <t xml:space="preserve"> </t>
        </is>
      </c>
    </row>
    <row r="4">
      <c r="A4" s="4" t="inlineStr">
        <is>
          <t>Allowances for credit losses</t>
        </is>
      </c>
      <c r="B4" s="5" t="n">
        <v>-803</v>
      </c>
      <c r="C4" s="5" t="n">
        <v>-765</v>
      </c>
      <c r="D4" s="6" t="n">
        <v>-739</v>
      </c>
      <c r="E4" s="6" t="n">
        <v>-712</v>
      </c>
    </row>
    <row r="5">
      <c r="A5" s="4" t="inlineStr">
        <is>
          <t>Unamortized acquisition discounts and points</t>
        </is>
      </c>
      <c r="B5" s="5" t="n">
        <v>-558</v>
      </c>
      <c r="C5" s="5" t="n">
        <v>-549</v>
      </c>
      <c r="D5" s="4" t="inlineStr">
        <is>
          <t xml:space="preserve"> </t>
        </is>
      </c>
      <c r="E5" s="4" t="inlineStr">
        <is>
          <t xml:space="preserve"> </t>
        </is>
      </c>
    </row>
    <row r="6">
      <c r="A6" s="4" t="inlineStr">
        <is>
          <t>Loans and finance receivables</t>
        </is>
      </c>
      <c r="B6" s="6" t="n">
        <v>21877</v>
      </c>
      <c r="C6" s="6" t="n">
        <v>20751</v>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6 Months Ended</t>
        </is>
      </c>
    </row>
    <row r="2">
      <c r="B2" s="2" t="inlineStr">
        <is>
          <t>Jun. 30, 2022</t>
        </is>
      </c>
      <c r="C2" s="2" t="inlineStr">
        <is>
          <t>Jun. 30, 2021</t>
        </is>
      </c>
    </row>
    <row r="3">
      <c r="A3" s="3" t="inlineStr">
        <is>
          <t>Allowance For Credit Loss [Abstract]</t>
        </is>
      </c>
      <c r="B3" s="4" t="inlineStr">
        <is>
          <t xml:space="preserve"> </t>
        </is>
      </c>
      <c r="C3" s="4" t="inlineStr">
        <is>
          <t xml:space="preserve"> </t>
        </is>
      </c>
    </row>
    <row r="4">
      <c r="A4" s="4" t="inlineStr">
        <is>
          <t>Balance at beginning of year</t>
        </is>
      </c>
      <c r="B4" s="6" t="n">
        <v>765</v>
      </c>
      <c r="C4" s="6" t="n">
        <v>712</v>
      </c>
    </row>
    <row r="5">
      <c r="A5" s="4" t="inlineStr">
        <is>
          <t>Provision for credit losses</t>
        </is>
      </c>
      <c r="B5" s="5" t="n">
        <v>50</v>
      </c>
      <c r="C5" s="5" t="n">
        <v>49</v>
      </c>
    </row>
    <row r="6">
      <c r="A6" s="4" t="inlineStr">
        <is>
          <t>Charge-offs, net of recoveries</t>
        </is>
      </c>
      <c r="B6" s="5" t="n">
        <v>-12</v>
      </c>
      <c r="C6" s="5" t="n">
        <v>-22</v>
      </c>
    </row>
    <row r="7">
      <c r="A7" s="4" t="inlineStr">
        <is>
          <t>Balance at June 30</t>
        </is>
      </c>
      <c r="B7" s="6" t="n">
        <v>803</v>
      </c>
      <c r="C7" s="6" t="n">
        <v>7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ans and finance receivables - Narrative (Detail) - USD ($)</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ggregated carrying value</t>
        </is>
      </c>
      <c r="B4" s="6" t="n">
        <v>23238000000</v>
      </c>
      <c r="C4" s="6" t="n">
        <v>22065000000</v>
      </c>
    </row>
    <row r="5">
      <c r="A5" s="4" t="inlineStr">
        <is>
          <t>Term Loan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ggregated carrying value</t>
        </is>
      </c>
      <c r="B7" s="5" t="n">
        <v>1900000000</v>
      </c>
      <c r="C7" s="5" t="n">
        <v>1900000000</v>
      </c>
    </row>
    <row r="8">
      <c r="A8" s="4" t="inlineStr">
        <is>
          <t>Seritage Growth Properties [Member] | Term Loan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ggregated carrying value</t>
        </is>
      </c>
      <c r="B10" s="5" t="n">
        <v>1440000000</v>
      </c>
      <c r="C10" s="6" t="n">
        <v>1440000000</v>
      </c>
    </row>
    <row r="11">
      <c r="A11" s="4" t="inlineStr">
        <is>
          <t>Term loan facility</t>
        </is>
      </c>
      <c r="B11" s="6" t="n">
        <v>2000000000</v>
      </c>
      <c r="C11" s="4" t="inlineStr">
        <is>
          <t xml:space="preserve"> </t>
        </is>
      </c>
    </row>
    <row r="12">
      <c r="A12" s="4" t="inlineStr">
        <is>
          <t>Loan expiration date</t>
        </is>
      </c>
      <c r="B12" s="4" t="inlineStr">
        <is>
          <t>Jul. 31,  2023</t>
        </is>
      </c>
      <c r="C12" s="4" t="inlineStr">
        <is>
          <t xml:space="preserve"> </t>
        </is>
      </c>
    </row>
    <row r="13">
      <c r="A13" s="4" t="inlineStr">
        <is>
          <t>Extended loan maturity date</t>
        </is>
      </c>
      <c r="B13" s="4" t="inlineStr">
        <is>
          <t>Jul. 31,  2025</t>
        </is>
      </c>
      <c r="C13" s="4" t="inlineStr">
        <is>
          <t xml:space="preserve"> </t>
        </is>
      </c>
    </row>
    <row r="14">
      <c r="A14" s="4" t="inlineStr">
        <is>
          <t>Maximum principal loan balance to extend loan maturity period</t>
        </is>
      </c>
      <c r="B14" s="6" t="n">
        <v>800000000</v>
      </c>
      <c r="C14" s="4" t="inlineStr">
        <is>
          <t xml:space="preserve"> </t>
        </is>
      </c>
    </row>
    <row r="15">
      <c r="A15" s="4" t="inlineStr">
        <is>
          <t>Manufactured and Site-built Home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 of manufactured and site-built housing loan balances evaluated collectively for impairment</t>
        </is>
      </c>
      <c r="B17" s="10" t="n">
        <v>0.99</v>
      </c>
      <c r="C17" s="4" t="inlineStr">
        <is>
          <t xml:space="preserve"> </t>
        </is>
      </c>
    </row>
    <row r="18">
      <c r="A18" s="4" t="inlineStr">
        <is>
          <t>Percent of loan balances considered to be current as to payment status</t>
        </is>
      </c>
      <c r="B18" s="10" t="n">
        <v>0.97</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23238</v>
      </c>
      <c r="C3" s="6" t="n">
        <v>22065</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2</t>
        </is>
      </c>
      <c r="B6" s="5" t="n">
        <v>3323</v>
      </c>
      <c r="C6" s="4" t="inlineStr">
        <is>
          <t xml:space="preserve"> </t>
        </is>
      </c>
    </row>
    <row r="7">
      <c r="A7" s="4" t="inlineStr">
        <is>
          <t>Loans and financing receivables by origination year, 2021</t>
        </is>
      </c>
      <c r="B7" s="5" t="n">
        <v>3811</v>
      </c>
      <c r="C7" s="4" t="inlineStr">
        <is>
          <t xml:space="preserve"> </t>
        </is>
      </c>
    </row>
    <row r="8">
      <c r="A8" s="4" t="inlineStr">
        <is>
          <t>Loans and financing receivables by origination year, 2020</t>
        </is>
      </c>
      <c r="B8" s="5" t="n">
        <v>2979</v>
      </c>
      <c r="C8" s="4" t="inlineStr">
        <is>
          <t xml:space="preserve"> </t>
        </is>
      </c>
    </row>
    <row r="9">
      <c r="A9" s="4" t="inlineStr">
        <is>
          <t>Loans and financing receivables by origination year, 2019</t>
        </is>
      </c>
      <c r="B9" s="5" t="n">
        <v>2105</v>
      </c>
      <c r="C9" s="4" t="inlineStr">
        <is>
          <t xml:space="preserve"> </t>
        </is>
      </c>
    </row>
    <row r="10">
      <c r="A10" s="4" t="inlineStr">
        <is>
          <t>Loans and financing receivables by origination year, 2018</t>
        </is>
      </c>
      <c r="B10" s="5" t="n">
        <v>1594</v>
      </c>
      <c r="C10" s="4" t="inlineStr">
        <is>
          <t xml:space="preserve"> </t>
        </is>
      </c>
    </row>
    <row r="11">
      <c r="A11" s="4" t="inlineStr">
        <is>
          <t>Loans and financing receivables by origination year, Prior</t>
        </is>
      </c>
      <c r="B11" s="5" t="n">
        <v>7523</v>
      </c>
      <c r="C11" s="4" t="inlineStr">
        <is>
          <t xml:space="preserve"> </t>
        </is>
      </c>
    </row>
    <row r="12">
      <c r="A12" s="4" t="inlineStr">
        <is>
          <t>Loans and financing receivables by origination year, Total</t>
        </is>
      </c>
      <c r="B12" s="5" t="n">
        <v>21335</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2</t>
        </is>
      </c>
      <c r="B15" s="5" t="n">
        <v>3322</v>
      </c>
      <c r="C15" s="4" t="inlineStr">
        <is>
          <t xml:space="preserve"> </t>
        </is>
      </c>
    </row>
    <row r="16">
      <c r="A16" s="4" t="inlineStr">
        <is>
          <t>Loans and financing receivables by origination year, 2021</t>
        </is>
      </c>
      <c r="B16" s="5" t="n">
        <v>3807</v>
      </c>
      <c r="C16" s="4" t="inlineStr">
        <is>
          <t xml:space="preserve"> </t>
        </is>
      </c>
    </row>
    <row r="17">
      <c r="A17" s="4" t="inlineStr">
        <is>
          <t>Loans and financing receivables by origination year, 2020</t>
        </is>
      </c>
      <c r="B17" s="5" t="n">
        <v>2972</v>
      </c>
      <c r="C17" s="4" t="inlineStr">
        <is>
          <t xml:space="preserve"> </t>
        </is>
      </c>
    </row>
    <row r="18">
      <c r="A18" s="4" t="inlineStr">
        <is>
          <t>Loans and financing receivables by origination year, 2019</t>
        </is>
      </c>
      <c r="B18" s="5" t="n">
        <v>2098</v>
      </c>
      <c r="C18" s="4" t="inlineStr">
        <is>
          <t xml:space="preserve"> </t>
        </is>
      </c>
    </row>
    <row r="19">
      <c r="A19" s="4" t="inlineStr">
        <is>
          <t>Loans and financing receivables by origination year, 2018</t>
        </is>
      </c>
      <c r="B19" s="5" t="n">
        <v>1588</v>
      </c>
      <c r="C19" s="4" t="inlineStr">
        <is>
          <t xml:space="preserve"> </t>
        </is>
      </c>
    </row>
    <row r="20">
      <c r="A20" s="4" t="inlineStr">
        <is>
          <t>Loans and financing receivables by origination year, Prior</t>
        </is>
      </c>
      <c r="B20" s="5" t="n">
        <v>7480</v>
      </c>
      <c r="C20" s="4" t="inlineStr">
        <is>
          <t xml:space="preserve"> </t>
        </is>
      </c>
    </row>
    <row r="21">
      <c r="A21" s="4" t="inlineStr">
        <is>
          <t>Loans and financing receivables by origination year, Total</t>
        </is>
      </c>
      <c r="B21" s="5" t="n">
        <v>21267</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2</t>
        </is>
      </c>
      <c r="B24" s="5" t="n">
        <v>1</v>
      </c>
      <c r="C24" s="4" t="inlineStr">
        <is>
          <t xml:space="preserve"> </t>
        </is>
      </c>
    </row>
    <row r="25">
      <c r="A25" s="4" t="inlineStr">
        <is>
          <t>Loans and financing receivables by origination year, 2021</t>
        </is>
      </c>
      <c r="B25" s="5" t="n">
        <v>4</v>
      </c>
      <c r="C25" s="4" t="inlineStr">
        <is>
          <t xml:space="preserve"> </t>
        </is>
      </c>
    </row>
    <row r="26">
      <c r="A26" s="4" t="inlineStr">
        <is>
          <t>Loans and financing receivables by origination year, 2020</t>
        </is>
      </c>
      <c r="B26" s="5" t="n">
        <v>7</v>
      </c>
      <c r="C26" s="4" t="inlineStr">
        <is>
          <t xml:space="preserve"> </t>
        </is>
      </c>
    </row>
    <row r="27">
      <c r="A27" s="4" t="inlineStr">
        <is>
          <t>Loans and financing receivables by origination year, 2019</t>
        </is>
      </c>
      <c r="B27" s="5" t="n">
        <v>7</v>
      </c>
      <c r="C27" s="4" t="inlineStr">
        <is>
          <t xml:space="preserve"> </t>
        </is>
      </c>
    </row>
    <row r="28">
      <c r="A28" s="4" t="inlineStr">
        <is>
          <t>Loans and financing receivables by origination year, 2018</t>
        </is>
      </c>
      <c r="B28" s="5" t="n">
        <v>6</v>
      </c>
      <c r="C28" s="4" t="inlineStr">
        <is>
          <t xml:space="preserve"> </t>
        </is>
      </c>
    </row>
    <row r="29">
      <c r="A29" s="4" t="inlineStr">
        <is>
          <t>Loans and financing receivables by origination year, Prior</t>
        </is>
      </c>
      <c r="B29" s="5" t="n">
        <v>43</v>
      </c>
      <c r="C29" s="4" t="inlineStr">
        <is>
          <t xml:space="preserve"> </t>
        </is>
      </c>
    </row>
    <row r="30">
      <c r="A30" s="4" t="inlineStr">
        <is>
          <t>Loans and financing receivables by origination year, Total</t>
        </is>
      </c>
      <c r="B30" s="6" t="n">
        <v>68</v>
      </c>
      <c r="C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Jun. 30, 2022</t>
        </is>
      </c>
      <c r="C1" s="2" t="inlineStr">
        <is>
          <t>Dec. 31, 2021</t>
        </is>
      </c>
    </row>
    <row r="2">
      <c r="A2" s="4" t="inlineStr">
        <is>
          <t>Insurance and Other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surance premiums receivable</t>
        </is>
      </c>
      <c r="B4" s="6" t="n">
        <v>17391</v>
      </c>
      <c r="C4" s="6" t="n">
        <v>15050</v>
      </c>
    </row>
    <row r="5">
      <c r="A5" s="4" t="inlineStr">
        <is>
          <t>Reinsurance recoverables</t>
        </is>
      </c>
      <c r="B5" s="5" t="n">
        <v>4836</v>
      </c>
      <c r="C5" s="5" t="n">
        <v>4900</v>
      </c>
    </row>
    <row r="6">
      <c r="A6" s="4" t="inlineStr">
        <is>
          <t>Trade receivables</t>
        </is>
      </c>
      <c r="B6" s="5" t="n">
        <v>14511</v>
      </c>
      <c r="C6" s="5" t="n">
        <v>12971</v>
      </c>
    </row>
    <row r="7">
      <c r="A7" s="4" t="inlineStr">
        <is>
          <t>Other</t>
        </is>
      </c>
      <c r="B7" s="5" t="n">
        <v>3648</v>
      </c>
      <c r="C7" s="5" t="n">
        <v>3146</v>
      </c>
    </row>
    <row r="8">
      <c r="A8" s="4" t="inlineStr">
        <is>
          <t>Allowances for credit losses</t>
        </is>
      </c>
      <c r="B8" s="5" t="n">
        <v>-708</v>
      </c>
      <c r="C8" s="5" t="n">
        <v>-679</v>
      </c>
    </row>
    <row r="9">
      <c r="A9" s="4" t="inlineStr">
        <is>
          <t>Other receivables</t>
        </is>
      </c>
      <c r="B9" s="5" t="n">
        <v>39678</v>
      </c>
      <c r="C9" s="5" t="n">
        <v>35388</v>
      </c>
    </row>
    <row r="10">
      <c r="A10" s="4" t="inlineStr">
        <is>
          <t>Railroad, Utilities and Energ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5" t="n">
        <v>4167</v>
      </c>
      <c r="C12" s="5" t="n">
        <v>3678</v>
      </c>
    </row>
    <row r="13">
      <c r="A13" s="4" t="inlineStr">
        <is>
          <t>Other</t>
        </is>
      </c>
      <c r="B13" s="5" t="n">
        <v>789</v>
      </c>
      <c r="C13" s="5" t="n">
        <v>650</v>
      </c>
    </row>
    <row r="14">
      <c r="A14" s="4" t="inlineStr">
        <is>
          <t>Allowances for credit losses</t>
        </is>
      </c>
      <c r="B14" s="5" t="n">
        <v>-141</v>
      </c>
      <c r="C14" s="5" t="n">
        <v>-151</v>
      </c>
    </row>
    <row r="15">
      <c r="A15" s="4" t="inlineStr">
        <is>
          <t>Receivables</t>
        </is>
      </c>
      <c r="B15" s="6" t="n">
        <v>4815</v>
      </c>
      <c r="C15" s="6" t="n">
        <v>4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ceivables - Narrative (Detail) - USD ($) $ in Million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Provisions for credit losses on receivables</t>
        </is>
      </c>
      <c r="B4" s="6" t="n">
        <v>211</v>
      </c>
      <c r="C4" s="6" t="n">
        <v>209</v>
      </c>
    </row>
    <row r="5">
      <c r="A5" s="4" t="inlineStr">
        <is>
          <t>Charge-offs, net of recoveries</t>
        </is>
      </c>
      <c r="B5" s="6" t="n">
        <v>189</v>
      </c>
      <c r="C5" s="6" t="n">
        <v>1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558</v>
      </c>
      <c r="C3" s="6" t="n">
        <v>5743</v>
      </c>
    </row>
    <row r="4">
      <c r="A4" s="4" t="inlineStr">
        <is>
          <t>Work in process and other</t>
        </is>
      </c>
      <c r="B4" s="5" t="n">
        <v>3750</v>
      </c>
      <c r="C4" s="5" t="n">
        <v>3192</v>
      </c>
    </row>
    <row r="5">
      <c r="A5" s="4" t="inlineStr">
        <is>
          <t>Finished manufactured goods</t>
        </is>
      </c>
      <c r="B5" s="5" t="n">
        <v>5396</v>
      </c>
      <c r="C5" s="5" t="n">
        <v>4530</v>
      </c>
    </row>
    <row r="6">
      <c r="A6" s="4" t="inlineStr">
        <is>
          <t>Goods acquired for resale</t>
        </is>
      </c>
      <c r="B6" s="5" t="n">
        <v>8856</v>
      </c>
      <c r="C6" s="5" t="n">
        <v>7489</v>
      </c>
    </row>
    <row r="7">
      <c r="A7" s="4" t="inlineStr">
        <is>
          <t>Total inventory</t>
        </is>
      </c>
      <c r="B7" s="6" t="n">
        <v>24560</v>
      </c>
      <c r="C7" s="6" t="n">
        <v>209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Jun. 30, 2022</t>
        </is>
      </c>
      <c r="C1" s="2" t="inlineStr">
        <is>
          <t>Dec. 31, 2021</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45009</v>
      </c>
      <c r="C4" s="6" t="n">
        <v>44773</v>
      </c>
    </row>
    <row r="5">
      <c r="A5" s="4" t="inlineStr">
        <is>
          <t>Property, plant and equipment, accumulated depreciation</t>
        </is>
      </c>
      <c r="B5" s="5" t="n">
        <v>-24492</v>
      </c>
      <c r="C5" s="5" t="n">
        <v>-23939</v>
      </c>
    </row>
    <row r="6">
      <c r="A6" s="4" t="inlineStr">
        <is>
          <t>Total property, plant and equipment, net</t>
        </is>
      </c>
      <c r="B6" s="5" t="n">
        <v>20517</v>
      </c>
      <c r="C6" s="5" t="n">
        <v>20834</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055</v>
      </c>
      <c r="C9" s="5" t="n">
        <v>14070</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6082</v>
      </c>
      <c r="C12" s="5" t="n">
        <v>26063</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872</v>
      </c>
      <c r="C15" s="5" t="n">
        <v>4640</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82964</v>
      </c>
      <c r="C18" s="5" t="n">
        <v>80692</v>
      </c>
    </row>
    <row r="19">
      <c r="A19" s="4" t="inlineStr">
        <is>
          <t>Property, plant and equipment, accumulated depreciation</t>
        </is>
      </c>
      <c r="B19" s="5" t="n">
        <v>-16988</v>
      </c>
      <c r="C19" s="5" t="n">
        <v>-14978</v>
      </c>
    </row>
    <row r="20">
      <c r="A20" s="4" t="inlineStr">
        <is>
          <t>Total property, plant and equipment, net</t>
        </is>
      </c>
      <c r="B20" s="5" t="n">
        <v>65976</v>
      </c>
      <c r="C20" s="5" t="n">
        <v>65714</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5821</v>
      </c>
      <c r="C23" s="5" t="n">
        <v>65843</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5957</v>
      </c>
      <c r="C26" s="5" t="n">
        <v>13822</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186</v>
      </c>
      <c r="C29" s="5" t="n">
        <v>1027</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27619</v>
      </c>
      <c r="C32" s="5" t="n">
        <v>125537</v>
      </c>
    </row>
    <row r="33">
      <c r="A33" s="4" t="inlineStr">
        <is>
          <t>Property, plant and equipment, accumulated depreciation</t>
        </is>
      </c>
      <c r="B33" s="5" t="n">
        <v>-36824</v>
      </c>
      <c r="C33" s="5" t="n">
        <v>-35721</v>
      </c>
    </row>
    <row r="34">
      <c r="A34" s="4" t="inlineStr">
        <is>
          <t>Total property, plant and equipment, net</t>
        </is>
      </c>
      <c r="B34" s="5" t="n">
        <v>90795</v>
      </c>
      <c r="C34" s="5" t="n">
        <v>89816</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90810</v>
      </c>
      <c r="C37" s="5" t="n">
        <v>90223</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17547</v>
      </c>
      <c r="C40" s="5" t="n">
        <v>17423</v>
      </c>
    </row>
    <row r="41">
      <c r="A41" s="4" t="inlineStr">
        <is>
          <t>Utilities and Energy [Member] | Independent power plants and other 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14488</v>
      </c>
      <c r="C43" s="5" t="n">
        <v>13695</v>
      </c>
    </row>
    <row r="44">
      <c r="A44" s="4" t="inlineStr">
        <is>
          <t>Utilities and Energy [Member] | 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4774</v>
      </c>
      <c r="C46" s="5" t="n">
        <v>4196</v>
      </c>
    </row>
    <row r="47">
      <c r="A47" s="4" t="inlineStr">
        <is>
          <t>Railroad, Utilities and Energy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net</t>
        </is>
      </c>
      <c r="B49" s="6" t="n">
        <v>156771</v>
      </c>
      <c r="C49" s="6" t="n">
        <v>155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8" customWidth="1" min="3" max="3"/>
    <col width="39" customWidth="1" min="4" max="4"/>
    <col width="18" customWidth="1" min="5" max="5"/>
    <col width="15" customWidth="1" min="6" max="6"/>
    <col width="25" customWidth="1" min="7" max="7"/>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row>
    <row r="2">
      <c r="A2" s="4" t="inlineStr">
        <is>
          <t>Beginning Balance at Dec. 31, 2020</t>
        </is>
      </c>
      <c r="B2" s="6" t="n">
        <v>451336</v>
      </c>
      <c r="C2" s="6" t="n">
        <v>35634</v>
      </c>
      <c r="D2" s="6" t="n">
        <v>-4243</v>
      </c>
      <c r="E2" s="6" t="n">
        <v>444626</v>
      </c>
      <c r="F2" s="6" t="n">
        <v>-32853</v>
      </c>
      <c r="G2" s="6" t="n">
        <v>8172</v>
      </c>
    </row>
    <row r="3">
      <c r="A3" s="4" t="inlineStr">
        <is>
          <t>Net earnings (loss)</t>
        </is>
      </c>
      <c r="B3" s="5" t="n">
        <v>11840</v>
      </c>
      <c r="C3" s="4" t="inlineStr">
        <is>
          <t xml:space="preserve"> </t>
        </is>
      </c>
      <c r="D3" s="4" t="inlineStr">
        <is>
          <t xml:space="preserve"> </t>
        </is>
      </c>
      <c r="E3" s="5" t="n">
        <v>11711</v>
      </c>
      <c r="F3" s="4" t="inlineStr">
        <is>
          <t xml:space="preserve"> </t>
        </is>
      </c>
      <c r="G3" s="5" t="n">
        <v>129</v>
      </c>
    </row>
    <row r="4">
      <c r="A4" s="4" t="inlineStr">
        <is>
          <t>Other comprehensive income, net</t>
        </is>
      </c>
      <c r="B4" s="5" t="n">
        <v>-320</v>
      </c>
      <c r="C4" s="4" t="inlineStr">
        <is>
          <t xml:space="preserve"> </t>
        </is>
      </c>
      <c r="D4" s="5" t="n">
        <v>-327</v>
      </c>
      <c r="E4" s="4" t="inlineStr">
        <is>
          <t xml:space="preserve"> </t>
        </is>
      </c>
      <c r="F4" s="4" t="inlineStr">
        <is>
          <t xml:space="preserve"> </t>
        </is>
      </c>
      <c r="G4" s="5" t="n">
        <v>7</v>
      </c>
    </row>
    <row r="5">
      <c r="A5" s="4" t="inlineStr">
        <is>
          <t>Acquisition of common stock</t>
        </is>
      </c>
      <c r="B5" s="5" t="n">
        <v>-6565</v>
      </c>
      <c r="C5" s="4" t="inlineStr">
        <is>
          <t xml:space="preserve"> </t>
        </is>
      </c>
      <c r="D5" s="4" t="inlineStr">
        <is>
          <t xml:space="preserve"> </t>
        </is>
      </c>
      <c r="E5" s="4" t="inlineStr">
        <is>
          <t xml:space="preserve"> </t>
        </is>
      </c>
      <c r="F5" s="5" t="n">
        <v>-6565</v>
      </c>
      <c r="G5" s="4" t="inlineStr">
        <is>
          <t xml:space="preserve"> </t>
        </is>
      </c>
    </row>
    <row r="6">
      <c r="A6" s="4" t="inlineStr">
        <is>
          <t>Transactions with noncontrolling interests</t>
        </is>
      </c>
      <c r="B6" s="5" t="n">
        <v>-115</v>
      </c>
      <c r="C6" s="5" t="n">
        <v>4</v>
      </c>
      <c r="D6" s="4" t="inlineStr">
        <is>
          <t xml:space="preserve"> </t>
        </is>
      </c>
      <c r="E6" s="4" t="inlineStr">
        <is>
          <t xml:space="preserve"> </t>
        </is>
      </c>
      <c r="F6" s="4" t="inlineStr">
        <is>
          <t xml:space="preserve"> </t>
        </is>
      </c>
      <c r="G6" s="5" t="n">
        <v>-119</v>
      </c>
    </row>
    <row r="7">
      <c r="A7" s="4" t="inlineStr">
        <is>
          <t>Ending Balance at Mar. 31, 2021</t>
        </is>
      </c>
      <c r="B7" s="5" t="n">
        <v>456176</v>
      </c>
      <c r="C7" s="5" t="n">
        <v>35638</v>
      </c>
      <c r="D7" s="5" t="n">
        <v>-4570</v>
      </c>
      <c r="E7" s="5" t="n">
        <v>456337</v>
      </c>
      <c r="F7" s="5" t="n">
        <v>-39418</v>
      </c>
      <c r="G7" s="5" t="n">
        <v>8189</v>
      </c>
    </row>
    <row r="8">
      <c r="A8" s="4" t="inlineStr">
        <is>
          <t>Beginning Balance at Dec. 31, 2020</t>
        </is>
      </c>
      <c r="B8" s="5" t="n">
        <v>451336</v>
      </c>
      <c r="C8" s="5" t="n">
        <v>35634</v>
      </c>
      <c r="D8" s="5" t="n">
        <v>-4243</v>
      </c>
      <c r="E8" s="5" t="n">
        <v>444626</v>
      </c>
      <c r="F8" s="5" t="n">
        <v>-32853</v>
      </c>
      <c r="G8" s="5" t="n">
        <v>8172</v>
      </c>
    </row>
    <row r="9">
      <c r="A9" s="4" t="inlineStr">
        <is>
          <t>Net earnings (loss)</t>
        </is>
      </c>
      <c r="B9" s="5" t="n">
        <v>402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net</t>
        </is>
      </c>
      <c r="B10" s="5" t="n">
        <v>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Jun. 30, 2021</t>
        </is>
      </c>
      <c r="B11" s="5" t="n">
        <v>478800</v>
      </c>
      <c r="C11" s="5" t="n">
        <v>35643</v>
      </c>
      <c r="D11" s="5" t="n">
        <v>-4219</v>
      </c>
      <c r="E11" s="5" t="n">
        <v>484431</v>
      </c>
      <c r="F11" s="5" t="n">
        <v>-45446</v>
      </c>
      <c r="G11" s="5" t="n">
        <v>8391</v>
      </c>
    </row>
    <row r="12">
      <c r="A12" s="4" t="inlineStr">
        <is>
          <t>Beginning Balance at Mar. 31, 2021</t>
        </is>
      </c>
      <c r="B12" s="5" t="n">
        <v>456176</v>
      </c>
      <c r="C12" s="5" t="n">
        <v>35638</v>
      </c>
      <c r="D12" s="5" t="n">
        <v>-4570</v>
      </c>
      <c r="E12" s="5" t="n">
        <v>456337</v>
      </c>
      <c r="F12" s="5" t="n">
        <v>-39418</v>
      </c>
      <c r="G12" s="5" t="n">
        <v>8189</v>
      </c>
    </row>
    <row r="13">
      <c r="A13" s="4" t="inlineStr">
        <is>
          <t>Net earnings (loss)</t>
        </is>
      </c>
      <c r="B13" s="5" t="n">
        <v>28425</v>
      </c>
      <c r="C13" s="4" t="inlineStr">
        <is>
          <t xml:space="preserve"> </t>
        </is>
      </c>
      <c r="D13" s="4" t="inlineStr">
        <is>
          <t xml:space="preserve"> </t>
        </is>
      </c>
      <c r="E13" s="5" t="n">
        <v>28094</v>
      </c>
      <c r="F13" s="4" t="inlineStr">
        <is>
          <t xml:space="preserve"> </t>
        </is>
      </c>
      <c r="G13" s="5" t="n">
        <v>331</v>
      </c>
    </row>
    <row r="14">
      <c r="A14" s="4" t="inlineStr">
        <is>
          <t>Other comprehensive income, net</t>
        </is>
      </c>
      <c r="B14" s="5" t="n">
        <v>358</v>
      </c>
      <c r="C14" s="4" t="inlineStr">
        <is>
          <t xml:space="preserve"> </t>
        </is>
      </c>
      <c r="D14" s="5" t="n">
        <v>351</v>
      </c>
      <c r="E14" s="4" t="inlineStr">
        <is>
          <t xml:space="preserve"> </t>
        </is>
      </c>
      <c r="F14" s="4" t="inlineStr">
        <is>
          <t xml:space="preserve"> </t>
        </is>
      </c>
      <c r="G14" s="5" t="n">
        <v>7</v>
      </c>
    </row>
    <row r="15">
      <c r="A15" s="4" t="inlineStr">
        <is>
          <t>Acquisition of common stock</t>
        </is>
      </c>
      <c r="B15" s="5" t="n">
        <v>-6028</v>
      </c>
      <c r="C15" s="4" t="inlineStr">
        <is>
          <t xml:space="preserve"> </t>
        </is>
      </c>
      <c r="D15" s="4" t="inlineStr">
        <is>
          <t xml:space="preserve"> </t>
        </is>
      </c>
      <c r="E15" s="4" t="inlineStr">
        <is>
          <t xml:space="preserve"> </t>
        </is>
      </c>
      <c r="F15" s="5" t="n">
        <v>-6028</v>
      </c>
      <c r="G15" s="4" t="inlineStr">
        <is>
          <t xml:space="preserve"> </t>
        </is>
      </c>
    </row>
    <row r="16">
      <c r="A16" s="4" t="inlineStr">
        <is>
          <t>Transactions with noncontrolling interests</t>
        </is>
      </c>
      <c r="B16" s="5" t="n">
        <v>-131</v>
      </c>
      <c r="C16" s="5" t="n">
        <v>5</v>
      </c>
      <c r="D16" s="4" t="inlineStr">
        <is>
          <t xml:space="preserve"> </t>
        </is>
      </c>
      <c r="E16" s="4" t="inlineStr">
        <is>
          <t xml:space="preserve"> </t>
        </is>
      </c>
      <c r="F16" s="4" t="inlineStr">
        <is>
          <t xml:space="preserve"> </t>
        </is>
      </c>
      <c r="G16" s="5" t="n">
        <v>-136</v>
      </c>
    </row>
    <row r="17">
      <c r="A17" s="4" t="inlineStr">
        <is>
          <t>Ending Balance at Jun. 30, 2021</t>
        </is>
      </c>
      <c r="B17" s="5" t="n">
        <v>478800</v>
      </c>
      <c r="C17" s="5" t="n">
        <v>35643</v>
      </c>
      <c r="D17" s="5" t="n">
        <v>-4219</v>
      </c>
      <c r="E17" s="5" t="n">
        <v>484431</v>
      </c>
      <c r="F17" s="5" t="n">
        <v>-45446</v>
      </c>
      <c r="G17" s="5" t="n">
        <v>8391</v>
      </c>
    </row>
    <row r="18">
      <c r="A18" s="4" t="inlineStr">
        <is>
          <t>Beginning Balance at Dec. 31, 2021</t>
        </is>
      </c>
      <c r="B18" s="5" t="n">
        <v>514930</v>
      </c>
      <c r="C18" s="5" t="n">
        <v>35600</v>
      </c>
      <c r="D18" s="5" t="n">
        <v>-4027</v>
      </c>
      <c r="E18" s="5" t="n">
        <v>534421</v>
      </c>
      <c r="F18" s="5" t="n">
        <v>-59795</v>
      </c>
      <c r="G18" s="5" t="n">
        <v>8731</v>
      </c>
    </row>
    <row r="19">
      <c r="A19" s="4" t="inlineStr">
        <is>
          <t>Net earnings (loss)</t>
        </is>
      </c>
      <c r="B19" s="5" t="n">
        <v>5585</v>
      </c>
      <c r="C19" s="4" t="inlineStr">
        <is>
          <t xml:space="preserve"> </t>
        </is>
      </c>
      <c r="D19" s="4" t="inlineStr">
        <is>
          <t xml:space="preserve"> </t>
        </is>
      </c>
      <c r="E19" s="5" t="n">
        <v>5460</v>
      </c>
      <c r="F19" s="4" t="inlineStr">
        <is>
          <t xml:space="preserve"> </t>
        </is>
      </c>
      <c r="G19" s="5" t="n">
        <v>125</v>
      </c>
    </row>
    <row r="20">
      <c r="A20" s="4" t="inlineStr">
        <is>
          <t>Other comprehensive income, net</t>
        </is>
      </c>
      <c r="B20" s="5" t="n">
        <v>-404</v>
      </c>
      <c r="C20" s="4" t="inlineStr">
        <is>
          <t xml:space="preserve"> </t>
        </is>
      </c>
      <c r="D20" s="5" t="n">
        <v>-401</v>
      </c>
      <c r="E20" s="4" t="inlineStr">
        <is>
          <t xml:space="preserve"> </t>
        </is>
      </c>
      <c r="F20" s="4" t="inlineStr">
        <is>
          <t xml:space="preserve"> </t>
        </is>
      </c>
      <c r="G20" s="5" t="n">
        <v>-3</v>
      </c>
    </row>
    <row r="21">
      <c r="A21" s="4" t="inlineStr">
        <is>
          <t>Acquisition of common stock</t>
        </is>
      </c>
      <c r="B21" s="5" t="n">
        <v>-3111</v>
      </c>
      <c r="C21" s="4" t="inlineStr">
        <is>
          <t xml:space="preserve"> </t>
        </is>
      </c>
      <c r="D21" s="4" t="inlineStr">
        <is>
          <t xml:space="preserve"> </t>
        </is>
      </c>
      <c r="E21" s="4" t="inlineStr">
        <is>
          <t xml:space="preserve"> </t>
        </is>
      </c>
      <c r="F21" s="5" t="n">
        <v>-3111</v>
      </c>
      <c r="G21" s="4" t="inlineStr">
        <is>
          <t xml:space="preserve"> </t>
        </is>
      </c>
    </row>
    <row r="22">
      <c r="A22" s="4" t="inlineStr">
        <is>
          <t>Transactions with noncontrolling interests</t>
        </is>
      </c>
      <c r="B22" s="5" t="n">
        <v>-135</v>
      </c>
      <c r="C22" s="5" t="n">
        <v>-6</v>
      </c>
      <c r="D22" s="4" t="inlineStr">
        <is>
          <t xml:space="preserve"> </t>
        </is>
      </c>
      <c r="E22" s="4" t="inlineStr">
        <is>
          <t xml:space="preserve"> </t>
        </is>
      </c>
      <c r="F22" s="4" t="inlineStr">
        <is>
          <t xml:space="preserve"> </t>
        </is>
      </c>
      <c r="G22" s="5" t="n">
        <v>-129</v>
      </c>
    </row>
    <row r="23">
      <c r="A23" s="4" t="inlineStr">
        <is>
          <t>Ending Balance at Mar. 31, 2022</t>
        </is>
      </c>
      <c r="B23" s="5" t="n">
        <v>516865</v>
      </c>
      <c r="C23" s="5" t="n">
        <v>35594</v>
      </c>
      <c r="D23" s="5" t="n">
        <v>-4428</v>
      </c>
      <c r="E23" s="5" t="n">
        <v>539881</v>
      </c>
      <c r="F23" s="5" t="n">
        <v>-62906</v>
      </c>
      <c r="G23" s="5" t="n">
        <v>8724</v>
      </c>
    </row>
    <row r="24">
      <c r="A24" s="4" t="inlineStr">
        <is>
          <t>Beginning Balance at Dec. 31, 2021</t>
        </is>
      </c>
      <c r="B24" s="5" t="n">
        <v>514930</v>
      </c>
      <c r="C24" s="5" t="n">
        <v>35600</v>
      </c>
      <c r="D24" s="5" t="n">
        <v>-4027</v>
      </c>
      <c r="E24" s="5" t="n">
        <v>534421</v>
      </c>
      <c r="F24" s="5" t="n">
        <v>-59795</v>
      </c>
      <c r="G24" s="5" t="n">
        <v>8731</v>
      </c>
    </row>
    <row r="25">
      <c r="A25" s="4" t="inlineStr">
        <is>
          <t>Net earnings (loss)</t>
        </is>
      </c>
      <c r="B25" s="5" t="n">
        <v>-377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net</t>
        </is>
      </c>
      <c r="B26" s="5" t="n">
        <v>-21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5" t="n">
        <v>469653</v>
      </c>
      <c r="C27" s="5" t="n">
        <v>35212</v>
      </c>
      <c r="D27" s="5" t="n">
        <v>-6175</v>
      </c>
      <c r="E27" s="5" t="n">
        <v>496126</v>
      </c>
      <c r="F27" s="5" t="n">
        <v>-63934</v>
      </c>
      <c r="G27" s="5" t="n">
        <v>8424</v>
      </c>
    </row>
    <row r="28">
      <c r="A28" s="4" t="inlineStr">
        <is>
          <t>Beginning Balance at Mar. 31, 2022</t>
        </is>
      </c>
      <c r="B28" s="5" t="n">
        <v>516865</v>
      </c>
      <c r="C28" s="5" t="n">
        <v>35594</v>
      </c>
      <c r="D28" s="5" t="n">
        <v>-4428</v>
      </c>
      <c r="E28" s="5" t="n">
        <v>539881</v>
      </c>
      <c r="F28" s="5" t="n">
        <v>-62906</v>
      </c>
      <c r="G28" s="5" t="n">
        <v>8724</v>
      </c>
    </row>
    <row r="29">
      <c r="A29" s="4" t="inlineStr">
        <is>
          <t>Net earnings (loss)</t>
        </is>
      </c>
      <c r="B29" s="5" t="n">
        <v>-43376</v>
      </c>
      <c r="C29" s="4" t="inlineStr">
        <is>
          <t xml:space="preserve"> </t>
        </is>
      </c>
      <c r="D29" s="4" t="inlineStr">
        <is>
          <t xml:space="preserve"> </t>
        </is>
      </c>
      <c r="E29" s="5" t="n">
        <v>-43755</v>
      </c>
      <c r="F29" s="4" t="inlineStr">
        <is>
          <t xml:space="preserve"> </t>
        </is>
      </c>
      <c r="G29" s="5" t="n">
        <v>379</v>
      </c>
    </row>
    <row r="30">
      <c r="A30" s="4" t="inlineStr">
        <is>
          <t>Other comprehensive income, net</t>
        </is>
      </c>
      <c r="B30" s="5" t="n">
        <v>-1776</v>
      </c>
      <c r="C30" s="4" t="inlineStr">
        <is>
          <t xml:space="preserve"> </t>
        </is>
      </c>
      <c r="D30" s="5" t="n">
        <v>-1747</v>
      </c>
      <c r="E30" s="4" t="inlineStr">
        <is>
          <t xml:space="preserve"> </t>
        </is>
      </c>
      <c r="F30" s="4" t="inlineStr">
        <is>
          <t xml:space="preserve"> </t>
        </is>
      </c>
      <c r="G30" s="5" t="n">
        <v>-29</v>
      </c>
    </row>
    <row r="31">
      <c r="A31" s="4" t="inlineStr">
        <is>
          <t>Acquisition of common stock</t>
        </is>
      </c>
      <c r="B31" s="5" t="n">
        <v>-1028</v>
      </c>
      <c r="C31" s="4" t="inlineStr">
        <is>
          <t xml:space="preserve"> </t>
        </is>
      </c>
      <c r="D31" s="4" t="inlineStr">
        <is>
          <t xml:space="preserve"> </t>
        </is>
      </c>
      <c r="E31" s="4" t="inlineStr">
        <is>
          <t xml:space="preserve"> </t>
        </is>
      </c>
      <c r="F31" s="5" t="n">
        <v>-1028</v>
      </c>
      <c r="G31" s="4" t="inlineStr">
        <is>
          <t xml:space="preserve"> </t>
        </is>
      </c>
    </row>
    <row r="32">
      <c r="A32" s="4" t="inlineStr">
        <is>
          <t>Transactions with noncontrolling interests</t>
        </is>
      </c>
      <c r="B32" s="5" t="n">
        <v>-1032</v>
      </c>
      <c r="C32" s="5" t="n">
        <v>-382</v>
      </c>
      <c r="D32" s="4" t="inlineStr">
        <is>
          <t xml:space="preserve"> </t>
        </is>
      </c>
      <c r="E32" s="4" t="inlineStr">
        <is>
          <t xml:space="preserve"> </t>
        </is>
      </c>
      <c r="F32" s="4" t="inlineStr">
        <is>
          <t xml:space="preserve"> </t>
        </is>
      </c>
      <c r="G32" s="5" t="n">
        <v>-650</v>
      </c>
    </row>
    <row r="33">
      <c r="A33" s="4" t="inlineStr">
        <is>
          <t>Ending Balance at Jun. 30, 2022</t>
        </is>
      </c>
      <c r="B33" s="6" t="n">
        <v>469653</v>
      </c>
      <c r="C33" s="6" t="n">
        <v>35212</v>
      </c>
      <c r="D33" s="6" t="n">
        <v>-6175</v>
      </c>
      <c r="E33" s="6" t="n">
        <v>496126</v>
      </c>
      <c r="F33" s="6" t="n">
        <v>-63934</v>
      </c>
      <c r="G33" s="6" t="n">
        <v>8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expense</t>
        </is>
      </c>
      <c r="B4" s="6" t="n">
        <v>4218</v>
      </c>
      <c r="C4" s="6" t="n">
        <v>4138</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127</v>
      </c>
      <c r="C7" s="5" t="n">
        <v>1148</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3091</v>
      </c>
      <c r="C10" s="6" t="n">
        <v>29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Jun. 30,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24472</v>
      </c>
      <c r="C3" s="6" t="n">
        <v>23735</v>
      </c>
    </row>
    <row r="4">
      <c r="A4" s="4" t="inlineStr">
        <is>
          <t>Equipment held for lease, accumulated depreciation</t>
        </is>
      </c>
      <c r="B4" s="5" t="n">
        <v>-9347</v>
      </c>
      <c r="C4" s="5" t="n">
        <v>-8817</v>
      </c>
    </row>
    <row r="5">
      <c r="A5" s="4" t="inlineStr">
        <is>
          <t>Equipment held for lease, net</t>
        </is>
      </c>
      <c r="B5" s="5" t="n">
        <v>15125</v>
      </c>
      <c r="C5" s="5" t="n">
        <v>14918</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9558</v>
      </c>
      <c r="C8" s="5" t="n">
        <v>9448</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9798</v>
      </c>
      <c r="C11" s="5" t="n">
        <v>9234</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116</v>
      </c>
      <c r="C14" s="6" t="n">
        <v>50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Depreciation expense for equipment held for lease</t>
        </is>
      </c>
      <c r="B4" s="6" t="n">
        <v>593</v>
      </c>
      <c r="C4" s="6" t="n">
        <v>5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fixed and variable operating lease revenu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1264</v>
      </c>
      <c r="C4" s="6" t="n">
        <v>1105</v>
      </c>
      <c r="D4" s="6" t="n">
        <v>2452</v>
      </c>
      <c r="E4" s="6" t="n">
        <v>2167</v>
      </c>
    </row>
    <row r="5">
      <c r="A5" s="4" t="inlineStr">
        <is>
          <t>Variable lease revenue</t>
        </is>
      </c>
      <c r="B5" s="5" t="n">
        <v>623</v>
      </c>
      <c r="C5" s="5" t="n">
        <v>342</v>
      </c>
      <c r="D5" s="5" t="n">
        <v>1107</v>
      </c>
      <c r="E5" s="5" t="n">
        <v>604</v>
      </c>
    </row>
    <row r="6">
      <c r="A6" s="4" t="inlineStr">
        <is>
          <t>Total</t>
        </is>
      </c>
      <c r="B6" s="6" t="n">
        <v>1887</v>
      </c>
      <c r="C6" s="6" t="n">
        <v>1447</v>
      </c>
      <c r="D6" s="6" t="n">
        <v>3559</v>
      </c>
      <c r="E6" s="6" t="n">
        <v>27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other intangible assets - Goodwill (Detail) - USD ($) $ in Millions</t>
        </is>
      </c>
      <c r="C1" s="2" t="inlineStr">
        <is>
          <t>6 Months Ended</t>
        </is>
      </c>
      <c r="E1" s="2" t="inlineStr">
        <is>
          <t>12 Months Ended</t>
        </is>
      </c>
    </row>
    <row r="2">
      <c r="C2" s="2" t="inlineStr">
        <is>
          <t>Jun. 30, 2022</t>
        </is>
      </c>
      <c r="E2" s="2" t="inlineStr">
        <is>
          <t>Dec. 31, 2021</t>
        </is>
      </c>
    </row>
    <row r="3">
      <c r="A3" s="3" t="inlineStr">
        <is>
          <t>Goodwill And Intangible Assets Disclosure [Abstract]</t>
        </is>
      </c>
      <c r="C3" s="4" t="inlineStr">
        <is>
          <t xml:space="preserve"> </t>
        </is>
      </c>
      <c r="E3" s="4" t="inlineStr">
        <is>
          <t xml:space="preserve"> </t>
        </is>
      </c>
    </row>
    <row r="4">
      <c r="A4" s="4" t="inlineStr">
        <is>
          <t>Balance at beginning of year</t>
        </is>
      </c>
      <c r="C4" s="6" t="n">
        <v>73875</v>
      </c>
      <c r="D4" s="4" t="inlineStr">
        <is>
          <t>[1]</t>
        </is>
      </c>
      <c r="E4" s="6" t="n">
        <v>73734</v>
      </c>
    </row>
    <row r="5">
      <c r="A5" s="4" t="inlineStr">
        <is>
          <t>Business acquisitions</t>
        </is>
      </c>
      <c r="C5" s="5" t="n">
        <v>35</v>
      </c>
      <c r="E5" s="5" t="n">
        <v>353</v>
      </c>
    </row>
    <row r="6">
      <c r="A6" s="4" t="inlineStr">
        <is>
          <t>Other, including foreign currency translation</t>
        </is>
      </c>
      <c r="C6" s="5" t="n">
        <v>-292</v>
      </c>
      <c r="E6" s="5" t="n">
        <v>-212</v>
      </c>
    </row>
    <row r="7">
      <c r="A7" s="4" t="inlineStr">
        <is>
          <t>Balance at end of period</t>
        </is>
      </c>
      <c r="B7" s="4" t="inlineStr">
        <is>
          <t>[1]</t>
        </is>
      </c>
      <c r="C7" s="6" t="n">
        <v>73618</v>
      </c>
      <c r="E7" s="6" t="n">
        <v>73875</v>
      </c>
    </row>
    <row r="8"/>
    <row r="9">
      <c r="A9" s="4" t="inlineStr">
        <is>
          <t>[1]Net of accumulated goodwill impairments of $11.0 billion as of June 30, 2022 and December 31, 2021.</t>
        </is>
      </c>
    </row>
  </sheetData>
  <mergeCells count="5">
    <mergeCell ref="A1:B2"/>
    <mergeCell ref="C1:D1"/>
    <mergeCell ref="C2:D2"/>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goodwill impairments</t>
        </is>
      </c>
      <c r="B3" s="6" t="n">
        <v>11</v>
      </c>
      <c r="C3" s="6"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Jun. 30, 2022</t>
        </is>
      </c>
      <c r="C1" s="2" t="inlineStr">
        <is>
          <t>Dec. 31, 2021</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40632</v>
      </c>
      <c r="C4" s="6" t="n">
        <v>40664</v>
      </c>
    </row>
    <row r="5">
      <c r="A5" s="4" t="inlineStr">
        <is>
          <t>Accumulated amortization</t>
        </is>
      </c>
      <c r="B5" s="5" t="n">
        <v>12640</v>
      </c>
      <c r="C5" s="5" t="n">
        <v>12178</v>
      </c>
    </row>
    <row r="6">
      <c r="A6" s="4" t="inlineStr">
        <is>
          <t>Net carrying value</t>
        </is>
      </c>
      <c r="B6" s="5" t="n">
        <v>27992</v>
      </c>
      <c r="C6" s="5" t="n">
        <v>28486</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1692</v>
      </c>
      <c r="C9" s="5" t="n">
        <v>1693</v>
      </c>
    </row>
    <row r="10">
      <c r="A10" s="4" t="inlineStr">
        <is>
          <t>Accumulated amortization</t>
        </is>
      </c>
      <c r="B10" s="5" t="n">
        <v>580</v>
      </c>
      <c r="C10" s="5" t="n">
        <v>542</v>
      </c>
    </row>
    <row r="11">
      <c r="A11" s="4" t="inlineStr">
        <is>
          <t>Net carrying value</t>
        </is>
      </c>
      <c r="B11" s="5" t="n">
        <v>1112</v>
      </c>
      <c r="C11" s="5" t="n">
        <v>1151</v>
      </c>
    </row>
    <row r="12">
      <c r="A12" s="4" t="inlineStr">
        <is>
          <t>Trademarks and trade name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5174</v>
      </c>
      <c r="C14" s="5" t="n">
        <v>5176</v>
      </c>
    </row>
    <row r="15">
      <c r="A15" s="4" t="inlineStr">
        <is>
          <t>Accumulated amortization</t>
        </is>
      </c>
      <c r="B15" s="5" t="n">
        <v>811</v>
      </c>
      <c r="C15" s="5" t="n">
        <v>802</v>
      </c>
    </row>
    <row r="16">
      <c r="A16" s="4" t="inlineStr">
        <is>
          <t>Net carrying value</t>
        </is>
      </c>
      <c r="B16" s="5" t="n">
        <v>4363</v>
      </c>
      <c r="C16" s="5" t="n">
        <v>4374</v>
      </c>
    </row>
    <row r="17">
      <c r="A17" s="4" t="inlineStr">
        <is>
          <t>Customer relationship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27308</v>
      </c>
      <c r="C19" s="5" t="n">
        <v>27335</v>
      </c>
    </row>
    <row r="20">
      <c r="A20" s="4" t="inlineStr">
        <is>
          <t>Accumulated amortization</t>
        </is>
      </c>
      <c r="B20" s="5" t="n">
        <v>6763</v>
      </c>
      <c r="C20" s="5" t="n">
        <v>6450</v>
      </c>
    </row>
    <row r="21">
      <c r="A21" s="4" t="inlineStr">
        <is>
          <t>Net carrying value</t>
        </is>
      </c>
      <c r="B21" s="5" t="n">
        <v>20545</v>
      </c>
      <c r="C21" s="5" t="n">
        <v>20885</v>
      </c>
    </row>
    <row r="22">
      <c r="A22" s="4" t="inlineStr">
        <is>
          <t>Customer relationship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678</v>
      </c>
      <c r="C24" s="5" t="n">
        <v>678</v>
      </c>
    </row>
    <row r="25">
      <c r="A25" s="4" t="inlineStr">
        <is>
          <t>Accumulated amortization</t>
        </is>
      </c>
      <c r="B25" s="5" t="n">
        <v>412</v>
      </c>
      <c r="C25" s="5" t="n">
        <v>396</v>
      </c>
    </row>
    <row r="26">
      <c r="A26" s="4" t="inlineStr">
        <is>
          <t>Net carrying value</t>
        </is>
      </c>
      <c r="B26" s="5" t="n">
        <v>266</v>
      </c>
      <c r="C26" s="5" t="n">
        <v>282</v>
      </c>
    </row>
    <row r="27">
      <c r="A27" s="4" t="inlineStr">
        <is>
          <t>Other intangible assets [Member] | Insurance and Other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3304</v>
      </c>
      <c r="C29" s="5" t="n">
        <v>3390</v>
      </c>
    </row>
    <row r="30">
      <c r="A30" s="4" t="inlineStr">
        <is>
          <t>Accumulated amortization</t>
        </is>
      </c>
      <c r="B30" s="5" t="n">
        <v>1468</v>
      </c>
      <c r="C30" s="5" t="n">
        <v>1442</v>
      </c>
    </row>
    <row r="31">
      <c r="A31" s="4" t="inlineStr">
        <is>
          <t>Net carrying value</t>
        </is>
      </c>
      <c r="B31" s="5" t="n">
        <v>1836</v>
      </c>
      <c r="C31" s="5" t="n">
        <v>1948</v>
      </c>
    </row>
    <row r="32">
      <c r="A32" s="4" t="inlineStr">
        <is>
          <t>Trademarks, Trade Names and Other [Member] | Railroad, Utilities and Energy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1014</v>
      </c>
      <c r="C34" s="5" t="n">
        <v>1015</v>
      </c>
    </row>
    <row r="35">
      <c r="A35" s="4" t="inlineStr">
        <is>
          <t>Accumulated amortization</t>
        </is>
      </c>
      <c r="B35" s="5" t="n">
        <v>168</v>
      </c>
      <c r="C35" s="5" t="n">
        <v>146</v>
      </c>
    </row>
    <row r="36">
      <c r="A36" s="4" t="inlineStr">
        <is>
          <t>Net carrying value</t>
        </is>
      </c>
      <c r="B36" s="5" t="n">
        <v>846</v>
      </c>
      <c r="C36" s="5" t="n">
        <v>869</v>
      </c>
    </row>
    <row r="37">
      <c r="A37" s="4" t="inlineStr">
        <is>
          <t>Patents and technology [Member] | Insurance and Other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4846</v>
      </c>
      <c r="C39" s="5" t="n">
        <v>4763</v>
      </c>
    </row>
    <row r="40">
      <c r="A40" s="4" t="inlineStr">
        <is>
          <t>Accumulated amortization</t>
        </is>
      </c>
      <c r="B40" s="5" t="n">
        <v>3598</v>
      </c>
      <c r="C40" s="5" t="n">
        <v>3484</v>
      </c>
    </row>
    <row r="41">
      <c r="A41" s="4" t="inlineStr">
        <is>
          <t>Net carrying value</t>
        </is>
      </c>
      <c r="B41" s="6" t="n">
        <v>1248</v>
      </c>
      <c r="C41" s="6" t="n">
        <v>12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6 Months Ended</t>
        </is>
      </c>
    </row>
    <row r="2">
      <c r="B2" s="2" t="inlineStr">
        <is>
          <t>Jun. 30, 2022</t>
        </is>
      </c>
      <c r="C2" s="2" t="inlineStr">
        <is>
          <t>Jun.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6" t="n">
        <v>602</v>
      </c>
      <c r="C4" s="6" t="n">
        <v>637</v>
      </c>
      <c r="D4" s="4" t="inlineStr">
        <is>
          <t xml:space="preserve"> </t>
        </is>
      </c>
    </row>
    <row r="5">
      <c r="A5" s="4" t="inlineStr">
        <is>
          <t>Intangible assets with indefinite lives, excluding goodwill</t>
        </is>
      </c>
      <c r="B5" s="6" t="n">
        <v>18400</v>
      </c>
      <c r="C5" s="4" t="inlineStr">
        <is>
          <t xml:space="preserve"> </t>
        </is>
      </c>
      <c r="D5" s="6" t="n">
        <v>18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6 Months Ended</t>
        </is>
      </c>
    </row>
    <row r="2">
      <c r="B2" s="2" t="inlineStr">
        <is>
          <t>Jun. 30, 2022</t>
        </is>
      </c>
      <c r="C2" s="2" t="inlineStr">
        <is>
          <t>Jun. 30, 2021</t>
        </is>
      </c>
    </row>
    <row r="3">
      <c r="A3" s="3" t="inlineStr">
        <is>
          <t>Liability for Claims and Claims Adjustment Expense [Line Items]</t>
        </is>
      </c>
      <c r="B3" s="4" t="inlineStr">
        <is>
          <t xml:space="preserve"> </t>
        </is>
      </c>
      <c r="C3" s="4" t="inlineStr">
        <is>
          <t xml:space="preserve"> </t>
        </is>
      </c>
    </row>
    <row r="4">
      <c r="A4" s="4" t="inlineStr">
        <is>
          <t>Gross liabilities at beginning of year</t>
        </is>
      </c>
      <c r="B4" s="6" t="n">
        <v>86664</v>
      </c>
      <c r="C4" s="6" t="n">
        <v>79854</v>
      </c>
    </row>
    <row r="5">
      <c r="A5" s="4" t="inlineStr">
        <is>
          <t>Reinsurance recoverable on unpaid losses at beginning of year</t>
        </is>
      </c>
      <c r="B5" s="5" t="n">
        <v>-2960</v>
      </c>
      <c r="C5" s="5" t="n">
        <v>-2912</v>
      </c>
    </row>
    <row r="6">
      <c r="A6" s="4" t="inlineStr">
        <is>
          <t>Net liabilities at beginning of year</t>
        </is>
      </c>
      <c r="B6" s="5" t="n">
        <v>83704</v>
      </c>
      <c r="C6" s="5" t="n">
        <v>76942</v>
      </c>
    </row>
    <row r="7">
      <c r="A7" s="4" t="inlineStr">
        <is>
          <t>Incurred losses and loss adjustment expenses, current accident year</t>
        </is>
      </c>
      <c r="B7" s="5" t="n">
        <v>27427</v>
      </c>
      <c r="C7" s="5" t="n">
        <v>23651</v>
      </c>
    </row>
    <row r="8">
      <c r="A8" s="4" t="inlineStr">
        <is>
          <t>Incurred losses and loss adjustment expenses, prior accident years</t>
        </is>
      </c>
      <c r="B8" s="5" t="n">
        <v>-887</v>
      </c>
      <c r="C8" s="5" t="n">
        <v>-1064</v>
      </c>
    </row>
    <row r="9">
      <c r="A9" s="4" t="inlineStr">
        <is>
          <t>Total incurred losses and loss adjustment expenses</t>
        </is>
      </c>
      <c r="B9" s="5" t="n">
        <v>26540</v>
      </c>
      <c r="C9" s="5" t="n">
        <v>22587</v>
      </c>
    </row>
    <row r="10">
      <c r="A10" s="4" t="inlineStr">
        <is>
          <t>Paid losses and loss adjustment expenses, current accident year</t>
        </is>
      </c>
      <c r="B10" s="5" t="n">
        <v>-10085</v>
      </c>
      <c r="C10" s="5" t="n">
        <v>-8406</v>
      </c>
    </row>
    <row r="11">
      <c r="A11" s="4" t="inlineStr">
        <is>
          <t>Paid losses and loss adjustment expenses, prior accident years</t>
        </is>
      </c>
      <c r="B11" s="5" t="n">
        <v>-13820</v>
      </c>
      <c r="C11" s="5" t="n">
        <v>-11169</v>
      </c>
    </row>
    <row r="12">
      <c r="A12" s="4" t="inlineStr">
        <is>
          <t>Total paid losses and loss adjustment expenses</t>
        </is>
      </c>
      <c r="B12" s="5" t="n">
        <v>-23905</v>
      </c>
      <c r="C12" s="5" t="n">
        <v>-19575</v>
      </c>
    </row>
    <row r="13">
      <c r="A13" s="4" t="inlineStr">
        <is>
          <t>Foreign currency effect</t>
        </is>
      </c>
      <c r="B13" s="5" t="n">
        <v>-568</v>
      </c>
      <c r="C13" s="5" t="n">
        <v>31</v>
      </c>
    </row>
    <row r="14">
      <c r="A14" s="4" t="inlineStr">
        <is>
          <t>Net liabilities at end of period</t>
        </is>
      </c>
      <c r="B14" s="5" t="n">
        <v>85771</v>
      </c>
      <c r="C14" s="5" t="n">
        <v>79985</v>
      </c>
    </row>
    <row r="15">
      <c r="A15" s="4" t="inlineStr">
        <is>
          <t>Reinsurance recoverable on unpaid losses at end of period</t>
        </is>
      </c>
      <c r="B15" s="5" t="n">
        <v>2789</v>
      </c>
      <c r="C15" s="5" t="n">
        <v>2973</v>
      </c>
    </row>
    <row r="16">
      <c r="A16" s="4" t="inlineStr">
        <is>
          <t>Gross liabilities at end of period</t>
        </is>
      </c>
      <c r="B16" s="6" t="n">
        <v>88560</v>
      </c>
      <c r="C16" s="6" t="n">
        <v>829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Property and Casualty Insurance and Reinsurance, Excluding Retroactive Reinsurance [Member] - USD ($) $ in Millions</t>
        </is>
      </c>
      <c r="B1" s="2" t="inlineStr">
        <is>
          <t>6 Months Ended</t>
        </is>
      </c>
    </row>
    <row r="2">
      <c r="B2" s="2" t="inlineStr">
        <is>
          <t>Jun. 30, 2022</t>
        </is>
      </c>
      <c r="C2" s="2" t="inlineStr">
        <is>
          <t>Jun. 30, 2021</t>
        </is>
      </c>
    </row>
    <row r="3">
      <c r="A3" s="3" t="inlineStr">
        <is>
          <t>Liability for Claims and Claims Adjustment Expense [Line Items]</t>
        </is>
      </c>
      <c r="B3" s="4" t="inlineStr">
        <is>
          <t xml:space="preserve"> </t>
        </is>
      </c>
      <c r="C3" s="4" t="inlineStr">
        <is>
          <t xml:space="preserve"> </t>
        </is>
      </c>
    </row>
    <row r="4">
      <c r="A4" s="4" t="inlineStr">
        <is>
          <t>Incurred losses and loss adjustment expenses, prior accident years</t>
        </is>
      </c>
      <c r="B4" s="6" t="n">
        <v>-887</v>
      </c>
      <c r="C4" s="6" t="n">
        <v>-1064</v>
      </c>
    </row>
    <row r="5">
      <c r="A5" s="4" t="inlineStr">
        <is>
          <t>Prior years' losses incurred as a percentage of net liabilities</t>
        </is>
      </c>
      <c r="B5" s="11" t="n">
        <v>0.011</v>
      </c>
      <c r="C5" s="11" t="n">
        <v>0.014</v>
      </c>
    </row>
    <row r="6">
      <c r="A6" s="4" t="inlineStr">
        <is>
          <t>Primary Insurance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Incurred losses and loss adjustment expenses, prior accident years</t>
        </is>
      </c>
      <c r="B8" s="6" t="n">
        <v>-313</v>
      </c>
      <c r="C8" s="6" t="n">
        <v>-1100</v>
      </c>
    </row>
    <row r="9">
      <c r="A9" s="4" t="inlineStr">
        <is>
          <t>Property and Casualty Reinsurance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prior accident years</t>
        </is>
      </c>
      <c r="B11" s="6" t="n">
        <v>-574</v>
      </c>
      <c r="C11"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6 Months Ended</t>
        </is>
      </c>
    </row>
    <row r="2">
      <c r="B2" s="2" t="inlineStr">
        <is>
          <t>Jun. 30, 2022</t>
        </is>
      </c>
      <c r="D2" s="2" t="inlineStr">
        <is>
          <t>Jun. 30, 2021</t>
        </is>
      </c>
    </row>
    <row r="3">
      <c r="A3" s="3" t="inlineStr">
        <is>
          <t>Cash flows from operating activities:</t>
        </is>
      </c>
      <c r="B3" s="4" t="inlineStr">
        <is>
          <t xml:space="preserve"> </t>
        </is>
      </c>
      <c r="D3" s="4" t="inlineStr">
        <is>
          <t xml:space="preserve"> </t>
        </is>
      </c>
    </row>
    <row r="4">
      <c r="A4" s="4" t="inlineStr">
        <is>
          <t>Net earnings (loss)</t>
        </is>
      </c>
      <c r="B4" s="6" t="n">
        <v>-37791</v>
      </c>
      <c r="D4" s="6" t="n">
        <v>40265</v>
      </c>
    </row>
    <row r="5">
      <c r="A5" s="3" t="inlineStr">
        <is>
          <t>Adjustments to reconcile net earnings (loss) to operating cash flows:</t>
        </is>
      </c>
      <c r="B5" s="4" t="inlineStr">
        <is>
          <t xml:space="preserve"> </t>
        </is>
      </c>
      <c r="D5" s="4" t="inlineStr">
        <is>
          <t xml:space="preserve"> </t>
        </is>
      </c>
    </row>
    <row r="6">
      <c r="A6" s="4" t="inlineStr">
        <is>
          <t>Investment (gains) losses</t>
        </is>
      </c>
      <c r="B6" s="5" t="n">
        <v>68589</v>
      </c>
      <c r="D6" s="5" t="n">
        <v>-32384</v>
      </c>
    </row>
    <row r="7">
      <c r="A7" s="4" t="inlineStr">
        <is>
          <t>Depreciation and amortization</t>
        </is>
      </c>
      <c r="B7" s="5" t="n">
        <v>5413</v>
      </c>
      <c r="D7" s="5" t="n">
        <v>5345</v>
      </c>
    </row>
    <row r="8">
      <c r="A8" s="4" t="inlineStr">
        <is>
          <t>Other</t>
        </is>
      </c>
      <c r="B8" s="5" t="n">
        <v>-2586</v>
      </c>
      <c r="D8" s="5" t="n">
        <v>33</v>
      </c>
    </row>
    <row r="9">
      <c r="A9" s="3" t="inlineStr">
        <is>
          <t>Changes in operating assets and liabilities:</t>
        </is>
      </c>
      <c r="B9" s="4" t="inlineStr">
        <is>
          <t xml:space="preserve"> </t>
        </is>
      </c>
      <c r="D9" s="4" t="inlineStr">
        <is>
          <t xml:space="preserve"> </t>
        </is>
      </c>
    </row>
    <row r="10">
      <c r="A10" s="4" t="inlineStr">
        <is>
          <t>Unpaid losses and loss adjustment expenses</t>
        </is>
      </c>
      <c r="B10" s="5" t="n">
        <v>1505</v>
      </c>
      <c r="D10" s="5" t="n">
        <v>2357</v>
      </c>
    </row>
    <row r="11">
      <c r="A11" s="4" t="inlineStr">
        <is>
          <t>Deferred charges - retroactive reinsurance</t>
        </is>
      </c>
      <c r="B11" s="5" t="n">
        <v>426</v>
      </c>
      <c r="D11" s="5" t="n">
        <v>473</v>
      </c>
    </row>
    <row r="12">
      <c r="A12" s="4" t="inlineStr">
        <is>
          <t>Unearned premiums</t>
        </is>
      </c>
      <c r="B12" s="5" t="n">
        <v>2384</v>
      </c>
      <c r="D12" s="5" t="n">
        <v>2375</v>
      </c>
    </row>
    <row r="13">
      <c r="A13" s="4" t="inlineStr">
        <is>
          <t>Receivables and originated loans</t>
        </is>
      </c>
      <c r="B13" s="5" t="n">
        <v>-6372</v>
      </c>
      <c r="D13" s="5" t="n">
        <v>-4825</v>
      </c>
    </row>
    <row r="14">
      <c r="A14" s="4" t="inlineStr">
        <is>
          <t>Other assets</t>
        </is>
      </c>
      <c r="B14" s="5" t="n">
        <v>-4686</v>
      </c>
      <c r="D14" s="5" t="n">
        <v>-909</v>
      </c>
    </row>
    <row r="15">
      <c r="A15" s="4" t="inlineStr">
        <is>
          <t>Other liabilities</t>
        </is>
      </c>
      <c r="B15" s="5" t="n">
        <v>1467</v>
      </c>
      <c r="D15" s="5" t="n">
        <v>-664</v>
      </c>
    </row>
    <row r="16">
      <c r="A16" s="4" t="inlineStr">
        <is>
          <t>Income taxes</t>
        </is>
      </c>
      <c r="B16" s="5" t="n">
        <v>-12988</v>
      </c>
      <c r="D16" s="5" t="n">
        <v>7493</v>
      </c>
    </row>
    <row r="17">
      <c r="A17" s="4" t="inlineStr">
        <is>
          <t>Net cash flows from operating activities</t>
        </is>
      </c>
      <c r="B17" s="5" t="n">
        <v>15361</v>
      </c>
      <c r="D17" s="5" t="n">
        <v>19559</v>
      </c>
    </row>
    <row r="18">
      <c r="A18" s="3" t="inlineStr">
        <is>
          <t>Cash flows from investing activities:</t>
        </is>
      </c>
      <c r="B18" s="4" t="inlineStr">
        <is>
          <t xml:space="preserve"> </t>
        </is>
      </c>
      <c r="D18" s="4" t="inlineStr">
        <is>
          <t xml:space="preserve"> </t>
        </is>
      </c>
    </row>
    <row r="19">
      <c r="A19" s="4" t="inlineStr">
        <is>
          <t>Purchases of equity securities</t>
        </is>
      </c>
      <c r="B19" s="5" t="n">
        <v>-57269</v>
      </c>
      <c r="D19" s="5" t="n">
        <v>-3589</v>
      </c>
    </row>
    <row r="20">
      <c r="A20" s="4" t="inlineStr">
        <is>
          <t>Sales of equity securities</t>
        </is>
      </c>
      <c r="B20" s="5" t="n">
        <v>12044</v>
      </c>
      <c r="D20" s="5" t="n">
        <v>8596</v>
      </c>
    </row>
    <row r="21">
      <c r="A21" s="4" t="inlineStr">
        <is>
          <t>Purchases of U.S. Treasury Bills and fixed maturity securities</t>
        </is>
      </c>
      <c r="B21" s="5" t="n">
        <v>-100355</v>
      </c>
      <c r="D21" s="5" t="n">
        <v>-99731</v>
      </c>
    </row>
    <row r="22">
      <c r="A22" s="4" t="inlineStr">
        <is>
          <t>Sales of U.S. Treasury Bills and fixed maturity securities</t>
        </is>
      </c>
      <c r="B22" s="5" t="n">
        <v>54637</v>
      </c>
      <c r="D22" s="5" t="n">
        <v>10814</v>
      </c>
    </row>
    <row r="23">
      <c r="A23" s="4" t="inlineStr">
        <is>
          <t>Redemptions and maturities of U.S. Treasury Bills and fixed maturity securities</t>
        </is>
      </c>
      <c r="B23" s="5" t="n">
        <v>23681</v>
      </c>
      <c r="D23" s="5" t="n">
        <v>77541</v>
      </c>
    </row>
    <row r="24">
      <c r="A24" s="4" t="inlineStr">
        <is>
          <t>Purchases of loans and finance receivables</t>
        </is>
      </c>
      <c r="B24" s="5" t="n">
        <v>-22</v>
      </c>
      <c r="D24" s="5" t="n">
        <v>-56</v>
      </c>
    </row>
    <row r="25">
      <c r="A25" s="4" t="inlineStr">
        <is>
          <t>Collections of loans and finance receivables</t>
        </is>
      </c>
      <c r="B25" s="5" t="n">
        <v>130</v>
      </c>
      <c r="D25" s="5" t="n">
        <v>218</v>
      </c>
    </row>
    <row r="26">
      <c r="A26" s="4" t="inlineStr">
        <is>
          <t>Acquisitions of businesses, net of cash acquired</t>
        </is>
      </c>
      <c r="B26" s="5" t="n">
        <v>-103</v>
      </c>
      <c r="D26" s="5" t="n">
        <v>-104</v>
      </c>
    </row>
    <row r="27">
      <c r="A27" s="4" t="inlineStr">
        <is>
          <t>Purchases of property, plant and equipment and equipment held for lease</t>
        </is>
      </c>
      <c r="B27" s="5" t="n">
        <v>-6833</v>
      </c>
      <c r="D27" s="5" t="n">
        <v>-5663</v>
      </c>
    </row>
    <row r="28">
      <c r="A28" s="4" t="inlineStr">
        <is>
          <t>Other</t>
        </is>
      </c>
      <c r="B28" s="5" t="n">
        <v>-83</v>
      </c>
      <c r="D28" s="5" t="n">
        <v>541</v>
      </c>
    </row>
    <row r="29">
      <c r="A29" s="4" t="inlineStr">
        <is>
          <t>Net cash flows from investing activities</t>
        </is>
      </c>
      <c r="B29" s="5" t="n">
        <v>-74173</v>
      </c>
      <c r="D29" s="5" t="n">
        <v>-11433</v>
      </c>
    </row>
    <row r="30">
      <c r="A30" s="3" t="inlineStr">
        <is>
          <t>Cash flows from financing activities:</t>
        </is>
      </c>
      <c r="B30" s="4" t="inlineStr">
        <is>
          <t xml:space="preserve"> </t>
        </is>
      </c>
      <c r="D30" s="4" t="inlineStr">
        <is>
          <t xml:space="preserve"> </t>
        </is>
      </c>
    </row>
    <row r="31">
      <c r="A31" s="4" t="inlineStr">
        <is>
          <t>Changes in short term borrowings, net</t>
        </is>
      </c>
      <c r="B31" s="5" t="n">
        <v>-85</v>
      </c>
      <c r="D31" s="5" t="n">
        <v>-65</v>
      </c>
    </row>
    <row r="32">
      <c r="A32" s="4" t="inlineStr">
        <is>
          <t>Acquisition of treasury stock</t>
        </is>
      </c>
      <c r="B32" s="5" t="n">
        <v>-4191</v>
      </c>
      <c r="D32" s="5" t="n">
        <v>-12560</v>
      </c>
    </row>
    <row r="33">
      <c r="A33" s="4" t="inlineStr">
        <is>
          <t>Other</t>
        </is>
      </c>
      <c r="B33" s="5" t="n">
        <v>-1464</v>
      </c>
      <c r="D33" s="5" t="n">
        <v>-339</v>
      </c>
    </row>
    <row r="34">
      <c r="A34" s="4" t="inlineStr">
        <is>
          <t>Net cash flows from financing activities</t>
        </is>
      </c>
      <c r="B34" s="5" t="n">
        <v>1607</v>
      </c>
      <c r="D34" s="5" t="n">
        <v>-13578</v>
      </c>
    </row>
    <row r="35">
      <c r="A35" s="4" t="inlineStr">
        <is>
          <t>Effects of foreign currency exchange rate changes</t>
        </is>
      </c>
      <c r="B35" s="5" t="n">
        <v>-277</v>
      </c>
      <c r="D35" s="5" t="n">
        <v>-112</v>
      </c>
    </row>
    <row r="36">
      <c r="A36" s="4" t="inlineStr">
        <is>
          <t>Increase (decrease) in cash and cash equivalents and restricted cash</t>
        </is>
      </c>
      <c r="B36" s="5" t="n">
        <v>-57482</v>
      </c>
      <c r="D36" s="5" t="n">
        <v>-5564</v>
      </c>
    </row>
    <row r="37">
      <c r="A37" s="4" t="inlineStr">
        <is>
          <t>Cash and cash equivalents and restricted cash at beginning of year*</t>
        </is>
      </c>
      <c r="B37" s="5" t="n">
        <v>88706</v>
      </c>
      <c r="D37" s="5" t="n">
        <v>48396</v>
      </c>
    </row>
    <row r="38">
      <c r="A38" s="4" t="inlineStr">
        <is>
          <t>Cash and cash equivalents and restricted cash at end of second quarter*</t>
        </is>
      </c>
      <c r="B38" s="5" t="n">
        <v>31224</v>
      </c>
      <c r="D38" s="5" t="n">
        <v>42832</v>
      </c>
    </row>
    <row r="39">
      <c r="A39" s="4" t="inlineStr">
        <is>
          <t>Restricted cash, included in other assets at beginning of year</t>
        </is>
      </c>
      <c r="B39" s="5" t="n">
        <v>522</v>
      </c>
      <c r="D39" s="5" t="n">
        <v>406</v>
      </c>
    </row>
    <row r="40">
      <c r="A40" s="4" t="inlineStr">
        <is>
          <t>Restricted cash, included in other assets at end of second quarter</t>
        </is>
      </c>
      <c r="B40" s="6" t="n">
        <v>616</v>
      </c>
      <c r="D40" s="6" t="n">
        <v>534</v>
      </c>
    </row>
    <row r="41">
      <c r="A41" s="4" t="inlineStr">
        <is>
          <t>Restricted Cash and Cash Equivalents, Asset, Statement of Financial Position [Extensible List]</t>
        </is>
      </c>
      <c r="B41" s="4" t="inlineStr">
        <is>
          <t>Other</t>
        </is>
      </c>
      <c r="D41" s="4" t="inlineStr">
        <is>
          <t>Other</t>
        </is>
      </c>
    </row>
    <row r="42">
      <c r="A42" s="4" t="inlineStr">
        <is>
          <t>Insurance and Other [Member]</t>
        </is>
      </c>
      <c r="B42" s="4" t="inlineStr">
        <is>
          <t xml:space="preserve"> </t>
        </is>
      </c>
      <c r="D42" s="4" t="inlineStr">
        <is>
          <t xml:space="preserve"> </t>
        </is>
      </c>
    </row>
    <row r="43">
      <c r="A43" s="3" t="inlineStr">
        <is>
          <t>Cash flows from financing activities:</t>
        </is>
      </c>
      <c r="B43" s="4" t="inlineStr">
        <is>
          <t xml:space="preserve"> </t>
        </is>
      </c>
      <c r="D43" s="4" t="inlineStr">
        <is>
          <t xml:space="preserve"> </t>
        </is>
      </c>
    </row>
    <row r="44">
      <c r="A44" s="4" t="inlineStr">
        <is>
          <t>Proceeds from borrowings</t>
        </is>
      </c>
      <c r="B44" s="6" t="n">
        <v>6972</v>
      </c>
      <c r="D44" s="6" t="n">
        <v>2949</v>
      </c>
    </row>
    <row r="45">
      <c r="A45" s="4" t="inlineStr">
        <is>
          <t>Repayments of borrowings</t>
        </is>
      </c>
      <c r="B45" s="5" t="n">
        <v>-1440</v>
      </c>
      <c r="D45" s="5" t="n">
        <v>-2481</v>
      </c>
    </row>
    <row r="46">
      <c r="A46" s="4" t="inlineStr">
        <is>
          <t>Cash and cash equivalents at beginning of year</t>
        </is>
      </c>
      <c r="B46" s="5" t="n">
        <v>85319</v>
      </c>
      <c r="C46" s="4" t="inlineStr">
        <is>
          <t>[1]</t>
        </is>
      </c>
      <c r="D46" s="5" t="n">
        <v>44714</v>
      </c>
    </row>
    <row r="47">
      <c r="A47" s="4" t="inlineStr">
        <is>
          <t>Cash and cash equivalents at end of second quarter</t>
        </is>
      </c>
      <c r="B47" s="5" t="n">
        <v>26534</v>
      </c>
      <c r="C47" s="4" t="inlineStr">
        <is>
          <t>[1]</t>
        </is>
      </c>
      <c r="D47" s="5" t="n">
        <v>38924</v>
      </c>
    </row>
    <row r="48">
      <c r="A48" s="4" t="inlineStr">
        <is>
          <t>Railroad, Utilities and Energy [Member]</t>
        </is>
      </c>
      <c r="B48" s="4" t="inlineStr">
        <is>
          <t xml:space="preserve"> </t>
        </is>
      </c>
      <c r="D48" s="4" t="inlineStr">
        <is>
          <t xml:space="preserve"> </t>
        </is>
      </c>
    </row>
    <row r="49">
      <c r="A49" s="3" t="inlineStr">
        <is>
          <t>Cash flows from financing activities:</t>
        </is>
      </c>
      <c r="B49" s="4" t="inlineStr">
        <is>
          <t xml:space="preserve"> </t>
        </is>
      </c>
      <c r="D49" s="4" t="inlineStr">
        <is>
          <t xml:space="preserve"> </t>
        </is>
      </c>
    </row>
    <row r="50">
      <c r="A50" s="4" t="inlineStr">
        <is>
          <t>Proceeds from borrowings</t>
        </is>
      </c>
      <c r="B50" s="5" t="n">
        <v>3189</v>
      </c>
      <c r="D50" s="5" t="n">
        <v>1464</v>
      </c>
    </row>
    <row r="51">
      <c r="A51" s="4" t="inlineStr">
        <is>
          <t>Repayments of borrowings</t>
        </is>
      </c>
      <c r="B51" s="5" t="n">
        <v>-1374</v>
      </c>
      <c r="D51" s="5" t="n">
        <v>-2546</v>
      </c>
    </row>
    <row r="52">
      <c r="A52" s="4" t="inlineStr">
        <is>
          <t>Cash and cash equivalents at beginning of year</t>
        </is>
      </c>
      <c r="B52" s="5" t="n">
        <v>2865</v>
      </c>
      <c r="C52" s="4" t="inlineStr">
        <is>
          <t>[1]</t>
        </is>
      </c>
      <c r="D52" s="5" t="n">
        <v>3276</v>
      </c>
    </row>
    <row r="53">
      <c r="A53" s="4" t="inlineStr">
        <is>
          <t>Cash and cash equivalents at end of second quarter</t>
        </is>
      </c>
      <c r="B53" s="6" t="n">
        <v>4074</v>
      </c>
      <c r="C53" s="4" t="inlineStr">
        <is>
          <t>[1]</t>
        </is>
      </c>
      <c r="D53" s="6" t="n">
        <v>3374</v>
      </c>
    </row>
    <row r="54"/>
    <row r="55">
      <c r="A55" s="4" t="inlineStr">
        <is>
          <t>[1]Includes U.S. Treasury Bills with maturities of three months or less when purchased of $1.4 billion at June 30, 2022 and $61.7 billion at December 31, 2021.</t>
        </is>
      </c>
    </row>
  </sheetData>
  <mergeCells count="5">
    <mergeCell ref="A1:A2"/>
    <mergeCell ref="B1:D1"/>
    <mergeCell ref="B2:C2"/>
    <mergeCell ref="A54:D54"/>
    <mergeCell ref="A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deferred charges (Detail) - Retroactive Reinsurance [Member] - USD ($) $ in Millions</t>
        </is>
      </c>
      <c r="B1" s="2" t="inlineStr">
        <is>
          <t>6 Months Ended</t>
        </is>
      </c>
    </row>
    <row r="2">
      <c r="B2" s="2" t="inlineStr">
        <is>
          <t>Jun. 30, 2022</t>
        </is>
      </c>
      <c r="C2" s="2" t="inlineStr">
        <is>
          <t>Jun. 30, 2021</t>
        </is>
      </c>
    </row>
    <row r="3">
      <c r="A3" s="3" t="inlineStr">
        <is>
          <t>Liability for Claims and Claims Adjustment Expense [Line Items]</t>
        </is>
      </c>
      <c r="B3" s="4" t="inlineStr">
        <is>
          <t xml:space="preserve"> </t>
        </is>
      </c>
      <c r="C3" s="4" t="inlineStr">
        <is>
          <t xml:space="preserve"> </t>
        </is>
      </c>
    </row>
    <row r="4">
      <c r="A4" s="4" t="inlineStr">
        <is>
          <t>Incurred losses and loss adjustment expenses, prior years' contracts</t>
        </is>
      </c>
      <c r="B4" s="6" t="n">
        <v>412</v>
      </c>
      <c r="C4" s="6" t="n">
        <v>470</v>
      </c>
    </row>
    <row r="5">
      <c r="A5" s="4" t="inlineStr">
        <is>
          <t>Total incurred losses and loss adjustment expenses</t>
        </is>
      </c>
      <c r="B5" s="5" t="n">
        <v>412</v>
      </c>
      <c r="C5" s="5" t="n">
        <v>552</v>
      </c>
    </row>
    <row r="6">
      <c r="A6" s="4" t="inlineStr">
        <is>
          <t>Unpaid Losses and Loss Adjustment Expenses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Unpaid losses and loss adjustment expenses, beginning of year</t>
        </is>
      </c>
      <c r="B8" s="5" t="n">
        <v>38256</v>
      </c>
      <c r="C8" s="5" t="n">
        <v>40966</v>
      </c>
    </row>
    <row r="9">
      <c r="A9" s="4" t="inlineStr">
        <is>
          <t>Incurred losses and loss adjustment expenses, current accident year events</t>
        </is>
      </c>
      <c r="B9" s="4" t="inlineStr">
        <is>
          <t xml:space="preserve"> </t>
        </is>
      </c>
      <c r="C9" s="5" t="n">
        <v>82</v>
      </c>
    </row>
    <row r="10">
      <c r="A10" s="4" t="inlineStr">
        <is>
          <t>Incurred losses and loss adjustment expenses, prior years' contracts</t>
        </is>
      </c>
      <c r="B10" s="5" t="n">
        <v>-14</v>
      </c>
      <c r="C10" s="5" t="n">
        <v>-3</v>
      </c>
    </row>
    <row r="11">
      <c r="A11" s="4" t="inlineStr">
        <is>
          <t>Total incurred losses and loss adjustment expenses</t>
        </is>
      </c>
      <c r="B11" s="5" t="n">
        <v>-14</v>
      </c>
      <c r="C11" s="5" t="n">
        <v>79</v>
      </c>
    </row>
    <row r="12">
      <c r="A12" s="4" t="inlineStr">
        <is>
          <t>Paid losses and loss adjustment expenses</t>
        </is>
      </c>
      <c r="B12" s="5" t="n">
        <v>-1008</v>
      </c>
      <c r="C12" s="5" t="n">
        <v>-808</v>
      </c>
    </row>
    <row r="13">
      <c r="A13" s="4" t="inlineStr">
        <is>
          <t>Unpaid losses and loss adjustment expenses, end of year</t>
        </is>
      </c>
      <c r="B13" s="5" t="n">
        <v>37234</v>
      </c>
      <c r="C13" s="5" t="n">
        <v>40237</v>
      </c>
    </row>
    <row r="14">
      <c r="A14" s="4" t="inlineStr">
        <is>
          <t>Deferred Charges Reinsurance Assumed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Deferred charges reinsurance assumed, beginning of year</t>
        </is>
      </c>
      <c r="B16" s="5" t="n">
        <v>-10639</v>
      </c>
      <c r="C16" s="5" t="n">
        <v>-12441</v>
      </c>
    </row>
    <row r="17">
      <c r="A17" s="4" t="inlineStr">
        <is>
          <t>Incurred losses and loss adjustment expenses, prior years' contracts</t>
        </is>
      </c>
      <c r="B17" s="5" t="n">
        <v>426</v>
      </c>
      <c r="C17" s="5" t="n">
        <v>473</v>
      </c>
    </row>
    <row r="18">
      <c r="A18" s="4" t="inlineStr">
        <is>
          <t>Total incurred losses and loss adjustment expenses</t>
        </is>
      </c>
      <c r="B18" s="5" t="n">
        <v>426</v>
      </c>
      <c r="C18" s="5" t="n">
        <v>473</v>
      </c>
    </row>
    <row r="19">
      <c r="A19" s="4" t="inlineStr">
        <is>
          <t>Deferred charges reinsurance assumed, end of year</t>
        </is>
      </c>
      <c r="B19" s="6" t="n">
        <v>-10213</v>
      </c>
      <c r="C19" s="6" t="n">
        <v>-119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roactive reinsurance contracts - Narrative (Detail) - Retroactive Reinsurance [Member] - USD ($) $ in Millions</t>
        </is>
      </c>
      <c r="B1" s="2" t="inlineStr">
        <is>
          <t>6 Months Ended</t>
        </is>
      </c>
    </row>
    <row r="2">
      <c r="B2" s="2" t="inlineStr">
        <is>
          <t>Jun. 30, 2022</t>
        </is>
      </c>
      <c r="C2" s="2" t="inlineStr">
        <is>
          <t>Jun. 30, 2021</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Incurred losses and loss adjustment expenses, prior accident years</t>
        </is>
      </c>
      <c r="B4" s="6" t="n">
        <v>412</v>
      </c>
      <c r="C4" s="6" t="n">
        <v>470</v>
      </c>
      <c r="D4" s="4" t="inlineStr">
        <is>
          <t xml:space="preserve"> </t>
        </is>
      </c>
    </row>
    <row r="5">
      <c r="A5" s="4" t="inlineStr">
        <is>
          <t>NICO [Member] | AIG [Member]</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Unpaid losses and loss adjustment expenses under retroactive reinsurance contracts</t>
        </is>
      </c>
      <c r="B7" s="5" t="n">
        <v>15200</v>
      </c>
      <c r="C7" s="4" t="inlineStr">
        <is>
          <t xml:space="preserve"> </t>
        </is>
      </c>
      <c r="D7" s="6" t="n">
        <v>15800</v>
      </c>
    </row>
    <row r="8">
      <c r="A8" s="4" t="inlineStr">
        <is>
          <t>Deferred charges - retroactive reinsurance</t>
        </is>
      </c>
      <c r="B8" s="6" t="n">
        <v>4240</v>
      </c>
      <c r="C8" s="4" t="inlineStr">
        <is>
          <t xml:space="preserve"> </t>
        </is>
      </c>
      <c r="D8" s="6" t="n">
        <v>44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6 Months Ended</t>
        </is>
      </c>
    </row>
    <row r="2">
      <c r="B2" s="2" t="inlineStr">
        <is>
          <t>Jun. 30, 2022 USD ($)</t>
        </is>
      </c>
      <c r="C2" s="2" t="inlineStr">
        <is>
          <t>Jun. 30, 2022 JPY (¥)</t>
        </is>
      </c>
      <c r="D2" s="2" t="inlineStr">
        <is>
          <t>Jun. 30, 2022 EUR (€)</t>
        </is>
      </c>
      <c r="E2" s="2" t="inlineStr">
        <is>
          <t>Jun. 30, 2022 GBP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914</v>
      </c>
      <c r="D4" s="13" t="n">
        <v>8150</v>
      </c>
      <c r="E4" s="14" t="n">
        <v>1750</v>
      </c>
      <c r="F4" s="4" t="inlineStr">
        <is>
          <t xml:space="preserve"> </t>
        </is>
      </c>
    </row>
    <row r="5">
      <c r="A5" s="4" t="inlineStr">
        <is>
          <t>Insuranc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and other borrowings</t>
        </is>
      </c>
      <c r="B7" s="6" t="n">
        <v>42640</v>
      </c>
      <c r="C7" s="4" t="inlineStr">
        <is>
          <t xml:space="preserve"> </t>
        </is>
      </c>
      <c r="D7" s="4" t="inlineStr">
        <is>
          <t xml:space="preserve"> </t>
        </is>
      </c>
      <c r="E7" s="4" t="inlineStr">
        <is>
          <t xml:space="preserve"> </t>
        </is>
      </c>
      <c r="F7" s="6" t="n">
        <v>39272</v>
      </c>
    </row>
    <row r="8">
      <c r="A8" s="4" t="inlineStr">
        <is>
          <t>Insurance and Other [Member] | Berkshire Hathaway Inc. (Parent) [Member] | U.S. Dollar Denomi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and other borrowings</t>
        </is>
      </c>
      <c r="B10" s="6" t="n">
        <v>6225</v>
      </c>
      <c r="C10" s="4" t="inlineStr">
        <is>
          <t xml:space="preserve"> </t>
        </is>
      </c>
      <c r="D10" s="4" t="inlineStr">
        <is>
          <t xml:space="preserve"> </t>
        </is>
      </c>
      <c r="E10" s="4" t="inlineStr">
        <is>
          <t xml:space="preserve"> </t>
        </is>
      </c>
      <c r="F10" s="5" t="n">
        <v>6820</v>
      </c>
    </row>
    <row r="11">
      <c r="A11" s="4" t="inlineStr">
        <is>
          <t>Weighted average interest rate, percentage</t>
        </is>
      </c>
      <c r="B11" s="11" t="n">
        <v>0.033</v>
      </c>
      <c r="C11" s="11" t="n">
        <v>0.033</v>
      </c>
      <c r="D11" s="11" t="n">
        <v>0.033</v>
      </c>
      <c r="E11" s="11" t="n">
        <v>0.033</v>
      </c>
      <c r="F11" s="4" t="inlineStr">
        <is>
          <t xml:space="preserve"> </t>
        </is>
      </c>
    </row>
    <row r="12">
      <c r="A12" s="4" t="inlineStr">
        <is>
          <t>Insurance and Other [Member] | Berkshire Hathaway Inc. (Parent) [Member] | U.S. Dollar Denomina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maturity year</t>
        </is>
      </c>
      <c r="B14" s="4" t="inlineStr">
        <is>
          <t>2023</t>
        </is>
      </c>
      <c r="C14" s="4" t="inlineStr">
        <is>
          <t xml:space="preserve"> </t>
        </is>
      </c>
      <c r="D14" s="4" t="inlineStr">
        <is>
          <t xml:space="preserve"> </t>
        </is>
      </c>
      <c r="E14" s="4" t="inlineStr">
        <is>
          <t xml:space="preserve"> </t>
        </is>
      </c>
      <c r="F14" s="4" t="inlineStr">
        <is>
          <t xml:space="preserve"> </t>
        </is>
      </c>
    </row>
    <row r="15">
      <c r="A15" s="4" t="inlineStr">
        <is>
          <t>Insurance and Other [Member] | Berkshire Hathaway Inc. (Parent) [Member] | U.S. Dollar Denomina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year</t>
        </is>
      </c>
      <c r="B17" s="4" t="inlineStr">
        <is>
          <t>2047</t>
        </is>
      </c>
      <c r="C17" s="4" t="inlineStr">
        <is>
          <t xml:space="preserve"> </t>
        </is>
      </c>
      <c r="D17" s="4" t="inlineStr">
        <is>
          <t xml:space="preserve"> </t>
        </is>
      </c>
      <c r="E17" s="4" t="inlineStr">
        <is>
          <t xml:space="preserve"> </t>
        </is>
      </c>
      <c r="F17" s="4" t="inlineStr">
        <is>
          <t xml:space="preserve"> </t>
        </is>
      </c>
    </row>
    <row r="18">
      <c r="A18" s="4" t="inlineStr">
        <is>
          <t>Insurance and Other [Member] | Berkshire Hathaway Inc. (Parent) [Member] | Euro Denomin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7189</v>
      </c>
      <c r="C20" s="4" t="inlineStr">
        <is>
          <t xml:space="preserve"> </t>
        </is>
      </c>
      <c r="D20" s="4" t="inlineStr">
        <is>
          <t xml:space="preserve"> </t>
        </is>
      </c>
      <c r="E20" s="4" t="inlineStr">
        <is>
          <t xml:space="preserve"> </t>
        </is>
      </c>
      <c r="F20" s="5" t="n">
        <v>7792</v>
      </c>
    </row>
    <row r="21">
      <c r="A21" s="4" t="inlineStr">
        <is>
          <t>Weighted average interest rate, percentage</t>
        </is>
      </c>
      <c r="B21" s="10" t="n">
        <v>0.01</v>
      </c>
      <c r="C21" s="10" t="n">
        <v>0.01</v>
      </c>
      <c r="D21" s="10" t="n">
        <v>0.01</v>
      </c>
      <c r="E21" s="10" t="n">
        <v>0.01</v>
      </c>
      <c r="F21" s="4" t="inlineStr">
        <is>
          <t xml:space="preserve"> </t>
        </is>
      </c>
    </row>
    <row r="22">
      <c r="A22" s="4" t="inlineStr">
        <is>
          <t>Insurance and Other [Member] | Berkshire Hathaway Inc. (Parent) [Member] | Euro Denomina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ty year</t>
        </is>
      </c>
      <c r="B24" s="4" t="inlineStr">
        <is>
          <t>2023</t>
        </is>
      </c>
      <c r="C24" s="4" t="inlineStr">
        <is>
          <t xml:space="preserve"> </t>
        </is>
      </c>
      <c r="D24" s="4" t="inlineStr">
        <is>
          <t xml:space="preserve"> </t>
        </is>
      </c>
      <c r="E24" s="4" t="inlineStr">
        <is>
          <t xml:space="preserve"> </t>
        </is>
      </c>
      <c r="F24" s="4" t="inlineStr">
        <is>
          <t xml:space="preserve"> </t>
        </is>
      </c>
    </row>
    <row r="25">
      <c r="A25" s="4" t="inlineStr">
        <is>
          <t>Insurance and Other [Member] | Berkshire Hathaway Inc. (Parent) [Member] | Euro Denomina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maturity year</t>
        </is>
      </c>
      <c r="B27" s="4" t="inlineStr">
        <is>
          <t>2041</t>
        </is>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Japanese Yen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6" t="n">
        <v>6706</v>
      </c>
      <c r="C30" s="4" t="inlineStr">
        <is>
          <t xml:space="preserve"> </t>
        </is>
      </c>
      <c r="D30" s="4" t="inlineStr">
        <is>
          <t xml:space="preserve"> </t>
        </is>
      </c>
      <c r="E30" s="4" t="inlineStr">
        <is>
          <t xml:space="preserve"> </t>
        </is>
      </c>
      <c r="F30" s="5" t="n">
        <v>6797</v>
      </c>
    </row>
    <row r="31">
      <c r="A31" s="4" t="inlineStr">
        <is>
          <t>Weighted average interest rate, percentage</t>
        </is>
      </c>
      <c r="B31" s="11" t="n">
        <v>0.006</v>
      </c>
      <c r="C31" s="11" t="n">
        <v>0.006</v>
      </c>
      <c r="D31" s="11" t="n">
        <v>0.006</v>
      </c>
      <c r="E31" s="11" t="n">
        <v>0.006</v>
      </c>
      <c r="F31" s="4" t="inlineStr">
        <is>
          <t xml:space="preserve"> </t>
        </is>
      </c>
    </row>
    <row r="32">
      <c r="A32" s="4" t="inlineStr">
        <is>
          <t>Insurance and Other [Member] | Berkshire Hathaway Inc. (Parent) [Member] | Japanese Yen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3</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Japanese Yen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60</t>
        </is>
      </c>
      <c r="C37" s="4" t="inlineStr">
        <is>
          <t xml:space="preserve"> </t>
        </is>
      </c>
      <c r="D37" s="4" t="inlineStr">
        <is>
          <t xml:space="preserve"> </t>
        </is>
      </c>
      <c r="E37" s="4" t="inlineStr">
        <is>
          <t xml:space="preserve"> </t>
        </is>
      </c>
      <c r="F37" s="4" t="inlineStr">
        <is>
          <t xml:space="preserve"> </t>
        </is>
      </c>
    </row>
    <row r="38">
      <c r="A38" s="4" t="inlineStr">
        <is>
          <t>Insurance and Other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6" t="n">
        <v>4375</v>
      </c>
      <c r="C40" s="4" t="inlineStr">
        <is>
          <t xml:space="preserve"> </t>
        </is>
      </c>
      <c r="D40" s="4" t="inlineStr">
        <is>
          <t xml:space="preserve"> </t>
        </is>
      </c>
      <c r="E40" s="4" t="inlineStr">
        <is>
          <t xml:space="preserve"> </t>
        </is>
      </c>
      <c r="F40" s="5" t="n">
        <v>4438</v>
      </c>
    </row>
    <row r="41">
      <c r="A41" s="4" t="inlineStr">
        <is>
          <t>Short-term debt</t>
        </is>
      </c>
      <c r="B41" s="6" t="n">
        <v>293</v>
      </c>
      <c r="C41" s="4" t="inlineStr">
        <is>
          <t xml:space="preserve"> </t>
        </is>
      </c>
      <c r="D41" s="4" t="inlineStr">
        <is>
          <t xml:space="preserve"> </t>
        </is>
      </c>
      <c r="E41" s="4" t="inlineStr">
        <is>
          <t xml:space="preserve"> </t>
        </is>
      </c>
      <c r="F41" s="5" t="n">
        <v>342</v>
      </c>
    </row>
    <row r="42">
      <c r="A42" s="4" t="inlineStr">
        <is>
          <t>Weighted average interest rate, percentage</t>
        </is>
      </c>
      <c r="B42" s="11" t="n">
        <v>0.041</v>
      </c>
      <c r="C42" s="11" t="n">
        <v>0.041</v>
      </c>
      <c r="D42" s="11" t="n">
        <v>0.041</v>
      </c>
      <c r="E42" s="11" t="n">
        <v>0.041</v>
      </c>
      <c r="F42" s="4" t="inlineStr">
        <is>
          <t xml:space="preserve"> </t>
        </is>
      </c>
    </row>
    <row r="43">
      <c r="A43" s="4" t="inlineStr">
        <is>
          <t>Short-term borrowings, weighted average interest rate</t>
        </is>
      </c>
      <c r="B43" s="11" t="n">
        <v>0.037</v>
      </c>
      <c r="C43" s="11" t="n">
        <v>0.037</v>
      </c>
      <c r="D43" s="11" t="n">
        <v>0.037</v>
      </c>
      <c r="E43" s="11" t="n">
        <v>0.037</v>
      </c>
      <c r="F43" s="4" t="inlineStr">
        <is>
          <t xml:space="preserve"> </t>
        </is>
      </c>
    </row>
    <row r="44">
      <c r="A44" s="4" t="inlineStr">
        <is>
          <t>Insurance and Other [Member] | Subsidiari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year</t>
        </is>
      </c>
      <c r="B46" s="4" t="inlineStr">
        <is>
          <t>2022</t>
        </is>
      </c>
      <c r="C46" s="4" t="inlineStr">
        <is>
          <t xml:space="preserve"> </t>
        </is>
      </c>
      <c r="D46" s="4" t="inlineStr">
        <is>
          <t xml:space="preserve"> </t>
        </is>
      </c>
      <c r="E46" s="4" t="inlineStr">
        <is>
          <t xml:space="preserve"> </t>
        </is>
      </c>
      <c r="F46" s="4" t="inlineStr">
        <is>
          <t xml:space="preserve"> </t>
        </is>
      </c>
    </row>
    <row r="47">
      <c r="A47" s="4" t="inlineStr">
        <is>
          <t>Insurance and Other [Member] | Subsidiari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maturity year</t>
        </is>
      </c>
      <c r="B49" s="4" t="inlineStr">
        <is>
          <t>2045</t>
        </is>
      </c>
      <c r="C49" s="4" t="inlineStr">
        <is>
          <t xml:space="preserve"> </t>
        </is>
      </c>
      <c r="D49" s="4" t="inlineStr">
        <is>
          <t xml:space="preserve"> </t>
        </is>
      </c>
      <c r="E49" s="4" t="inlineStr">
        <is>
          <t xml:space="preserve"> </t>
        </is>
      </c>
      <c r="F49" s="4" t="inlineStr">
        <is>
          <t xml:space="preserve"> </t>
        </is>
      </c>
    </row>
    <row r="50">
      <c r="A50" s="4" t="inlineStr">
        <is>
          <t>Insurance and Other [Member] | Subsidiaries [Member] | U.S. Dollar Denominated [Member] | Berkshire Hathaway Finance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and other borrowings</t>
        </is>
      </c>
      <c r="B52" s="6" t="n">
        <v>14455</v>
      </c>
      <c r="C52" s="4" t="inlineStr">
        <is>
          <t xml:space="preserve"> </t>
        </is>
      </c>
      <c r="D52" s="4" t="inlineStr">
        <is>
          <t xml:space="preserve"> </t>
        </is>
      </c>
      <c r="E52" s="4" t="inlineStr">
        <is>
          <t xml:space="preserve"> </t>
        </is>
      </c>
      <c r="F52" s="5" t="n">
        <v>10758</v>
      </c>
    </row>
    <row r="53">
      <c r="A53" s="4" t="inlineStr">
        <is>
          <t>Weighted average interest rate, percentage</t>
        </is>
      </c>
      <c r="B53" s="11" t="n">
        <v>0.036</v>
      </c>
      <c r="C53" s="11" t="n">
        <v>0.036</v>
      </c>
      <c r="D53" s="11" t="n">
        <v>0.036</v>
      </c>
      <c r="E53" s="11" t="n">
        <v>0.036</v>
      </c>
      <c r="F53" s="4" t="inlineStr">
        <is>
          <t xml:space="preserve"> </t>
        </is>
      </c>
    </row>
    <row r="54">
      <c r="A54" s="4" t="inlineStr">
        <is>
          <t>Insurance and Other [Member] | Subsidiaries [Member] | U.S. Dollar Denominated [Member] | Berkshire Hathaway Finance Corpora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maturity year</t>
        </is>
      </c>
      <c r="B56" s="4" t="inlineStr">
        <is>
          <t>2027</t>
        </is>
      </c>
      <c r="C56" s="4" t="inlineStr">
        <is>
          <t xml:space="preserve"> </t>
        </is>
      </c>
      <c r="D56" s="4" t="inlineStr">
        <is>
          <t xml:space="preserve"> </t>
        </is>
      </c>
      <c r="E56" s="4" t="inlineStr">
        <is>
          <t xml:space="preserve"> </t>
        </is>
      </c>
      <c r="F56" s="4" t="inlineStr">
        <is>
          <t xml:space="preserve"> </t>
        </is>
      </c>
    </row>
    <row r="57">
      <c r="A57" s="4" t="inlineStr">
        <is>
          <t>Insurance and Other [Member] | Subsidiaries [Member] | U.S. Dollar Denominated [Member] | Berkshire Hathaway Finance Corpora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maturity year</t>
        </is>
      </c>
      <c r="B59" s="4" t="inlineStr">
        <is>
          <t>2052</t>
        </is>
      </c>
      <c r="C59" s="4" t="inlineStr">
        <is>
          <t xml:space="preserve"> </t>
        </is>
      </c>
      <c r="D59" s="4" t="inlineStr">
        <is>
          <t xml:space="preserve"> </t>
        </is>
      </c>
      <c r="E59" s="4" t="inlineStr">
        <is>
          <t xml:space="preserve"> </t>
        </is>
      </c>
      <c r="F59" s="4" t="inlineStr">
        <is>
          <t xml:space="preserve"> </t>
        </is>
      </c>
    </row>
    <row r="60">
      <c r="A60" s="4" t="inlineStr">
        <is>
          <t>Insurance and Other [Member] | Subsidiaries [Member] | Euro Denominated [Member] | Berkshire Hathaway Finance Corpor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payable and other borrowings</t>
        </is>
      </c>
      <c r="B62" s="6" t="n">
        <v>1304</v>
      </c>
      <c r="C62" s="4" t="inlineStr">
        <is>
          <t xml:space="preserve"> </t>
        </is>
      </c>
      <c r="D62" s="4" t="inlineStr">
        <is>
          <t xml:space="preserve"> </t>
        </is>
      </c>
      <c r="E62" s="4" t="inlineStr">
        <is>
          <t xml:space="preserve"> </t>
        </is>
      </c>
      <c r="F62" s="4" t="inlineStr">
        <is>
          <t xml:space="preserve"> </t>
        </is>
      </c>
    </row>
    <row r="63">
      <c r="A63" s="4" t="inlineStr">
        <is>
          <t>Weighted average interest rate, percentage</t>
        </is>
      </c>
      <c r="B63" s="11" t="n">
        <v>0.018</v>
      </c>
      <c r="C63" s="11" t="n">
        <v>0.018</v>
      </c>
      <c r="D63" s="11" t="n">
        <v>0.018</v>
      </c>
      <c r="E63" s="11" t="n">
        <v>0.018</v>
      </c>
      <c r="F63" s="4" t="inlineStr">
        <is>
          <t xml:space="preserve"> </t>
        </is>
      </c>
    </row>
    <row r="64">
      <c r="A64" s="4" t="inlineStr">
        <is>
          <t>Insurance and Other [Member] | Subsidiaries [Member] | Euro Denominated [Member] | Berkshire Hathaway Finance Corpor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30</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Euro Denominated [Member] | Berkshire Hathaway Finance Corpor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34</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Great Britain Pound Denominated [Member] | Berkshire Hathaway Finance Corpor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6" t="n">
        <v>2093</v>
      </c>
      <c r="C72" s="4" t="inlineStr">
        <is>
          <t xml:space="preserve"> </t>
        </is>
      </c>
      <c r="D72" s="4" t="inlineStr">
        <is>
          <t xml:space="preserve"> </t>
        </is>
      </c>
      <c r="E72" s="4" t="inlineStr">
        <is>
          <t xml:space="preserve"> </t>
        </is>
      </c>
      <c r="F72" s="5" t="n">
        <v>2325</v>
      </c>
    </row>
    <row r="73">
      <c r="A73" s="4" t="inlineStr">
        <is>
          <t>Weighted average interest rate, percentage</t>
        </is>
      </c>
      <c r="B73" s="11" t="n">
        <v>0.025</v>
      </c>
      <c r="C73" s="11" t="n">
        <v>0.025</v>
      </c>
      <c r="D73" s="11" t="n">
        <v>0.025</v>
      </c>
      <c r="E73" s="11" t="n">
        <v>0.025</v>
      </c>
      <c r="F73" s="4" t="inlineStr">
        <is>
          <t xml:space="preserve"> </t>
        </is>
      </c>
    </row>
    <row r="74">
      <c r="A74" s="4" t="inlineStr">
        <is>
          <t>Insurance and Other [Member] | Subsidiaries [Member] | Great Britain Pound Denominated [Member] | Berkshire Hathaway Finance Corpora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maturity year</t>
        </is>
      </c>
      <c r="B76" s="4" t="inlineStr">
        <is>
          <t>2039</t>
        </is>
      </c>
      <c r="C76" s="4" t="inlineStr">
        <is>
          <t xml:space="preserve"> </t>
        </is>
      </c>
      <c r="D76" s="4" t="inlineStr">
        <is>
          <t xml:space="preserve"> </t>
        </is>
      </c>
      <c r="E76" s="4" t="inlineStr">
        <is>
          <t xml:space="preserve"> </t>
        </is>
      </c>
      <c r="F76" s="4" t="inlineStr">
        <is>
          <t xml:space="preserve"> </t>
        </is>
      </c>
    </row>
    <row r="77">
      <c r="A77" s="4" t="inlineStr">
        <is>
          <t>Insurance and Other [Member] | Subsidiaries [Member] | Great Britain Pound Denominated [Member] | Berkshire Hathaway Finance Corporat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59</t>
        </is>
      </c>
      <c r="C79" s="4" t="inlineStr">
        <is>
          <t xml:space="preserve"> </t>
        </is>
      </c>
      <c r="D79" s="4" t="inlineStr">
        <is>
          <t xml:space="preserve"> </t>
        </is>
      </c>
      <c r="E79" s="4" t="inlineStr">
        <is>
          <t xml:space="preserve"> </t>
        </is>
      </c>
      <c r="F79" s="4" t="inlineStr">
        <is>
          <t xml:space="preserve"> </t>
        </is>
      </c>
    </row>
    <row r="80">
      <c r="A80" s="4" t="inlineStr">
        <is>
          <t>Railroad, Utilities and Energ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 and other borrowings</t>
        </is>
      </c>
      <c r="B82" s="6" t="n">
        <v>76441</v>
      </c>
      <c r="C82" s="4" t="inlineStr">
        <is>
          <t xml:space="preserve"> </t>
        </is>
      </c>
      <c r="D82" s="4" t="inlineStr">
        <is>
          <t xml:space="preserve"> </t>
        </is>
      </c>
      <c r="E82" s="4" t="inlineStr">
        <is>
          <t xml:space="preserve"> </t>
        </is>
      </c>
      <c r="F82" s="5" t="n">
        <v>74990</v>
      </c>
    </row>
    <row r="83">
      <c r="A83" s="4" t="inlineStr">
        <is>
          <t>Railroad, Utilities and Energy [Member] | Subsidiaries [Member] | Berkshire Hathaway Energ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eighted average interest rate, percentage</t>
        </is>
      </c>
      <c r="B85" s="11" t="n">
        <v>0.043</v>
      </c>
      <c r="C85" s="11" t="n">
        <v>0.043</v>
      </c>
      <c r="D85" s="11" t="n">
        <v>0.043</v>
      </c>
      <c r="E85" s="11" t="n">
        <v>0.043</v>
      </c>
      <c r="F85" s="4" t="inlineStr">
        <is>
          <t xml:space="preserve"> </t>
        </is>
      </c>
    </row>
    <row r="86">
      <c r="A86" s="4" t="inlineStr">
        <is>
          <t>Senior unsecured debt</t>
        </is>
      </c>
      <c r="B86" s="6" t="n">
        <v>13992</v>
      </c>
      <c r="C86" s="4" t="inlineStr">
        <is>
          <t xml:space="preserve"> </t>
        </is>
      </c>
      <c r="D86" s="4" t="inlineStr">
        <is>
          <t xml:space="preserve"> </t>
        </is>
      </c>
      <c r="E86" s="4" t="inlineStr">
        <is>
          <t xml:space="preserve"> </t>
        </is>
      </c>
      <c r="F86" s="5" t="n">
        <v>13003</v>
      </c>
    </row>
    <row r="87">
      <c r="A87" s="4" t="inlineStr">
        <is>
          <t>Railroad, Utilities and Energy [Member] | Subsidiaries [Member] | Berkshire Hathaway Energ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23</t>
        </is>
      </c>
      <c r="C89" s="4" t="inlineStr">
        <is>
          <t xml:space="preserve"> </t>
        </is>
      </c>
      <c r="D89" s="4" t="inlineStr">
        <is>
          <t xml:space="preserve"> </t>
        </is>
      </c>
      <c r="E89" s="4" t="inlineStr">
        <is>
          <t xml:space="preserve"> </t>
        </is>
      </c>
      <c r="F89" s="4" t="inlineStr">
        <is>
          <t xml:space="preserve"> </t>
        </is>
      </c>
    </row>
    <row r="90">
      <c r="A90" s="4" t="inlineStr">
        <is>
          <t>Railroad, Utilities and Energy [Member] | Subsidiaries [Member] | Berkshire Hathaway Energ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53</t>
        </is>
      </c>
      <c r="C92" s="4" t="inlineStr">
        <is>
          <t xml:space="preserve"> </t>
        </is>
      </c>
      <c r="D92" s="4" t="inlineStr">
        <is>
          <t xml:space="preserve"> </t>
        </is>
      </c>
      <c r="E92" s="4" t="inlineStr">
        <is>
          <t xml:space="preserve"> </t>
        </is>
      </c>
      <c r="F92" s="4" t="inlineStr">
        <is>
          <t xml:space="preserve"> </t>
        </is>
      </c>
    </row>
    <row r="93">
      <c r="A93" s="4" t="inlineStr">
        <is>
          <t>Railroad, Utilities and Energy [Member] | Subsidiaries [Member] | Berkshire Hathaway Energy Subsidiari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es payable and other borrowings</t>
        </is>
      </c>
      <c r="B95" s="6" t="n">
        <v>37125</v>
      </c>
      <c r="C95" s="4" t="inlineStr">
        <is>
          <t xml:space="preserve"> </t>
        </is>
      </c>
      <c r="D95" s="4" t="inlineStr">
        <is>
          <t xml:space="preserve"> </t>
        </is>
      </c>
      <c r="E95" s="4" t="inlineStr">
        <is>
          <t xml:space="preserve"> </t>
        </is>
      </c>
      <c r="F95" s="5" t="n">
        <v>36759</v>
      </c>
    </row>
    <row r="96">
      <c r="A96" s="4" t="inlineStr">
        <is>
          <t>Weighted average interest rate, percentage</t>
        </is>
      </c>
      <c r="B96" s="11" t="n">
        <v>0.041</v>
      </c>
      <c r="C96" s="11" t="n">
        <v>0.041</v>
      </c>
      <c r="D96" s="11" t="n">
        <v>0.041</v>
      </c>
      <c r="E96" s="11" t="n">
        <v>0.041</v>
      </c>
      <c r="F96" s="4" t="inlineStr">
        <is>
          <t xml:space="preserve"> </t>
        </is>
      </c>
    </row>
    <row r="97">
      <c r="A97" s="4" t="inlineStr">
        <is>
          <t>Railroad, Utilities and Energy [Member] | Subsidiaries [Member] | Berkshire Hathaway Energy Subsidiarie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22</t>
        </is>
      </c>
      <c r="C99" s="4" t="inlineStr">
        <is>
          <t xml:space="preserve"> </t>
        </is>
      </c>
      <c r="D99" s="4" t="inlineStr">
        <is>
          <t xml:space="preserve"> </t>
        </is>
      </c>
      <c r="E99" s="4" t="inlineStr">
        <is>
          <t xml:space="preserve"> </t>
        </is>
      </c>
      <c r="F99" s="4" t="inlineStr">
        <is>
          <t xml:space="preserve"> </t>
        </is>
      </c>
    </row>
    <row r="100">
      <c r="A100" s="4" t="inlineStr">
        <is>
          <t>Railroad, Utilities and Energy [Member] | Subsidiaries [Member] | Berkshire Hathaway Energy Subsidiari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64</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 | Subsidiaries [Member] | Berkshire Hathaway Energy and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hort-term debt</t>
        </is>
      </c>
      <c r="B105" s="6" t="n">
        <v>1948</v>
      </c>
      <c r="C105" s="4" t="inlineStr">
        <is>
          <t xml:space="preserve"> </t>
        </is>
      </c>
      <c r="D105" s="4" t="inlineStr">
        <is>
          <t xml:space="preserve"> </t>
        </is>
      </c>
      <c r="E105" s="4" t="inlineStr">
        <is>
          <t xml:space="preserve"> </t>
        </is>
      </c>
      <c r="F105" s="5" t="n">
        <v>2009</v>
      </c>
    </row>
    <row r="106">
      <c r="A106" s="4" t="inlineStr">
        <is>
          <t>Short-term borrowings, weighted average interest rate</t>
        </is>
      </c>
      <c r="B106" s="11" t="n">
        <v>0.028</v>
      </c>
      <c r="C106" s="11" t="n">
        <v>0.028</v>
      </c>
      <c r="D106" s="11" t="n">
        <v>0.028</v>
      </c>
      <c r="E106" s="11" t="n">
        <v>0.028</v>
      </c>
      <c r="F106" s="4" t="inlineStr">
        <is>
          <t xml:space="preserve"> </t>
        </is>
      </c>
    </row>
    <row r="107">
      <c r="A107" s="4" t="inlineStr">
        <is>
          <t>Railroad, Utilities and Energy [Member] | Subsidiaries [Member] | Burlington Northern Santa Fe ("BNSF") and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tes payable and other borrowings</t>
        </is>
      </c>
      <c r="B109" s="6" t="n">
        <v>23376</v>
      </c>
      <c r="C109" s="4" t="inlineStr">
        <is>
          <t xml:space="preserve"> </t>
        </is>
      </c>
      <c r="D109" s="4" t="inlineStr">
        <is>
          <t xml:space="preserve"> </t>
        </is>
      </c>
      <c r="E109" s="4" t="inlineStr">
        <is>
          <t xml:space="preserve"> </t>
        </is>
      </c>
      <c r="F109" s="6" t="n">
        <v>23219</v>
      </c>
    </row>
    <row r="110">
      <c r="A110" s="4" t="inlineStr">
        <is>
          <t>Weighted average interest rate, percentage</t>
        </is>
      </c>
      <c r="B110" s="11" t="n">
        <v>0.045</v>
      </c>
      <c r="C110" s="11" t="n">
        <v>0.045</v>
      </c>
      <c r="D110" s="11" t="n">
        <v>0.045</v>
      </c>
      <c r="E110" s="11" t="n">
        <v>0.045</v>
      </c>
      <c r="F110" s="4" t="inlineStr">
        <is>
          <t xml:space="preserve"> </t>
        </is>
      </c>
    </row>
    <row r="111">
      <c r="A111" s="4" t="inlineStr">
        <is>
          <t>Railroad, Utilities and Energy [Member] | Subsidiaries [Member] | Burlington Northern Santa Fe ("BNSF") and subsidiaries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maturity year</t>
        </is>
      </c>
      <c r="B113" s="4" t="inlineStr">
        <is>
          <t>2022</t>
        </is>
      </c>
      <c r="C113" s="4" t="inlineStr">
        <is>
          <t xml:space="preserve"> </t>
        </is>
      </c>
      <c r="D113" s="4" t="inlineStr">
        <is>
          <t xml:space="preserve"> </t>
        </is>
      </c>
      <c r="E113" s="4" t="inlineStr">
        <is>
          <t xml:space="preserve"> </t>
        </is>
      </c>
      <c r="F113" s="4" t="inlineStr">
        <is>
          <t xml:space="preserve"> </t>
        </is>
      </c>
    </row>
    <row r="114">
      <c r="A114" s="4" t="inlineStr">
        <is>
          <t>Railroad, Utilities and Energy [Member] | Subsidiaries [Member] | Burlington Northern Santa Fe ("BNSF") and subsidiaries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maturity year</t>
        </is>
      </c>
      <c r="B116" s="4" t="inlineStr">
        <is>
          <t>2097</t>
        </is>
      </c>
      <c r="C116" s="4" t="inlineStr">
        <is>
          <t xml:space="preserve"> </t>
        </is>
      </c>
      <c r="D116" s="4" t="inlineStr">
        <is>
          <t xml:space="preserve"> </t>
        </is>
      </c>
      <c r="E116" s="4" t="inlineStr">
        <is>
          <t xml:space="preserve"> </t>
        </is>
      </c>
      <c r="F11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s payable and other borrowings - Narrative (Detail) € in Millions, £ in Millions, $ in Millions, ¥ in Billions</t>
        </is>
      </c>
      <c r="B1" s="2" t="inlineStr">
        <is>
          <t>1 Months Ended</t>
        </is>
      </c>
      <c r="G1" s="2" t="inlineStr">
        <is>
          <t>3 Months Ended</t>
        </is>
      </c>
      <c r="K1" s="2" t="inlineStr">
        <is>
          <t>6 Months Ended</t>
        </is>
      </c>
    </row>
    <row r="2">
      <c r="B2" s="2" t="inlineStr">
        <is>
          <t>Jun. 30, 2022 USD ($)</t>
        </is>
      </c>
      <c r="C2" s="2" t="inlineStr">
        <is>
          <t>May 31, 2022 USD ($)</t>
        </is>
      </c>
      <c r="D2" s="2" t="inlineStr">
        <is>
          <t>Apr. 30, 2022 USD ($)</t>
        </is>
      </c>
      <c r="E2" s="2" t="inlineStr">
        <is>
          <t>Jan. 31, 2022 USD ($)</t>
        </is>
      </c>
      <c r="F2" s="2" t="inlineStr">
        <is>
          <t>Jan. 31, 2022 JPY (¥)</t>
        </is>
      </c>
      <c r="G2" s="2" t="inlineStr">
        <is>
          <t>Jun. 30, 2022 USD ($)</t>
        </is>
      </c>
      <c r="H2" s="2" t="inlineStr">
        <is>
          <t>Mar. 31, 2022 USD ($)</t>
        </is>
      </c>
      <c r="I2" s="2" t="inlineStr">
        <is>
          <t>Mar. 31, 2022 EUR (€)</t>
        </is>
      </c>
      <c r="J2" s="2" t="inlineStr">
        <is>
          <t>Jun. 30, 2021 USD ($)</t>
        </is>
      </c>
      <c r="K2" s="2" t="inlineStr">
        <is>
          <t>Jun. 30, 2022 USD ($)</t>
        </is>
      </c>
      <c r="L2" s="2" t="inlineStr">
        <is>
          <t>Jun. 30, 2021 USD ($)</t>
        </is>
      </c>
      <c r="M2" s="2" t="inlineStr">
        <is>
          <t>Jun. 30, 2022 JPY (¥)</t>
        </is>
      </c>
      <c r="N2" s="2" t="inlineStr">
        <is>
          <t>Jun. 30, 2022 EUR (€)</t>
        </is>
      </c>
      <c r="O2" s="2" t="inlineStr">
        <is>
          <t>Jun. 30, 2022 GBP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914</v>
      </c>
      <c r="N4" s="13" t="n">
        <v>8150</v>
      </c>
      <c r="O4" s="14" t="n">
        <v>1750</v>
      </c>
      <c r="P4" s="4" t="inlineStr">
        <is>
          <t xml:space="preserve"> </t>
        </is>
      </c>
    </row>
    <row r="5">
      <c r="A5" s="4" t="inlineStr">
        <is>
          <t>Senior Notes [Member] | Debt Due 2027 To 2052 [Member] | Berkshire Hathaway Inc.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 of debt issued</t>
        </is>
      </c>
      <c r="B7" s="4" t="inlineStr">
        <is>
          <t xml:space="preserve"> </t>
        </is>
      </c>
      <c r="C7" s="4" t="inlineStr">
        <is>
          <t xml:space="preserve"> </t>
        </is>
      </c>
      <c r="D7" s="4" t="inlineStr">
        <is>
          <t xml:space="preserve"> </t>
        </is>
      </c>
      <c r="E7" s="6" t="n">
        <v>1100</v>
      </c>
      <c r="F7" s="15" t="n">
        <v>12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interest rate, percentage</t>
        </is>
      </c>
      <c r="B8" s="4" t="inlineStr">
        <is>
          <t xml:space="preserve"> </t>
        </is>
      </c>
      <c r="C8" s="4" t="inlineStr">
        <is>
          <t xml:space="preserve"> </t>
        </is>
      </c>
      <c r="D8" s="4" t="inlineStr">
        <is>
          <t xml:space="preserve"> </t>
        </is>
      </c>
      <c r="E8" s="11" t="n">
        <v>0.005</v>
      </c>
      <c r="F8" s="11" t="n">
        <v>0.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Member] | Senior Notes [Member] | Debt Due 2027 To 2052 [Member] | Berkshire Hathaway Inc.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maturity year</t>
        </is>
      </c>
      <c r="B11" s="4" t="inlineStr">
        <is>
          <t xml:space="preserve"> </t>
        </is>
      </c>
      <c r="C11" s="4" t="inlineStr">
        <is>
          <t xml:space="preserve"> </t>
        </is>
      </c>
      <c r="D11" s="4" t="inlineStr">
        <is>
          <t xml:space="preserve"> </t>
        </is>
      </c>
      <c r="E11" s="4" t="inlineStr">
        <is>
          <t>2027</t>
        </is>
      </c>
      <c r="F11" s="4" t="inlineStr">
        <is>
          <t>2027</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Member] | Senior Notes [Member] | Debt Due 2027 To 2052 [Member] | Berkshire Hathaway Inc.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maturity year</t>
        </is>
      </c>
      <c r="B14" s="4" t="inlineStr">
        <is>
          <t xml:space="preserve"> </t>
        </is>
      </c>
      <c r="C14" s="4" t="inlineStr">
        <is>
          <t xml:space="preserve"> </t>
        </is>
      </c>
      <c r="D14" s="4" t="inlineStr">
        <is>
          <t xml:space="preserve"> </t>
        </is>
      </c>
      <c r="E14" s="4" t="inlineStr">
        <is>
          <t>2052</t>
        </is>
      </c>
      <c r="F14" s="4" t="inlineStr">
        <is>
          <t>2052</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surance and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es payable and other borrowings</t>
        </is>
      </c>
      <c r="B17" s="6" t="n">
        <v>42640</v>
      </c>
      <c r="C17" s="4" t="inlineStr">
        <is>
          <t xml:space="preserve"> </t>
        </is>
      </c>
      <c r="D17" s="4" t="inlineStr">
        <is>
          <t xml:space="preserve"> </t>
        </is>
      </c>
      <c r="E17" s="4" t="inlineStr">
        <is>
          <t xml:space="preserve"> </t>
        </is>
      </c>
      <c r="F17" s="4" t="inlineStr">
        <is>
          <t xml:space="preserve"> </t>
        </is>
      </c>
      <c r="G17" s="6" t="n">
        <v>42640</v>
      </c>
      <c r="H17" s="4" t="inlineStr">
        <is>
          <t xml:space="preserve"> </t>
        </is>
      </c>
      <c r="I17" s="4" t="inlineStr">
        <is>
          <t xml:space="preserve"> </t>
        </is>
      </c>
      <c r="J17" s="4" t="inlineStr">
        <is>
          <t xml:space="preserve"> </t>
        </is>
      </c>
      <c r="K17" s="6" t="n">
        <v>42640</v>
      </c>
      <c r="L17" s="4" t="inlineStr">
        <is>
          <t xml:space="preserve"> </t>
        </is>
      </c>
      <c r="M17" s="4" t="inlineStr">
        <is>
          <t xml:space="preserve"> </t>
        </is>
      </c>
      <c r="N17" s="4" t="inlineStr">
        <is>
          <t xml:space="preserve"> </t>
        </is>
      </c>
      <c r="O17" s="4" t="inlineStr">
        <is>
          <t xml:space="preserve"> </t>
        </is>
      </c>
      <c r="P17" s="6" t="n">
        <v>39272</v>
      </c>
    </row>
    <row r="18">
      <c r="A18" s="4" t="inlineStr">
        <is>
          <t>Insurance and Other [Member] | Berkshire Hathaway Inc. (Parent) [Member] | Subsidiaries Excluding Berkshire Hathaway Finance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uarantee obligation</t>
        </is>
      </c>
      <c r="B20" s="6" t="n">
        <v>3800</v>
      </c>
      <c r="C20" s="4" t="inlineStr">
        <is>
          <t xml:space="preserve"> </t>
        </is>
      </c>
      <c r="D20" s="4" t="inlineStr">
        <is>
          <t xml:space="preserve"> </t>
        </is>
      </c>
      <c r="E20" s="4" t="inlineStr">
        <is>
          <t xml:space="preserve"> </t>
        </is>
      </c>
      <c r="F20" s="4" t="inlineStr">
        <is>
          <t xml:space="preserve"> </t>
        </is>
      </c>
      <c r="G20" s="6" t="n">
        <v>3800</v>
      </c>
      <c r="H20" s="4" t="inlineStr">
        <is>
          <t xml:space="preserve"> </t>
        </is>
      </c>
      <c r="I20" s="4" t="inlineStr">
        <is>
          <t xml:space="preserve"> </t>
        </is>
      </c>
      <c r="J20" s="4" t="inlineStr">
        <is>
          <t xml:space="preserve"> </t>
        </is>
      </c>
      <c r="K20" s="6" t="n">
        <v>38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surance and Other [Member] |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interest rate, percentage</t>
        </is>
      </c>
      <c r="B23" s="11" t="n">
        <v>0.041</v>
      </c>
      <c r="C23" s="4" t="inlineStr">
        <is>
          <t xml:space="preserve"> </t>
        </is>
      </c>
      <c r="D23" s="4" t="inlineStr">
        <is>
          <t xml:space="preserve"> </t>
        </is>
      </c>
      <c r="E23" s="4" t="inlineStr">
        <is>
          <t xml:space="preserve"> </t>
        </is>
      </c>
      <c r="F23" s="4" t="inlineStr">
        <is>
          <t xml:space="preserve"> </t>
        </is>
      </c>
      <c r="G23" s="11" t="n">
        <v>0.041</v>
      </c>
      <c r="H23" s="4" t="inlineStr">
        <is>
          <t xml:space="preserve"> </t>
        </is>
      </c>
      <c r="I23" s="4" t="inlineStr">
        <is>
          <t xml:space="preserve"> </t>
        </is>
      </c>
      <c r="J23" s="4" t="inlineStr">
        <is>
          <t xml:space="preserve"> </t>
        </is>
      </c>
      <c r="K23" s="11" t="n">
        <v>0.041</v>
      </c>
      <c r="L23" s="4" t="inlineStr">
        <is>
          <t xml:space="preserve"> </t>
        </is>
      </c>
      <c r="M23" s="11" t="n">
        <v>0.041</v>
      </c>
      <c r="N23" s="11" t="n">
        <v>0.041</v>
      </c>
      <c r="O23" s="11" t="n">
        <v>0.041</v>
      </c>
      <c r="P23" s="4" t="inlineStr">
        <is>
          <t xml:space="preserve"> </t>
        </is>
      </c>
    </row>
    <row r="24">
      <c r="A24" s="4" t="inlineStr">
        <is>
          <t>Notes payable and other borrowings</t>
        </is>
      </c>
      <c r="B24" s="6" t="n">
        <v>4375</v>
      </c>
      <c r="C24" s="4" t="inlineStr">
        <is>
          <t xml:space="preserve"> </t>
        </is>
      </c>
      <c r="D24" s="4" t="inlineStr">
        <is>
          <t xml:space="preserve"> </t>
        </is>
      </c>
      <c r="E24" s="4" t="inlineStr">
        <is>
          <t xml:space="preserve"> </t>
        </is>
      </c>
      <c r="F24" s="4" t="inlineStr">
        <is>
          <t xml:space="preserve"> </t>
        </is>
      </c>
      <c r="G24" s="6" t="n">
        <v>4375</v>
      </c>
      <c r="H24" s="4" t="inlineStr">
        <is>
          <t xml:space="preserve"> </t>
        </is>
      </c>
      <c r="I24" s="4" t="inlineStr">
        <is>
          <t xml:space="preserve"> </t>
        </is>
      </c>
      <c r="J24" s="4" t="inlineStr">
        <is>
          <t xml:space="preserve"> </t>
        </is>
      </c>
      <c r="K24" s="6" t="n">
        <v>4375</v>
      </c>
      <c r="L24" s="4" t="inlineStr">
        <is>
          <t xml:space="preserve"> </t>
        </is>
      </c>
      <c r="M24" s="4" t="inlineStr">
        <is>
          <t xml:space="preserve"> </t>
        </is>
      </c>
      <c r="N24" s="4" t="inlineStr">
        <is>
          <t xml:space="preserve"> </t>
        </is>
      </c>
      <c r="O24" s="4" t="inlineStr">
        <is>
          <t xml:space="preserve"> </t>
        </is>
      </c>
      <c r="P24" s="5" t="n">
        <v>4438</v>
      </c>
    </row>
    <row r="25">
      <c r="A25" s="4" t="inlineStr">
        <is>
          <t>Insurance and Other [Member] | Senior Notes [Member] | Berkshire Hathaway Finance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s of borrowings</t>
        </is>
      </c>
      <c r="B27" s="4" t="inlineStr">
        <is>
          <t xml:space="preserve"> </t>
        </is>
      </c>
      <c r="C27" s="6" t="n">
        <v>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surance and Other [Member] | Senior Notes [Member] | Berkshire Hathaway Inc.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s of borrowings</t>
        </is>
      </c>
      <c r="B30" s="4" t="inlineStr">
        <is>
          <t xml:space="preserve"> </t>
        </is>
      </c>
      <c r="C30" s="4" t="inlineStr">
        <is>
          <t xml:space="preserve"> </t>
        </is>
      </c>
      <c r="D30" s="4" t="inlineStr">
        <is>
          <t xml:space="preserve"> </t>
        </is>
      </c>
      <c r="E30" s="6" t="n">
        <v>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s (loss) attributable to changes in foreign currency exchange rates</t>
        </is>
      </c>
      <c r="B31" s="4" t="inlineStr">
        <is>
          <t xml:space="preserve"> </t>
        </is>
      </c>
      <c r="C31" s="4" t="inlineStr">
        <is>
          <t xml:space="preserve"> </t>
        </is>
      </c>
      <c r="D31" s="4" t="inlineStr">
        <is>
          <t xml:space="preserve"> </t>
        </is>
      </c>
      <c r="E31" s="4" t="inlineStr">
        <is>
          <t xml:space="preserve"> </t>
        </is>
      </c>
      <c r="F31" s="4" t="inlineStr">
        <is>
          <t xml:space="preserve"> </t>
        </is>
      </c>
      <c r="G31" s="5" t="n">
        <v>1400</v>
      </c>
      <c r="H31" s="4" t="inlineStr">
        <is>
          <t xml:space="preserve"> </t>
        </is>
      </c>
      <c r="I31" s="4" t="inlineStr">
        <is>
          <t xml:space="preserve"> </t>
        </is>
      </c>
      <c r="J31" s="6" t="n">
        <v>-45</v>
      </c>
      <c r="K31" s="6" t="n">
        <v>2100</v>
      </c>
      <c r="L31" s="6" t="n">
        <v>675</v>
      </c>
      <c r="M31" s="4" t="inlineStr">
        <is>
          <t xml:space="preserve"> </t>
        </is>
      </c>
      <c r="N31" s="4" t="inlineStr">
        <is>
          <t xml:space="preserve"> </t>
        </is>
      </c>
      <c r="O31" s="4" t="inlineStr">
        <is>
          <t xml:space="preserve"> </t>
        </is>
      </c>
      <c r="P31" s="4" t="inlineStr">
        <is>
          <t xml:space="preserve"> </t>
        </is>
      </c>
    </row>
    <row r="32">
      <c r="A32" s="4" t="inlineStr">
        <is>
          <t>Insurance and Other [Member] | Senior Notes [Member] | Debt Due 2027 To 2052 [Member] | Subsidiaries [Member] | Berkshire Hathaway Finance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 amount of deb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eighted average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34</v>
      </c>
      <c r="I35" s="11" t="n">
        <v>0.03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surance and Other [Member] | Senior Notes [Member] | Debt Due 2030 To 2034 [Member] | Subsidiaries [Member] | Berkshire Hathaway Finance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 of deb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00</v>
      </c>
      <c r="I38" s="13" t="n">
        <v>12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18</v>
      </c>
      <c r="I39" s="11" t="n">
        <v>0.01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surance and Other [Member] | Minimum [Member] | Subsidia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maturity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022</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surance and Other [Member] | Minimum [Member] | Senior Notes [Member] | Debt Due 2027 To 2052 [Member] | Subsidiaries [Member] | Berkshire Hathaway Finance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maturity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027</t>
        </is>
      </c>
      <c r="I45" s="4" t="inlineStr">
        <is>
          <t>2027</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surance and Other [Member] | Minimum [Member] | Senior Notes [Member] | Debt Due 2030 To 2034 [Member] | Subsidiaries [Member] | Berkshire Hathaway Finance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maturity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030</t>
        </is>
      </c>
      <c r="I48" s="4" t="inlineStr">
        <is>
          <t>2030</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surance and Other [Member] | Maximum [Member] |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maturity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2045</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surance and Other [Member] | Maximum [Member] | Senior Notes [Member] | Debt Due 2027 To 2052 [Member] | Subsidiaries [Member] | Berkshire Hathaway Finance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maturity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052</t>
        </is>
      </c>
      <c r="I54" s="4" t="inlineStr">
        <is>
          <t>2052</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surance and Other [Member] | Maximum [Member] | Senior Notes [Member] | Debt Due 2030 To 2034 [Member] | Subsidiaries [Member] | Berkshire Hathaway Finance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maturity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034</t>
        </is>
      </c>
      <c r="I57" s="4" t="inlineStr">
        <is>
          <t>2034</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ailroad, Utilities and Energ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tes payable and other borrowings</t>
        </is>
      </c>
      <c r="B60" s="6" t="n">
        <v>76441</v>
      </c>
      <c r="C60" s="4" t="inlineStr">
        <is>
          <t xml:space="preserve"> </t>
        </is>
      </c>
      <c r="D60" s="4" t="inlineStr">
        <is>
          <t xml:space="preserve"> </t>
        </is>
      </c>
      <c r="E60" s="4" t="inlineStr">
        <is>
          <t xml:space="preserve"> </t>
        </is>
      </c>
      <c r="F60" s="4" t="inlineStr">
        <is>
          <t xml:space="preserve"> </t>
        </is>
      </c>
      <c r="G60" s="6" t="n">
        <v>76441</v>
      </c>
      <c r="H60" s="4" t="inlineStr">
        <is>
          <t xml:space="preserve"> </t>
        </is>
      </c>
      <c r="I60" s="4" t="inlineStr">
        <is>
          <t xml:space="preserve"> </t>
        </is>
      </c>
      <c r="J60" s="4" t="inlineStr">
        <is>
          <t xml:space="preserve"> </t>
        </is>
      </c>
      <c r="K60" s="6" t="n">
        <v>76441</v>
      </c>
      <c r="L60" s="4" t="inlineStr">
        <is>
          <t xml:space="preserve"> </t>
        </is>
      </c>
      <c r="M60" s="4" t="inlineStr">
        <is>
          <t xml:space="preserve"> </t>
        </is>
      </c>
      <c r="N60" s="4" t="inlineStr">
        <is>
          <t xml:space="preserve"> </t>
        </is>
      </c>
      <c r="O60" s="4" t="inlineStr">
        <is>
          <t xml:space="preserve"> </t>
        </is>
      </c>
      <c r="P60" s="6" t="n">
        <v>74990</v>
      </c>
    </row>
    <row r="61">
      <c r="A61" s="4" t="inlineStr">
        <is>
          <t>Railroad, Utilities and Energy [Member] | Subsidiaries [Member] | Berkshire Hathaway Ener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eighted average interest rate, percentage</t>
        </is>
      </c>
      <c r="B63" s="11" t="n">
        <v>0.043</v>
      </c>
      <c r="C63" s="4" t="inlineStr">
        <is>
          <t xml:space="preserve"> </t>
        </is>
      </c>
      <c r="D63" s="4" t="inlineStr">
        <is>
          <t xml:space="preserve"> </t>
        </is>
      </c>
      <c r="E63" s="4" t="inlineStr">
        <is>
          <t xml:space="preserve"> </t>
        </is>
      </c>
      <c r="F63" s="4" t="inlineStr">
        <is>
          <t xml:space="preserve"> </t>
        </is>
      </c>
      <c r="G63" s="11" t="n">
        <v>0.043</v>
      </c>
      <c r="H63" s="4" t="inlineStr">
        <is>
          <t xml:space="preserve"> </t>
        </is>
      </c>
      <c r="I63" s="4" t="inlineStr">
        <is>
          <t xml:space="preserve"> </t>
        </is>
      </c>
      <c r="J63" s="4" t="inlineStr">
        <is>
          <t xml:space="preserve"> </t>
        </is>
      </c>
      <c r="K63" s="11" t="n">
        <v>0.043</v>
      </c>
      <c r="L63" s="4" t="inlineStr">
        <is>
          <t xml:space="preserve"> </t>
        </is>
      </c>
      <c r="M63" s="11" t="n">
        <v>0.043</v>
      </c>
      <c r="N63" s="11" t="n">
        <v>0.043</v>
      </c>
      <c r="O63" s="11" t="n">
        <v>0.043</v>
      </c>
      <c r="P63" s="4" t="inlineStr">
        <is>
          <t xml:space="preserve"> </t>
        </is>
      </c>
    </row>
    <row r="64">
      <c r="A64" s="4" t="inlineStr">
        <is>
          <t>Railroad, Utilities and Energy [Member] | 4.6% Senior Notes Due [Member] | Berkshire Hathaway Ener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 of debt issued</t>
        </is>
      </c>
      <c r="B66" s="4" t="inlineStr">
        <is>
          <t xml:space="preserve"> </t>
        </is>
      </c>
      <c r="C66" s="4" t="inlineStr">
        <is>
          <t xml:space="preserve"> </t>
        </is>
      </c>
      <c r="D66" s="6" t="n">
        <v>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maturity year</t>
        </is>
      </c>
      <c r="B67" s="4" t="inlineStr">
        <is>
          <t xml:space="preserve"> </t>
        </is>
      </c>
      <c r="C67" s="4" t="inlineStr">
        <is>
          <t xml:space="preserve"> </t>
        </is>
      </c>
      <c r="D67" s="4" t="inlineStr">
        <is>
          <t>2053</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interest rate, stated percentage</t>
        </is>
      </c>
      <c r="B68" s="4" t="inlineStr">
        <is>
          <t xml:space="preserve"> </t>
        </is>
      </c>
      <c r="C68" s="4" t="inlineStr">
        <is>
          <t xml:space="preserve"> </t>
        </is>
      </c>
      <c r="D68" s="11" t="n">
        <v>0.04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ailroad, Utilities and Energy [Member] | Term Debt [Member] | Subsidiaries [Member] | Berkshire Hathaway Energ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 of debt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3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interest rate, percentage</t>
        </is>
      </c>
      <c r="B72" s="11" t="n">
        <v>0.035</v>
      </c>
      <c r="C72" s="4" t="inlineStr">
        <is>
          <t xml:space="preserve"> </t>
        </is>
      </c>
      <c r="D72" s="4" t="inlineStr">
        <is>
          <t xml:space="preserve"> </t>
        </is>
      </c>
      <c r="E72" s="4" t="inlineStr">
        <is>
          <t xml:space="preserve"> </t>
        </is>
      </c>
      <c r="F72" s="4" t="inlineStr">
        <is>
          <t xml:space="preserve"> </t>
        </is>
      </c>
      <c r="G72" s="11" t="n">
        <v>0.035</v>
      </c>
      <c r="H72" s="4" t="inlineStr">
        <is>
          <t xml:space="preserve"> </t>
        </is>
      </c>
      <c r="I72" s="4" t="inlineStr">
        <is>
          <t xml:space="preserve"> </t>
        </is>
      </c>
      <c r="J72" s="4" t="inlineStr">
        <is>
          <t xml:space="preserve"> </t>
        </is>
      </c>
      <c r="K72" s="11" t="n">
        <v>0.035</v>
      </c>
      <c r="L72" s="4" t="inlineStr">
        <is>
          <t xml:space="preserve"> </t>
        </is>
      </c>
      <c r="M72" s="11" t="n">
        <v>0.035</v>
      </c>
      <c r="N72" s="11" t="n">
        <v>0.035</v>
      </c>
      <c r="O72" s="11" t="n">
        <v>0.035</v>
      </c>
      <c r="P72" s="4" t="inlineStr">
        <is>
          <t xml:space="preserve"> </t>
        </is>
      </c>
    </row>
    <row r="73">
      <c r="A73" s="4" t="inlineStr">
        <is>
          <t>Railroad, Utilities and Energy [Member] | Term Debt [Member] | Subsidiaries [Member] | BNSF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payments of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8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ailroad, Utilities and Energy [Member] | Senior Unsecured Debenture [Member] | 4.45% Debentures Due [Member] | Subsidiaries [Member] | BNS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ncipal amount of debt issued</t>
        </is>
      </c>
      <c r="B78" s="6" t="n">
        <v>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maturity year</t>
        </is>
      </c>
      <c r="B79" s="4" t="inlineStr">
        <is>
          <t>205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interest rate, stated percentage</t>
        </is>
      </c>
      <c r="B80" s="11" t="n">
        <v>0.0445</v>
      </c>
      <c r="C80" s="4" t="inlineStr">
        <is>
          <t xml:space="preserve"> </t>
        </is>
      </c>
      <c r="D80" s="4" t="inlineStr">
        <is>
          <t xml:space="preserve"> </t>
        </is>
      </c>
      <c r="E80" s="4" t="inlineStr">
        <is>
          <t xml:space="preserve"> </t>
        </is>
      </c>
      <c r="F80" s="4" t="inlineStr">
        <is>
          <t xml:space="preserve"> </t>
        </is>
      </c>
      <c r="G80" s="11" t="n">
        <v>0.0445</v>
      </c>
      <c r="H80" s="4" t="inlineStr">
        <is>
          <t xml:space="preserve"> </t>
        </is>
      </c>
      <c r="I80" s="4" t="inlineStr">
        <is>
          <t xml:space="preserve"> </t>
        </is>
      </c>
      <c r="J80" s="4" t="inlineStr">
        <is>
          <t xml:space="preserve"> </t>
        </is>
      </c>
      <c r="K80" s="11" t="n">
        <v>0.0445</v>
      </c>
      <c r="L80" s="4" t="inlineStr">
        <is>
          <t xml:space="preserve"> </t>
        </is>
      </c>
      <c r="M80" s="11" t="n">
        <v>0.0445</v>
      </c>
      <c r="N80" s="11" t="n">
        <v>0.0445</v>
      </c>
      <c r="O80" s="11" t="n">
        <v>0.0445</v>
      </c>
      <c r="P80" s="4" t="inlineStr">
        <is>
          <t xml:space="preserve"> </t>
        </is>
      </c>
    </row>
    <row r="81">
      <c r="A81" s="4" t="inlineStr">
        <is>
          <t>Railroad, Utilities and Energy [Member] | Minimum [Member] | Subsidiaries [Member] | Berkshire Hathaway Energ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maturity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2023</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ailroad, Utilities and Energy [Member] | Minimum [Member] | Term Debt [Member] | Subsidiaries [Member] | Berkshire Hathaway Energ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maturity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2024</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ailroad, Utilities and Energy [Member] | Maximum [Member] | Subsidiaries [Member] | Berkshire Hathaway Energ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maturity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2053</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ailroad, Utilities and Energy [Member] | Maximum [Member] | Term Debt [Member] | Subsidiaries [Member] | Berkshire Hathaway Energ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maturity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2052</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5">
    <mergeCell ref="A1:A2"/>
    <mergeCell ref="B1:F1"/>
    <mergeCell ref="G1:J1"/>
    <mergeCell ref="K1:L1"/>
    <mergeCell ref="M1: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and other borrowings - Credit agreements - Narrative (Detail) - Line of Credit and Commercial Paper Facilities [Member] - Subsidiaries [Member] $ in Billions</t>
        </is>
      </c>
      <c r="B1" s="2" t="inlineStr">
        <is>
          <t>Jun. 30, 2022 USD ($)</t>
        </is>
      </c>
    </row>
    <row r="2">
      <c r="A2" s="3" t="inlineStr">
        <is>
          <t>Line of Credit Facility [Line Items]</t>
        </is>
      </c>
      <c r="B2" s="4" t="inlineStr">
        <is>
          <t xml:space="preserve"> </t>
        </is>
      </c>
    </row>
    <row r="3">
      <c r="A3" s="4" t="inlineStr">
        <is>
          <t>Unused lines of credit available</t>
        </is>
      </c>
      <c r="B3" s="7" t="n">
        <v>10.3</v>
      </c>
    </row>
    <row r="4">
      <c r="A4" s="4" t="inlineStr">
        <is>
          <t>Berkshire Hathaway Energy and Subsidiaries [Member]</t>
        </is>
      </c>
      <c r="B4" s="4" t="inlineStr">
        <is>
          <t xml:space="preserve"> </t>
        </is>
      </c>
    </row>
    <row r="5">
      <c r="A5" s="3" t="inlineStr">
        <is>
          <t>Line of Credit Facility [Line Items]</t>
        </is>
      </c>
      <c r="B5" s="4" t="inlineStr">
        <is>
          <t xml:space="preserve"> </t>
        </is>
      </c>
    </row>
    <row r="6">
      <c r="A6" s="4" t="inlineStr">
        <is>
          <t>Unused lines of credit available</t>
        </is>
      </c>
      <c r="B6" s="7" t="n">
        <v>8.8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Financial assets and liabilities (Detail) - USD ($) $ in Millions</t>
        </is>
      </c>
      <c r="C1" s="2" t="inlineStr">
        <is>
          <t>Jun.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6" t="n">
        <v>21136</v>
      </c>
      <c r="E3" s="6" t="n">
        <v>16434</v>
      </c>
    </row>
    <row r="4">
      <c r="A4" s="4" t="inlineStr">
        <is>
          <t>Investments in equity securities</t>
        </is>
      </c>
      <c r="C4" s="5" t="n">
        <v>327662</v>
      </c>
      <c r="D4" s="4" t="inlineStr">
        <is>
          <t>[1]</t>
        </is>
      </c>
      <c r="E4" s="5" t="n">
        <v>350719</v>
      </c>
      <c r="F4" s="4" t="inlineStr">
        <is>
          <t>[2]</t>
        </is>
      </c>
    </row>
    <row r="5">
      <c r="A5" s="4" t="inlineStr">
        <is>
          <t>Derivative contract liabilities</t>
        </is>
      </c>
      <c r="C5" s="5" t="n">
        <v>186</v>
      </c>
      <c r="E5" s="4" t="inlineStr">
        <is>
          <t xml:space="preserve"> </t>
        </is>
      </c>
    </row>
    <row r="6">
      <c r="A6" s="4" t="inlineStr">
        <is>
          <t>Insurance and Other [Member]</t>
        </is>
      </c>
      <c r="C6" s="4" t="inlineStr">
        <is>
          <t xml:space="preserve"> </t>
        </is>
      </c>
      <c r="E6" s="4" t="inlineStr">
        <is>
          <t xml:space="preserve"> </t>
        </is>
      </c>
    </row>
    <row r="7">
      <c r="A7" s="3" t="inlineStr">
        <is>
          <t>Fair Value, Assets and Liabilities Measured on Recurring and Nonrecurring Basis [Line Items]</t>
        </is>
      </c>
      <c r="C7" s="4" t="inlineStr">
        <is>
          <t xml:space="preserve"> </t>
        </is>
      </c>
      <c r="E7" s="4" t="inlineStr">
        <is>
          <t xml:space="preserve"> </t>
        </is>
      </c>
    </row>
    <row r="8">
      <c r="A8" s="4" t="inlineStr">
        <is>
          <t>Investments in fixed maturity securities</t>
        </is>
      </c>
      <c r="C8" s="5" t="n">
        <v>21136</v>
      </c>
      <c r="E8" s="5" t="n">
        <v>16434</v>
      </c>
    </row>
    <row r="9">
      <c r="A9" s="4" t="inlineStr">
        <is>
          <t>Investments in equity securities</t>
        </is>
      </c>
      <c r="C9" s="5" t="n">
        <v>327662</v>
      </c>
      <c r="E9" s="5" t="n">
        <v>350719</v>
      </c>
    </row>
    <row r="10">
      <c r="A10" s="4" t="inlineStr">
        <is>
          <t>The Kraft Heinz Company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Equity method investments, fair value</t>
        </is>
      </c>
      <c r="C12" s="5" t="n">
        <v>12400</v>
      </c>
      <c r="E12" s="5" t="n">
        <v>11700</v>
      </c>
    </row>
    <row r="13">
      <c r="A13" s="4" t="inlineStr">
        <is>
          <t>U.S. Treasury, U.S. government corporations and agencies [Member]</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Investments in fixed maturity securities</t>
        </is>
      </c>
      <c r="C15" s="5" t="n">
        <v>8741</v>
      </c>
      <c r="E15" s="5" t="n">
        <v>3303</v>
      </c>
    </row>
    <row r="16">
      <c r="A16" s="4" t="inlineStr">
        <is>
          <t>Foreign governments [Member]</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Investments in fixed maturity securities</t>
        </is>
      </c>
      <c r="C18" s="5" t="n">
        <v>10827</v>
      </c>
      <c r="E18" s="5" t="n">
        <v>10994</v>
      </c>
    </row>
    <row r="19">
      <c r="A19" s="4" t="inlineStr">
        <is>
          <t>Corporate bonds [Member]</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Investments in fixed maturity securities</t>
        </is>
      </c>
      <c r="C21" s="5" t="n">
        <v>1247</v>
      </c>
      <c r="E21" s="5" t="n">
        <v>1774</v>
      </c>
    </row>
    <row r="22">
      <c r="A22" s="4" t="inlineStr">
        <is>
          <t>Other [Member]</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Investments in fixed maturity securities</t>
        </is>
      </c>
      <c r="C24" s="5" t="n">
        <v>321</v>
      </c>
      <c r="E24" s="5" t="n">
        <v>363</v>
      </c>
    </row>
    <row r="25">
      <c r="A25" s="4" t="inlineStr">
        <is>
          <t>Fair Value, Measurements, Recurring [Member] | Quoted Prices (Level 1)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Investments in equity securities</t>
        </is>
      </c>
      <c r="C27" s="5" t="n">
        <v>315715</v>
      </c>
      <c r="E27" s="5" t="n">
        <v>339225</v>
      </c>
    </row>
    <row r="28">
      <c r="A28" s="4" t="inlineStr">
        <is>
          <t>Fair Value, Measurements, Recurring [Member] | Quoted Prices (Level 1) [Member] | The Kraft Heinz Company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Equity method investments, fair value</t>
        </is>
      </c>
      <c r="C30" s="5" t="n">
        <v>12412</v>
      </c>
      <c r="E30" s="5" t="n">
        <v>11683</v>
      </c>
    </row>
    <row r="31">
      <c r="A31" s="4" t="inlineStr">
        <is>
          <t>Fair Value, Measurements, Recurring [Member] | Quoted Prices (Level 1) [Member] | U.S. Treasury, U.S. government corporations and agencies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Investments in fixed maturity securities</t>
        </is>
      </c>
      <c r="C33" s="5" t="n">
        <v>8704</v>
      </c>
      <c r="E33" s="5" t="n">
        <v>3261</v>
      </c>
    </row>
    <row r="34">
      <c r="A34" s="4" t="inlineStr">
        <is>
          <t>Fair Value, Measurements, Recurring [Member] | Quoted Prices (Level 1) [Member] | Foreign government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Investments in fixed maturity securities</t>
        </is>
      </c>
      <c r="C36" s="5" t="n">
        <v>10367</v>
      </c>
      <c r="E36" s="5" t="n">
        <v>10286</v>
      </c>
    </row>
    <row r="37">
      <c r="A37" s="4" t="inlineStr">
        <is>
          <t>Fair Value, Measurements, Recurring [Member] | Quoted Prices (Level 1) [Member] | Other Asset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rivative contract assets</t>
        </is>
      </c>
      <c r="B39" s="4" t="inlineStr">
        <is>
          <t>[3]</t>
        </is>
      </c>
      <c r="C39" s="5" t="n">
        <v>27</v>
      </c>
      <c r="E39" s="5" t="n">
        <v>6</v>
      </c>
    </row>
    <row r="40">
      <c r="A40" s="4" t="inlineStr">
        <is>
          <t>Fair Value, Measurements, Recurring [Member] | Quoted Prices (Level 1) [Member] | Other Liabilities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Derivative contract liabilities</t>
        </is>
      </c>
      <c r="B42" s="4" t="inlineStr">
        <is>
          <t>[3]</t>
        </is>
      </c>
      <c r="C42" s="5" t="n">
        <v>14</v>
      </c>
      <c r="E42" s="5" t="n">
        <v>2</v>
      </c>
    </row>
    <row r="43">
      <c r="A43" s="4" t="inlineStr">
        <is>
          <t>Fair Value, Measurements, Recurring [Member] | Significant Other Observable Inputs (Level 2)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Investments in equity securities</t>
        </is>
      </c>
      <c r="C45" s="5" t="n">
        <v>7</v>
      </c>
      <c r="E45" s="5" t="n">
        <v>8</v>
      </c>
    </row>
    <row r="46">
      <c r="A46" s="4" t="inlineStr">
        <is>
          <t>Loans and finance receivables</t>
        </is>
      </c>
      <c r="C46" s="5" t="n">
        <v>2048</v>
      </c>
      <c r="E46" s="5" t="n">
        <v>2178</v>
      </c>
    </row>
    <row r="47">
      <c r="A47" s="4" t="inlineStr">
        <is>
          <t>Fair Value, Measurements, Recurring [Member] | Significant Other Observable Inputs (Level 2) [Member] | Insurance and Other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Notes payable and other borrowings</t>
        </is>
      </c>
      <c r="C49" s="5" t="n">
        <v>39430</v>
      </c>
      <c r="E49" s="5" t="n">
        <v>42292</v>
      </c>
    </row>
    <row r="50">
      <c r="A50" s="4" t="inlineStr">
        <is>
          <t>Fair Value, Measurements, Recurring [Member] | Significant Other Observable Inputs (Level 2) [Member] | Railroad, Utilities and Energy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Notes payable and other borrowings</t>
        </is>
      </c>
      <c r="C52" s="5" t="n">
        <v>73513</v>
      </c>
      <c r="E52" s="5" t="n">
        <v>87065</v>
      </c>
    </row>
    <row r="53">
      <c r="A53" s="4" t="inlineStr">
        <is>
          <t>Fair Value, Measurements, Recurring [Member] | Significant Other Observable Inputs (Level 2) [Member] | U.S. Treasury, U.S. government corporations and agencies [Member]</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Investments in fixed maturity securities</t>
        </is>
      </c>
      <c r="C55" s="5" t="n">
        <v>37</v>
      </c>
      <c r="E55" s="5" t="n">
        <v>42</v>
      </c>
    </row>
    <row r="56">
      <c r="A56" s="4" t="inlineStr">
        <is>
          <t>Fair Value, Measurements, Recurring [Member] | Significant Other Observable Inputs (Level 2) [Member] | Foreign governments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Investments in fixed maturity securities</t>
        </is>
      </c>
      <c r="C58" s="5" t="n">
        <v>460</v>
      </c>
      <c r="E58" s="5" t="n">
        <v>708</v>
      </c>
    </row>
    <row r="59">
      <c r="A59" s="4" t="inlineStr">
        <is>
          <t>Fair Value, Measurements, Recurring [Member] | Significant Other Observable Inputs (Level 2) [Member] | Corporate bonds [Member]</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Investments in fixed maturity securities</t>
        </is>
      </c>
      <c r="C61" s="5" t="n">
        <v>1247</v>
      </c>
      <c r="E61" s="5" t="n">
        <v>1774</v>
      </c>
    </row>
    <row r="62">
      <c r="A62" s="4" t="inlineStr">
        <is>
          <t>Fair Value, Measurements, Recurring [Member] | Significant Other Observable Inputs (Level 2) [Member] | Other [Member]</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Investments in fixed maturity securities</t>
        </is>
      </c>
      <c r="C64" s="5" t="n">
        <v>321</v>
      </c>
      <c r="E64" s="5" t="n">
        <v>363</v>
      </c>
    </row>
    <row r="65">
      <c r="A65" s="4" t="inlineStr">
        <is>
          <t>Fair Value, Measurements, Recurring [Member] | Significant Other Observable Inputs (Level 2) [Member] | Other Assets [Member]</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Derivative contract assets</t>
        </is>
      </c>
      <c r="B67" s="4" t="inlineStr">
        <is>
          <t>[3]</t>
        </is>
      </c>
      <c r="C67" s="5" t="n">
        <v>541</v>
      </c>
      <c r="E67" s="5" t="n">
        <v>230</v>
      </c>
    </row>
    <row r="68">
      <c r="A68" s="4" t="inlineStr">
        <is>
          <t>Fair Value, Measurements, Recurring [Member] | Significant Other Observable Inputs (Level 2) [Member] | Other Liabilities [Member]</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contract liabilities</t>
        </is>
      </c>
      <c r="B70" s="4" t="inlineStr">
        <is>
          <t>[3]</t>
        </is>
      </c>
      <c r="C70" s="5" t="n">
        <v>345</v>
      </c>
      <c r="E70" s="5" t="n">
        <v>150</v>
      </c>
    </row>
    <row r="71">
      <c r="A71" s="4" t="inlineStr">
        <is>
          <t>Fair Value, Measurements, Recurring [Member] | Significant Unobservable Inputs (Level 3) [Member]</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Investments in equity securities</t>
        </is>
      </c>
      <c r="C73" s="5" t="n">
        <v>11940</v>
      </c>
      <c r="E73" s="5" t="n">
        <v>11486</v>
      </c>
    </row>
    <row r="74">
      <c r="A74" s="4" t="inlineStr">
        <is>
          <t>Loans and finance receivables</t>
        </is>
      </c>
      <c r="C74" s="5" t="n">
        <v>20779</v>
      </c>
      <c r="E74" s="5" t="n">
        <v>19996</v>
      </c>
    </row>
    <row r="75">
      <c r="A75" s="4" t="inlineStr">
        <is>
          <t>Fair Value, Measurements, Recurring [Member] | Significant Unobservable Inputs (Level 3) [Member] | Insurance and Other [Member]</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Notes payable and other borrowings</t>
        </is>
      </c>
      <c r="C77" s="5" t="n">
        <v>44</v>
      </c>
      <c r="E77" s="5" t="n">
        <v>47</v>
      </c>
    </row>
    <row r="78">
      <c r="A78" s="4" t="inlineStr">
        <is>
          <t>Fair Value, Measurements, Recurring [Member] | Significant Unobservable Inputs (Level 3) [Member] | Other Assets [Member]</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Derivative contract assets</t>
        </is>
      </c>
      <c r="B80" s="4" t="inlineStr">
        <is>
          <t>[3]</t>
        </is>
      </c>
      <c r="C80" s="5" t="n">
        <v>101</v>
      </c>
      <c r="E80" s="5" t="n">
        <v>93</v>
      </c>
    </row>
    <row r="81">
      <c r="A81" s="4" t="inlineStr">
        <is>
          <t>Fair Value, Measurements, Recurring [Member] | Significant Unobservable Inputs (Level 3) [Member] | Other Liabilities [Member]</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Derivative contract liabilities</t>
        </is>
      </c>
      <c r="B83" s="4" t="inlineStr">
        <is>
          <t>[3]</t>
        </is>
      </c>
      <c r="C83" s="5" t="n">
        <v>258</v>
      </c>
      <c r="E83" s="5" t="n">
        <v>224</v>
      </c>
    </row>
    <row r="84">
      <c r="A84" s="4" t="inlineStr">
        <is>
          <t>Fair Value, Measurements, Recurring [Member] | Carrying Value [Member]</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Investments in equity securities</t>
        </is>
      </c>
      <c r="C86" s="5" t="n">
        <v>327662</v>
      </c>
      <c r="E86" s="5" t="n">
        <v>350719</v>
      </c>
    </row>
    <row r="87">
      <c r="A87" s="4" t="inlineStr">
        <is>
          <t>Loans and finance receivables</t>
        </is>
      </c>
      <c r="C87" s="5" t="n">
        <v>21877</v>
      </c>
      <c r="E87" s="5" t="n">
        <v>20751</v>
      </c>
    </row>
    <row r="88">
      <c r="A88" s="4" t="inlineStr">
        <is>
          <t>Fair Value, Measurements, Recurring [Member] | Carrying Value [Member] | Insurance and Other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5" t="n">
        <v>42640</v>
      </c>
      <c r="E90" s="5" t="n">
        <v>39272</v>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76441</v>
      </c>
      <c r="E93" s="5" t="n">
        <v>74990</v>
      </c>
    </row>
    <row r="94">
      <c r="A94" s="4" t="inlineStr">
        <is>
          <t>Fair Value, Measurements, Recurring [Member] | Carrying Value [Member] | The Kraft Heinz Company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Equity method investments, fair value</t>
        </is>
      </c>
      <c r="C96" s="5" t="n">
        <v>12959</v>
      </c>
      <c r="E96" s="5" t="n">
        <v>13112</v>
      </c>
    </row>
    <row r="97">
      <c r="A97" s="4" t="inlineStr">
        <is>
          <t>Fair Value, Measurements, Recurring [Member] | Carrying Value [Member] | U.S. Treasury, U.S. government corporations and agenc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Investments in fixed maturity securities</t>
        </is>
      </c>
      <c r="C99" s="5" t="n">
        <v>8741</v>
      </c>
      <c r="E99" s="5" t="n">
        <v>3303</v>
      </c>
    </row>
    <row r="100">
      <c r="A100" s="4" t="inlineStr">
        <is>
          <t>Fair Value, Measurements, Recurring [Member] | Carrying Value [Member] | Foreign government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5" t="n">
        <v>10827</v>
      </c>
      <c r="E102" s="5" t="n">
        <v>10994</v>
      </c>
    </row>
    <row r="103">
      <c r="A103" s="4" t="inlineStr">
        <is>
          <t>Fair Value, Measurements, Recurring [Member] | Carrying Value [Member] | Corporate bond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5" t="n">
        <v>1247</v>
      </c>
      <c r="E105" s="5" t="n">
        <v>1774</v>
      </c>
    </row>
    <row r="106">
      <c r="A106" s="4" t="inlineStr">
        <is>
          <t>Fair Value, Measurements, Recurring [Member] | Carrying Value [Member] | Other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5" t="n">
        <v>321</v>
      </c>
      <c r="E108" s="5" t="n">
        <v>363</v>
      </c>
    </row>
    <row r="109">
      <c r="A109" s="4" t="inlineStr">
        <is>
          <t>Fair Value, Measurements, Recurring [Member] | Carrying Value [Member] | Other Asset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Derivative contract assets</t>
        </is>
      </c>
      <c r="B111" s="4" t="inlineStr">
        <is>
          <t>[3]</t>
        </is>
      </c>
      <c r="C111" s="5" t="n">
        <v>669</v>
      </c>
      <c r="E111" s="5" t="n">
        <v>329</v>
      </c>
    </row>
    <row r="112">
      <c r="A112" s="4" t="inlineStr">
        <is>
          <t>Fair Value, Measurements, Recurring [Member] | Carrying Value [Member] | Other Liabilities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Derivative contract liabilities</t>
        </is>
      </c>
      <c r="B114" s="4" t="inlineStr">
        <is>
          <t>[3]</t>
        </is>
      </c>
      <c r="C114" s="5" t="n">
        <v>617</v>
      </c>
      <c r="E114" s="5" t="n">
        <v>376</v>
      </c>
    </row>
    <row r="115">
      <c r="A115" s="4" t="inlineStr">
        <is>
          <t>Fair Value, Measurements, Recurring [Member] | Fair Value [Member]</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Investments in equity securities</t>
        </is>
      </c>
      <c r="C117" s="5" t="n">
        <v>327662</v>
      </c>
      <c r="E117" s="5" t="n">
        <v>350719</v>
      </c>
    </row>
    <row r="118">
      <c r="A118" s="4" t="inlineStr">
        <is>
          <t>Loans and finance receivables</t>
        </is>
      </c>
      <c r="C118" s="5" t="n">
        <v>22827</v>
      </c>
      <c r="E118" s="5" t="n">
        <v>22174</v>
      </c>
    </row>
    <row r="119">
      <c r="A119" s="4" t="inlineStr">
        <is>
          <t>Fair Value, Measurements, Recurring [Member] | Fair Value [Member] | Insurance and Other [Member]</t>
        </is>
      </c>
      <c r="C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row>
    <row r="121">
      <c r="A121" s="4" t="inlineStr">
        <is>
          <t>Notes payable and other borrowings</t>
        </is>
      </c>
      <c r="C121" s="5" t="n">
        <v>39474</v>
      </c>
      <c r="E121" s="5" t="n">
        <v>42339</v>
      </c>
    </row>
    <row r="122">
      <c r="A122" s="4" t="inlineStr">
        <is>
          <t>Fair Value, Measurements, Recurring [Member] | Fair Value [Member] | Railroad, Utilities and Energy [Member]</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Notes payable and other borrowings</t>
        </is>
      </c>
      <c r="C124" s="5" t="n">
        <v>73513</v>
      </c>
      <c r="E124" s="5" t="n">
        <v>87065</v>
      </c>
    </row>
    <row r="125">
      <c r="A125" s="4" t="inlineStr">
        <is>
          <t>Fair Value, Measurements, Recurring [Member] | Fair Value [Member] | The Kraft Heinz Company [Member]</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Equity method investments, fair value</t>
        </is>
      </c>
      <c r="C127" s="5" t="n">
        <v>12412</v>
      </c>
      <c r="E127" s="5" t="n">
        <v>11683</v>
      </c>
    </row>
    <row r="128">
      <c r="A128" s="4" t="inlineStr">
        <is>
          <t>Fair Value, Measurements, Recurring [Member] | Fair Value [Member] | U.S. Treasury, U.S. government corporations and agencies [Member]</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Investments in fixed maturity securities</t>
        </is>
      </c>
      <c r="C130" s="5" t="n">
        <v>8741</v>
      </c>
      <c r="E130" s="5" t="n">
        <v>3303</v>
      </c>
    </row>
    <row r="131">
      <c r="A131" s="4" t="inlineStr">
        <is>
          <t>Fair Value, Measurements, Recurring [Member] | Fair Value [Member] | Foreign governments [Member]</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Investments in fixed maturity securities</t>
        </is>
      </c>
      <c r="C133" s="5" t="n">
        <v>10827</v>
      </c>
      <c r="E133" s="5" t="n">
        <v>10994</v>
      </c>
    </row>
    <row r="134">
      <c r="A134" s="4" t="inlineStr">
        <is>
          <t>Fair Value, Measurements, Recurring [Member] | Fair Value [Member] | Corporate bonds [Member]</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Investments in fixed maturity securities</t>
        </is>
      </c>
      <c r="C136" s="5" t="n">
        <v>1247</v>
      </c>
      <c r="E136" s="5" t="n">
        <v>1774</v>
      </c>
    </row>
    <row r="137">
      <c r="A137" s="4" t="inlineStr">
        <is>
          <t>Fair Value, Measurements, Recurring [Member] | Fair Value [Member] | Other [Member]</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Investments in fixed maturity securities</t>
        </is>
      </c>
      <c r="C139" s="5" t="n">
        <v>321</v>
      </c>
      <c r="E139" s="5" t="n">
        <v>363</v>
      </c>
    </row>
    <row r="140">
      <c r="A140" s="4" t="inlineStr">
        <is>
          <t>Fair Value, Measurements, Recurring [Member] | Fair Value [Member] | Other Assets [Member]</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Derivative contract assets</t>
        </is>
      </c>
      <c r="B142" s="4" t="inlineStr">
        <is>
          <t>[3]</t>
        </is>
      </c>
      <c r="C142" s="5" t="n">
        <v>669</v>
      </c>
      <c r="E142" s="5" t="n">
        <v>329</v>
      </c>
    </row>
    <row r="143">
      <c r="A143" s="4" t="inlineStr">
        <is>
          <t>Fair Value, Measurements, Recurring [Member] | Fair Value [Member] | Other Liabilities [Member]</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Derivative contract liabilities</t>
        </is>
      </c>
      <c r="B145" s="4" t="inlineStr">
        <is>
          <t>[3]</t>
        </is>
      </c>
      <c r="C145" s="6" t="n">
        <v>617</v>
      </c>
      <c r="E145" s="6" t="n">
        <v>376</v>
      </c>
    </row>
    <row r="146"/>
    <row r="147">
      <c r="A147" s="4" t="inlineStr">
        <is>
          <t>[1]Approximately 69% of the aggregate fair value was concentrated in five companies (American Express Company – $21.0 billion; Apple Inc. – $125.1 billion; Bank of America Corporation – $32.2 billion; The Coca-Cola Company – $25.2 billion and Chevron Corporation – $23.7 billion).[2]Approximately 73% of the aggregate fair value was concentrated in four companies (American Express Company – $24.8 billion; Apple Inc. – $161.2 billion; Bank of America Corporation – $46.0 billion and The Coca-Cola Company – $23.7 billion).[3]Assets are included in other assets and liabilities are included in accounts payable, accruals and other liabilities.</t>
        </is>
      </c>
    </row>
  </sheetData>
  <mergeCells count="5">
    <mergeCell ref="A1:B1"/>
    <mergeCell ref="C1:D1"/>
    <mergeCell ref="E1:F1"/>
    <mergeCell ref="A146:E146"/>
    <mergeCell ref="A147:E1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Detail) - Significant Unobservable Inputs (Level 3) [Member] - USD ($) $ in Millions</t>
        </is>
      </c>
      <c r="B1" s="2" t="inlineStr">
        <is>
          <t>6 Months Ended</t>
        </is>
      </c>
    </row>
    <row r="2">
      <c r="B2" s="2" t="inlineStr">
        <is>
          <t>Jun. 30, 2022</t>
        </is>
      </c>
      <c r="C2" s="2" t="inlineStr">
        <is>
          <t>Jun. 30, 2021</t>
        </is>
      </c>
    </row>
    <row r="3">
      <c r="A3" s="4" t="inlineStr">
        <is>
          <t>Equity Index Put Option Contract Liabiliti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Derivative contract liabilities - Beginning Balance</t>
        </is>
      </c>
      <c r="B5" s="4" t="inlineStr">
        <is>
          <t xml:space="preserve"> </t>
        </is>
      </c>
      <c r="C5" s="6" t="n">
        <v>-1065</v>
      </c>
    </row>
    <row r="6">
      <c r="A6" s="4" t="inlineStr">
        <is>
          <t>Derivative contract liabilities - Gains included in earnings</t>
        </is>
      </c>
      <c r="B6" s="4" t="inlineStr">
        <is>
          <t xml:space="preserve"> </t>
        </is>
      </c>
      <c r="C6" s="5" t="n">
        <v>710</v>
      </c>
    </row>
    <row r="7">
      <c r="A7" s="4" t="inlineStr">
        <is>
          <t>Derivative contract liabilities - Ending Balance</t>
        </is>
      </c>
      <c r="B7" s="4" t="inlineStr">
        <is>
          <t xml:space="preserve"> </t>
        </is>
      </c>
      <c r="C7" s="5" t="n">
        <v>-355</v>
      </c>
    </row>
    <row r="8">
      <c r="A8" s="4" t="inlineStr">
        <is>
          <t>Equity Securities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Beginning Balance</t>
        </is>
      </c>
      <c r="B10" s="6" t="n">
        <v>11480</v>
      </c>
      <c r="C10" s="5" t="n">
        <v>8978</v>
      </c>
    </row>
    <row r="11">
      <c r="A11" s="4" t="inlineStr">
        <is>
          <t>Gains included in earnings</t>
        </is>
      </c>
      <c r="B11" s="5" t="n">
        <v>455</v>
      </c>
      <c r="C11" s="5" t="n">
        <v>1559</v>
      </c>
    </row>
    <row r="12">
      <c r="A12" s="4" t="inlineStr">
        <is>
          <t>Acquisitions, dispositions and settlements</t>
        </is>
      </c>
      <c r="B12" s="4" t="inlineStr">
        <is>
          <t xml:space="preserve"> </t>
        </is>
      </c>
      <c r="C12" s="5" t="n">
        <v>1100</v>
      </c>
    </row>
    <row r="13">
      <c r="A13" s="4" t="inlineStr">
        <is>
          <t>Ending Balance</t>
        </is>
      </c>
      <c r="B13" s="6" t="n">
        <v>11935</v>
      </c>
      <c r="C13" s="6" t="n">
        <v>116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6 Months Ended</t>
        </is>
      </c>
    </row>
    <row r="2">
      <c r="B2" s="2" t="inlineStr">
        <is>
          <t>Jun. 30, 2022 USD ($)</t>
        </is>
      </c>
      <c r="D2" s="2" t="inlineStr">
        <is>
          <t>Dec. 31, 2021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6" t="n">
        <v>327662</v>
      </c>
      <c r="C4" s="4" t="inlineStr">
        <is>
          <t>[1]</t>
        </is>
      </c>
      <c r="D4" s="6" t="n">
        <v>350719</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5" t="n">
        <v>11940</v>
      </c>
      <c r="D7" s="6" t="n">
        <v>11486</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5" t="n">
        <v>10051</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6" t="n">
        <v>1884</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7 years</t>
        </is>
      </c>
      <c r="D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7 years</t>
        </is>
      </c>
      <c r="D19" s="4" t="inlineStr">
        <is>
          <t xml:space="preserve"> </t>
        </is>
      </c>
    </row>
    <row r="20">
      <c r="A20" s="4" t="inlineStr">
        <is>
          <t>Significant Unobservable Inputs (Level 3) [Member] | Discount for Transferability Restrictions and Subordination [Member] | Weighted Average [Member] | Preferred Stock [Member] | Fair Value, Measurements, Recurring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7" t="n">
        <v>0.38</v>
      </c>
      <c r="D25" s="4" t="inlineStr">
        <is>
          <t xml:space="preserve"> </t>
        </is>
      </c>
    </row>
    <row r="26"/>
    <row r="27">
      <c r="A27" s="4" t="inlineStr">
        <is>
          <t>[1]Approximately 69% of the aggregate fair value was concentrated in five companies (American Express Company – $21.0 billion; Apple Inc. – $125.1 billion; Bank of America Corporation – $32.2 billion; The Coca-Cola Company – $25.2 billion and Chevron Corporation – $23.7 billion).[2]Approximately 73% of the aggregate fair value was concentrated in four companies (American Express Company – $24.8 billion; Apple Inc. – $161.2 billion; Bank of America Corporation – $46.0 billion and The Coca-Cola Company – $23.7 billion).</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on stock - Narrative (Detail)</t>
        </is>
      </c>
      <c r="B1" s="2" t="inlineStr">
        <is>
          <t>6 Months Ended</t>
        </is>
      </c>
    </row>
    <row r="2">
      <c r="B2" s="2" t="inlineStr">
        <is>
          <t>Jun. 30, 2022 USD ($) Vote shares</t>
        </is>
      </c>
      <c r="C2" s="2" t="inlineStr">
        <is>
          <t>Dec. 31, 2021 shares</t>
        </is>
      </c>
    </row>
    <row r="3">
      <c r="A3" s="3" t="inlineStr">
        <is>
          <t>Class of Stock [Line Items]</t>
        </is>
      </c>
      <c r="B3" s="4" t="inlineStr">
        <is>
          <t xml:space="preserve"> </t>
        </is>
      </c>
      <c r="C3" s="4" t="inlineStr">
        <is>
          <t xml:space="preserve"> </t>
        </is>
      </c>
    </row>
    <row r="4">
      <c r="A4" s="4" t="inlineStr">
        <is>
          <t>Preferred Stock, shares authorized</t>
        </is>
      </c>
      <c r="B4" s="5" t="n">
        <v>1000000</v>
      </c>
      <c r="C4" s="4" t="inlineStr">
        <is>
          <t xml:space="preserve"> </t>
        </is>
      </c>
    </row>
    <row r="5">
      <c r="A5" s="4" t="inlineStr">
        <is>
          <t>Preferred Stock, shares issued</t>
        </is>
      </c>
      <c r="B5" s="5" t="n">
        <v>0</v>
      </c>
      <c r="C5" s="4" t="inlineStr">
        <is>
          <t xml:space="preserve"> </t>
        </is>
      </c>
    </row>
    <row r="6">
      <c r="A6" s="4" t="inlineStr">
        <is>
          <t>Economic equivalent of Class B share to Class A share</t>
        </is>
      </c>
      <c r="B6" s="9" t="n">
        <v>0.0006669999999999999</v>
      </c>
      <c r="C6" s="4" t="inlineStr">
        <is>
          <t xml:space="preserve"> </t>
        </is>
      </c>
    </row>
    <row r="7">
      <c r="A7" s="4" t="inlineStr">
        <is>
          <t>Common Stock Repurchase Progra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purchase, authorization description</t>
        </is>
      </c>
      <c r="B9" s="4" t="inlineStr">
        <is>
          <t>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t>
        </is>
      </c>
      <c r="C9" s="4" t="inlineStr">
        <is>
          <t xml:space="preserve"> </t>
        </is>
      </c>
    </row>
    <row r="10">
      <c r="A10" s="4" t="inlineStr">
        <is>
          <t>Minimum cash, cash equivalents and U.S. Treasury Bills threshold after repurchase of common stock shares, amount | $</t>
        </is>
      </c>
      <c r="B10" s="6" t="n">
        <v>30000000000</v>
      </c>
      <c r="C10" s="4" t="inlineStr">
        <is>
          <t xml:space="preserve"> </t>
        </is>
      </c>
    </row>
    <row r="11">
      <c r="A11" s="4" t="inlineStr">
        <is>
          <t>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entitled per share, number | Vote</t>
        </is>
      </c>
      <c r="B13" s="5" t="n">
        <v>1</v>
      </c>
      <c r="C13" s="4" t="inlineStr">
        <is>
          <t xml:space="preserve"> </t>
        </is>
      </c>
    </row>
    <row r="14">
      <c r="A14" s="4" t="inlineStr">
        <is>
          <t>Shares outstanding</t>
        </is>
      </c>
      <c r="B14" s="5" t="n">
        <v>601167</v>
      </c>
      <c r="C14" s="5" t="n">
        <v>617113</v>
      </c>
    </row>
    <row r="15">
      <c r="A15" s="4" t="inlineStr">
        <is>
          <t>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votes entitled per share, number | Vote</t>
        </is>
      </c>
      <c r="B17" s="16" t="n">
        <v>0.0001</v>
      </c>
      <c r="C17" s="4" t="inlineStr">
        <is>
          <t xml:space="preserve"> </t>
        </is>
      </c>
    </row>
    <row r="18">
      <c r="A18" s="4" t="inlineStr">
        <is>
          <t>Number of shares of Class B stock obtainable from converting one Class A share</t>
        </is>
      </c>
      <c r="B18" s="5" t="n">
        <v>1500</v>
      </c>
      <c r="C18" s="4" t="inlineStr">
        <is>
          <t xml:space="preserve"> </t>
        </is>
      </c>
    </row>
    <row r="19">
      <c r="A19" s="4" t="inlineStr">
        <is>
          <t>Shares outstanding</t>
        </is>
      </c>
      <c r="B19" s="5" t="n">
        <v>1300940370</v>
      </c>
      <c r="C19" s="5" t="n">
        <v>1290474503</v>
      </c>
    </row>
    <row r="20">
      <c r="A20" s="4" t="inlineStr">
        <is>
          <t>Equivalent Clas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utstanding</t>
        </is>
      </c>
      <c r="B22" s="5" t="n">
        <v>1468461</v>
      </c>
      <c r="C22" s="5" t="n">
        <v>14774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6 Months Ended</t>
        </is>
      </c>
    </row>
    <row r="2">
      <c r="B2" s="2" t="inlineStr">
        <is>
          <t>Jun. 30, 2022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65901</v>
      </c>
    </row>
    <row r="6">
      <c r="A6" s="4" t="inlineStr">
        <is>
          <t>Treasury shares, beginning balance</t>
        </is>
      </c>
      <c r="B6" s="5" t="n">
        <v>-48788</v>
      </c>
    </row>
    <row r="7">
      <c r="A7" s="4" t="inlineStr">
        <is>
          <t>Shares outstanding, beginning balance</t>
        </is>
      </c>
      <c r="B7" s="5" t="n">
        <v>617113</v>
      </c>
    </row>
    <row r="8">
      <c r="A8" s="4" t="inlineStr">
        <is>
          <t>Conversions of Class A common stock to Class B common stock</t>
        </is>
      </c>
      <c r="B8" s="5" t="n">
        <v>-11544</v>
      </c>
    </row>
    <row r="9">
      <c r="A9" s="4" t="inlineStr">
        <is>
          <t>Conversions of Class A to Class B common stock, Outstanding</t>
        </is>
      </c>
      <c r="B9" s="5" t="n">
        <v>-11544</v>
      </c>
    </row>
    <row r="10">
      <c r="A10" s="4" t="inlineStr">
        <is>
          <t>Treasury stock acquired</t>
        </is>
      </c>
      <c r="B10" s="5" t="n">
        <v>-4402</v>
      </c>
    </row>
    <row r="11">
      <c r="A11" s="4" t="inlineStr">
        <is>
          <t>Shares issued, ending balance</t>
        </is>
      </c>
      <c r="B11" s="5" t="n">
        <v>654357</v>
      </c>
    </row>
    <row r="12">
      <c r="A12" s="4" t="inlineStr">
        <is>
          <t>Treasury shares, ending balance</t>
        </is>
      </c>
      <c r="B12" s="5" t="n">
        <v>-53190</v>
      </c>
    </row>
    <row r="13">
      <c r="A13" s="4" t="inlineStr">
        <is>
          <t>Shares outstanding, ending balance</t>
        </is>
      </c>
      <c r="B13" s="5" t="n">
        <v>601167</v>
      </c>
    </row>
    <row r="14">
      <c r="A14" s="4" t="inlineStr">
        <is>
          <t>Class B [Member]</t>
        </is>
      </c>
      <c r="B14" s="4" t="inlineStr">
        <is>
          <t xml:space="preserve"> </t>
        </is>
      </c>
    </row>
    <row r="15">
      <c r="A15" s="3" t="inlineStr">
        <is>
          <t>Class of Stock [Line Items]</t>
        </is>
      </c>
      <c r="B15" s="4" t="inlineStr">
        <is>
          <t xml:space="preserve"> </t>
        </is>
      </c>
    </row>
    <row r="16">
      <c r="A16" s="4" t="inlineStr">
        <is>
          <t>Shares issued, beginning balance</t>
        </is>
      </c>
      <c r="B16" s="5" t="n">
        <v>1488292852</v>
      </c>
    </row>
    <row r="17">
      <c r="A17" s="4" t="inlineStr">
        <is>
          <t>Treasury shares, beginning balance</t>
        </is>
      </c>
      <c r="B17" s="5" t="n">
        <v>-197818349</v>
      </c>
    </row>
    <row r="18">
      <c r="A18" s="4" t="inlineStr">
        <is>
          <t>Shares outstanding, beginning balance</t>
        </is>
      </c>
      <c r="B18" s="5" t="n">
        <v>1290474503</v>
      </c>
    </row>
    <row r="19">
      <c r="A19" s="4" t="inlineStr">
        <is>
          <t>Conversions of Class A common stock to Class B common stock</t>
        </is>
      </c>
      <c r="B19" s="5" t="n">
        <v>17316000</v>
      </c>
    </row>
    <row r="20">
      <c r="A20" s="4" t="inlineStr">
        <is>
          <t>Conversions of Class A to Class B common stock, Outstanding</t>
        </is>
      </c>
      <c r="B20" s="5" t="n">
        <v>17316000</v>
      </c>
    </row>
    <row r="21">
      <c r="A21" s="4" t="inlineStr">
        <is>
          <t>Treasury stock acquired</t>
        </is>
      </c>
      <c r="B21" s="5" t="n">
        <v>-6850133</v>
      </c>
    </row>
    <row r="22">
      <c r="A22" s="4" t="inlineStr">
        <is>
          <t>Shares issued, ending balance</t>
        </is>
      </c>
      <c r="B22" s="5" t="n">
        <v>1505608852</v>
      </c>
    </row>
    <row r="23">
      <c r="A23" s="4" t="inlineStr">
        <is>
          <t>Treasury shares, ending balance</t>
        </is>
      </c>
      <c r="B23" s="5" t="n">
        <v>-204668482</v>
      </c>
    </row>
    <row r="24">
      <c r="A24" s="4" t="inlineStr">
        <is>
          <t>Shares outstanding, ending balance</t>
        </is>
      </c>
      <c r="B24" s="5" t="n">
        <v>13009403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gains and losses from the periodic revaluation of certain assets and liabilities denominated in foreign currencies and the magnitude of asset impairment charges may cause significant variations in periodic net earnings. To varying degrees, the COVID-19 pandemic continues to affect our operating businesses. Significant government and private sector actions have been taken since 2020 to control the spread and mitigate the economic effects of the virus. Actions in the latter part of 2021 and during 2022 included temporary business closures or restrictions of business activities in various parts of the world in response to the emergence of variants of the virus. Notwithstanding these efforts, significant disruptions of supply chains and higher costs have persisted in 2022. Further, the development of geopolitical conflicts in 2022 have contributed to disruptions of supply chains, resulting in cost increases for commodities, goods and services in many parts of the world.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Jun. 30, 2022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5" t="n">
        <v>3225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18</v>
      </c>
      <c r="C4" s="11" t="n">
        <v>0.204</v>
      </c>
      <c r="D4" s="11" t="n">
        <v>0.224</v>
      </c>
      <c r="E4" s="11" t="n">
        <v>0.19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506199</v>
      </c>
      <c r="C4" s="4" t="inlineStr">
        <is>
          <t xml:space="preserve"> </t>
        </is>
      </c>
    </row>
    <row r="5">
      <c r="A5" s="4" t="inlineStr">
        <is>
          <t>Other comprehensive income, net</t>
        </is>
      </c>
      <c r="B5" s="5" t="n">
        <v>-2148</v>
      </c>
      <c r="C5" s="6" t="n">
        <v>24</v>
      </c>
    </row>
    <row r="6">
      <c r="A6" s="4" t="inlineStr">
        <is>
          <t>Ending Balance</t>
        </is>
      </c>
      <c r="B6" s="5" t="n">
        <v>461229</v>
      </c>
      <c r="C6" s="4" t="inlineStr">
        <is>
          <t xml:space="preserve"> </t>
        </is>
      </c>
    </row>
    <row r="7">
      <c r="A7" s="4" t="inlineStr">
        <is>
          <t>Unrealized appreciation of fixed maturity securities, ne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69</v>
      </c>
      <c r="C9" s="5" t="n">
        <v>536</v>
      </c>
    </row>
    <row r="10">
      <c r="A10" s="4" t="inlineStr">
        <is>
          <t>Other comprehensive income, net</t>
        </is>
      </c>
      <c r="B10" s="5" t="n">
        <v>-352</v>
      </c>
      <c r="C10" s="5" t="n">
        <v>-58</v>
      </c>
    </row>
    <row r="11">
      <c r="A11" s="4" t="inlineStr">
        <is>
          <t>Ending Balance</t>
        </is>
      </c>
      <c r="B11" s="5" t="n">
        <v>17</v>
      </c>
      <c r="C11" s="5" t="n">
        <v>478</v>
      </c>
    </row>
    <row r="12">
      <c r="A12" s="4" t="inlineStr">
        <is>
          <t>Foreign currency translat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4092</v>
      </c>
      <c r="C14" s="5" t="n">
        <v>-3082</v>
      </c>
    </row>
    <row r="15">
      <c r="A15" s="4" t="inlineStr">
        <is>
          <t>Other comprehensive income, net</t>
        </is>
      </c>
      <c r="B15" s="5" t="n">
        <v>-1971</v>
      </c>
      <c r="C15" s="5" t="n">
        <v>-1</v>
      </c>
    </row>
    <row r="16">
      <c r="A16" s="4" t="inlineStr">
        <is>
          <t>Ending Balance</t>
        </is>
      </c>
      <c r="B16" s="5" t="n">
        <v>-6063</v>
      </c>
      <c r="C16" s="5" t="n">
        <v>-3083</v>
      </c>
    </row>
    <row r="17">
      <c r="A17" s="4" t="inlineStr">
        <is>
          <t>Defined benefit pension plan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347</v>
      </c>
      <c r="C19" s="5" t="n">
        <v>-1645</v>
      </c>
    </row>
    <row r="20">
      <c r="A20" s="4" t="inlineStr">
        <is>
          <t>Other comprehensive income, net</t>
        </is>
      </c>
      <c r="B20" s="5" t="n">
        <v>27</v>
      </c>
      <c r="C20" s="5" t="n">
        <v>73</v>
      </c>
    </row>
    <row r="21">
      <c r="A21" s="4" t="inlineStr">
        <is>
          <t>Ending Balance</t>
        </is>
      </c>
      <c r="B21" s="5" t="n">
        <v>-320</v>
      </c>
      <c r="C21" s="5" t="n">
        <v>-1572</v>
      </c>
    </row>
    <row r="22">
      <c r="A22" s="4" t="inlineStr">
        <is>
          <t>Other AOCI transaction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43</v>
      </c>
      <c r="C24" s="5" t="n">
        <v>-52</v>
      </c>
    </row>
    <row r="25">
      <c r="A25" s="4" t="inlineStr">
        <is>
          <t>Other comprehensive income, net</t>
        </is>
      </c>
      <c r="B25" s="5" t="n">
        <v>148</v>
      </c>
      <c r="C25" s="5" t="n">
        <v>10</v>
      </c>
    </row>
    <row r="26">
      <c r="A26" s="4" t="inlineStr">
        <is>
          <t>Ending Balance</t>
        </is>
      </c>
      <c r="B26" s="5" t="n">
        <v>191</v>
      </c>
      <c r="C26" s="5" t="n">
        <v>-42</v>
      </c>
    </row>
    <row r="27">
      <c r="A27" s="4" t="inlineStr">
        <is>
          <t>Accumulated other comprehensive incom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4027</v>
      </c>
      <c r="C29" s="5" t="n">
        <v>-4243</v>
      </c>
    </row>
    <row r="30">
      <c r="A30" s="4" t="inlineStr">
        <is>
          <t>Ending Balance</t>
        </is>
      </c>
      <c r="B30" s="6" t="n">
        <v>-6175</v>
      </c>
      <c r="C30" s="6" t="n">
        <v>-42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6 Months Ended</t>
        </is>
      </c>
    </row>
    <row r="2">
      <c r="B2" s="2" t="inlineStr">
        <is>
          <t>Jun. 30, 2022</t>
        </is>
      </c>
      <c r="C2" s="2" t="inlineStr">
        <is>
          <t>Jun. 30, 2021</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1951</v>
      </c>
      <c r="C4" s="6" t="n">
        <v>2508</v>
      </c>
    </row>
    <row r="5">
      <c r="A5" s="4" t="inlineStr">
        <is>
          <t>Insurance and Other [Member]</t>
        </is>
      </c>
      <c r="B5" s="4" t="inlineStr">
        <is>
          <t xml:space="preserve"> </t>
        </is>
      </c>
      <c r="C5" s="4" t="inlineStr">
        <is>
          <t xml:space="preserve"> </t>
        </is>
      </c>
    </row>
    <row r="6">
      <c r="A6" s="3" t="inlineStr">
        <is>
          <t>Supplemental Cash Flow Information [Line Items]</t>
        </is>
      </c>
      <c r="B6" s="4" t="inlineStr">
        <is>
          <t xml:space="preserve"> </t>
        </is>
      </c>
      <c r="C6" s="4" t="inlineStr">
        <is>
          <t xml:space="preserve"> </t>
        </is>
      </c>
    </row>
    <row r="7">
      <c r="A7" s="4" t="inlineStr">
        <is>
          <t>Cash paid during the period for interest</t>
        </is>
      </c>
      <c r="B7" s="5" t="n">
        <v>567</v>
      </c>
      <c r="C7" s="5" t="n">
        <v>699</v>
      </c>
    </row>
    <row r="8">
      <c r="A8" s="4" t="inlineStr">
        <is>
          <t>Railroad, Utilities and Energy [Member]</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Cash paid during the period for interest</t>
        </is>
      </c>
      <c r="B10" s="6" t="n">
        <v>1564</v>
      </c>
      <c r="C10" s="6" t="n">
        <v>15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tingencies and Commitments - Narrative (Detail) - USD ($) $ in Millions</t>
        </is>
      </c>
      <c r="C1" s="2" t="inlineStr">
        <is>
          <t>1 Months Ended</t>
        </is>
      </c>
    </row>
    <row r="2">
      <c r="B2" s="2" t="inlineStr">
        <is>
          <t>Mar. 20, 2022</t>
        </is>
      </c>
      <c r="C2" s="2" t="inlineStr">
        <is>
          <t>Jun. 30, 2022</t>
        </is>
      </c>
    </row>
    <row r="3">
      <c r="A3" s="3" t="inlineStr">
        <is>
          <t>Business Acquisition [Line Items]</t>
        </is>
      </c>
      <c r="B3" s="4" t="inlineStr">
        <is>
          <t xml:space="preserve"> </t>
        </is>
      </c>
      <c r="C3" s="4" t="inlineStr">
        <is>
          <t xml:space="preserve"> </t>
        </is>
      </c>
    </row>
    <row r="4">
      <c r="A4" s="4" t="inlineStr">
        <is>
          <t>Excess consideration paid for acquiring noncontrolling Interest</t>
        </is>
      </c>
      <c r="B4" s="4" t="inlineStr">
        <is>
          <t xml:space="preserve"> </t>
        </is>
      </c>
      <c r="C4" s="6" t="n">
        <v>362</v>
      </c>
    </row>
    <row r="5">
      <c r="A5" s="4" t="inlineStr">
        <is>
          <t>Alleghany Corpor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of outstanding shares, value</t>
        </is>
      </c>
      <c r="B7" s="6" t="n">
        <v>11600</v>
      </c>
      <c r="C7" s="4" t="inlineStr">
        <is>
          <t xml:space="preserve"> </t>
        </is>
      </c>
    </row>
    <row r="8">
      <c r="A8" s="4" t="inlineStr">
        <is>
          <t>Business acquisition, agreement date</t>
        </is>
      </c>
      <c r="B8" s="4" t="inlineStr">
        <is>
          <t>Mar. 20,  2022</t>
        </is>
      </c>
      <c r="C8" s="4" t="inlineStr">
        <is>
          <t xml:space="preserve"> </t>
        </is>
      </c>
    </row>
    <row r="9">
      <c r="A9" s="4" t="inlineStr">
        <is>
          <t>Greg Abel | Berkshire Hathaway Energ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 of outstanding shares, value</t>
        </is>
      </c>
      <c r="B11" s="4" t="inlineStr">
        <is>
          <t xml:space="preserve"> </t>
        </is>
      </c>
      <c r="C11" s="6" t="n">
        <v>87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2933</v>
      </c>
      <c r="C4" s="6" t="n">
        <v>48110</v>
      </c>
      <c r="D4" s="6" t="n">
        <v>102359</v>
      </c>
      <c r="E4" s="6" t="n">
        <v>92733</v>
      </c>
    </row>
    <row r="5">
      <c r="A5" s="4" t="inlineStr">
        <is>
          <t>Other revenues</t>
        </is>
      </c>
      <c r="B5" s="5" t="n">
        <v>23247</v>
      </c>
      <c r="C5" s="5" t="n">
        <v>21004</v>
      </c>
      <c r="D5" s="5" t="n">
        <v>44631</v>
      </c>
      <c r="E5" s="5" t="n">
        <v>40980</v>
      </c>
    </row>
    <row r="6">
      <c r="A6" s="4" t="inlineStr">
        <is>
          <t>Total revenues</t>
        </is>
      </c>
      <c r="B6" s="5" t="n">
        <v>76180</v>
      </c>
      <c r="C6" s="5" t="n">
        <v>69114</v>
      </c>
      <c r="D6" s="5" t="n">
        <v>146990</v>
      </c>
      <c r="E6" s="5" t="n">
        <v>133713</v>
      </c>
    </row>
    <row r="7">
      <c r="A7" s="4" t="inlineStr">
        <is>
          <t>Industrial and Commercial Produc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6190</v>
      </c>
      <c r="C9" s="5" t="n">
        <v>5635</v>
      </c>
      <c r="D9" s="5" t="n">
        <v>12171</v>
      </c>
      <c r="E9" s="5" t="n">
        <v>11048</v>
      </c>
    </row>
    <row r="10">
      <c r="A10" s="4" t="inlineStr">
        <is>
          <t>Building 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970</v>
      </c>
      <c r="C12" s="5" t="n">
        <v>5114</v>
      </c>
      <c r="D12" s="5" t="n">
        <v>11389</v>
      </c>
      <c r="E12" s="5" t="n">
        <v>9513</v>
      </c>
    </row>
    <row r="13">
      <c r="A13" s="4" t="inlineStr">
        <is>
          <t>Consumer Produc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5509</v>
      </c>
      <c r="C15" s="5" t="n">
        <v>4604</v>
      </c>
      <c r="D15" s="5" t="n">
        <v>10602</v>
      </c>
      <c r="E15" s="5" t="n">
        <v>8767</v>
      </c>
    </row>
    <row r="16">
      <c r="A16" s="4" t="inlineStr">
        <is>
          <t>Grocery and Convenience Store Distribution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7979</v>
      </c>
      <c r="C18" s="5" t="n">
        <v>7729</v>
      </c>
      <c r="D18" s="5" t="n">
        <v>15685</v>
      </c>
      <c r="E18" s="5" t="n">
        <v>15171</v>
      </c>
    </row>
    <row r="19">
      <c r="A19" s="4" t="inlineStr">
        <is>
          <t>Food and Beverage Distribution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5002</v>
      </c>
      <c r="C21" s="5" t="n">
        <v>4356</v>
      </c>
      <c r="D21" s="5" t="n">
        <v>9564</v>
      </c>
      <c r="E21" s="5" t="n">
        <v>8360</v>
      </c>
    </row>
    <row r="22">
      <c r="A22" s="4" t="inlineStr">
        <is>
          <t>Auto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675</v>
      </c>
      <c r="C24" s="5" t="n">
        <v>2750</v>
      </c>
      <c r="D24" s="5" t="n">
        <v>5202</v>
      </c>
      <c r="E24" s="5" t="n">
        <v>5062</v>
      </c>
    </row>
    <row r="25">
      <c r="A25" s="4" t="inlineStr">
        <is>
          <t>Other Retail and Wholesale Distribution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5083</v>
      </c>
      <c r="C27" s="5" t="n">
        <v>4762</v>
      </c>
      <c r="D27" s="5" t="n">
        <v>9980</v>
      </c>
      <c r="E27" s="5" t="n">
        <v>9121</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785</v>
      </c>
      <c r="C30" s="5" t="n">
        <v>8962</v>
      </c>
      <c r="D30" s="5" t="n">
        <v>18312</v>
      </c>
      <c r="E30" s="5" t="n">
        <v>16781</v>
      </c>
    </row>
    <row r="31">
      <c r="A31" s="4" t="inlineStr">
        <is>
          <t>Electricity and Natural Ga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4740</v>
      </c>
      <c r="C33" s="5" t="n">
        <v>4198</v>
      </c>
      <c r="D33" s="5" t="n">
        <v>9454</v>
      </c>
      <c r="E33" s="5" t="n">
        <v>8910</v>
      </c>
    </row>
    <row r="34">
      <c r="A34" s="4" t="inlineStr">
        <is>
          <t>Manufacturing Businesse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8741</v>
      </c>
      <c r="C36" s="5" t="n">
        <v>16428</v>
      </c>
      <c r="D36" s="5" t="n">
        <v>36171</v>
      </c>
      <c r="E36" s="5" t="n">
        <v>31385</v>
      </c>
    </row>
    <row r="37">
      <c r="A37" s="4" t="inlineStr">
        <is>
          <t>Other revenues</t>
        </is>
      </c>
      <c r="B37" s="5" t="n">
        <v>995</v>
      </c>
      <c r="C37" s="5" t="n">
        <v>947</v>
      </c>
      <c r="D37" s="5" t="n">
        <v>1950</v>
      </c>
      <c r="E37" s="5" t="n">
        <v>1870</v>
      </c>
    </row>
    <row r="38">
      <c r="A38" s="4" t="inlineStr">
        <is>
          <t>Total revenues</t>
        </is>
      </c>
      <c r="B38" s="5" t="n">
        <v>19736</v>
      </c>
      <c r="C38" s="5" t="n">
        <v>17375</v>
      </c>
      <c r="D38" s="5" t="n">
        <v>38121</v>
      </c>
      <c r="E38" s="5" t="n">
        <v>33255</v>
      </c>
    </row>
    <row r="39">
      <c r="A39" s="4" t="inlineStr">
        <is>
          <t>Manufacturing Businesses [Member] | Industrial and Commercial Produc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6142</v>
      </c>
      <c r="C41" s="5" t="n">
        <v>5586</v>
      </c>
      <c r="D41" s="5" t="n">
        <v>12074</v>
      </c>
      <c r="E41" s="5" t="n">
        <v>10949</v>
      </c>
    </row>
    <row r="42">
      <c r="A42" s="4" t="inlineStr">
        <is>
          <t>Manufacturing Businesses [Member] | Building Produc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5970</v>
      </c>
      <c r="C44" s="5" t="n">
        <v>5114</v>
      </c>
      <c r="D44" s="5" t="n">
        <v>11389</v>
      </c>
      <c r="E44" s="5" t="n">
        <v>9513</v>
      </c>
    </row>
    <row r="45">
      <c r="A45" s="4" t="inlineStr">
        <is>
          <t>Manufacturing Businesses [Member] | Consumer Produc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5509</v>
      </c>
      <c r="C47" s="5" t="n">
        <v>4604</v>
      </c>
      <c r="D47" s="5" t="n">
        <v>10602</v>
      </c>
      <c r="E47" s="5" t="n">
        <v>8767</v>
      </c>
    </row>
    <row r="48">
      <c r="A48" s="4" t="inlineStr">
        <is>
          <t>Manufacturing Businesses [Member] | Other Retail and Wholesale Distribution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818</v>
      </c>
      <c r="C50" s="5" t="n">
        <v>754</v>
      </c>
      <c r="D50" s="5" t="n">
        <v>1540</v>
      </c>
      <c r="E50" s="5" t="n">
        <v>1457</v>
      </c>
    </row>
    <row r="51">
      <c r="A51" s="4" t="inlineStr">
        <is>
          <t>Manufacturing Businesses [Member] | Service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302</v>
      </c>
      <c r="C53" s="5" t="n">
        <v>370</v>
      </c>
      <c r="D53" s="5" t="n">
        <v>566</v>
      </c>
      <c r="E53" s="5" t="n">
        <v>699</v>
      </c>
    </row>
    <row r="54">
      <c r="A54" s="4" t="inlineStr">
        <is>
          <t>McLane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3229</v>
      </c>
      <c r="C56" s="5" t="n">
        <v>12268</v>
      </c>
      <c r="D56" s="5" t="n">
        <v>25711</v>
      </c>
      <c r="E56" s="5" t="n">
        <v>23865</v>
      </c>
    </row>
    <row r="57">
      <c r="A57" s="4" t="inlineStr">
        <is>
          <t>Other revenues</t>
        </is>
      </c>
      <c r="B57" s="5" t="n">
        <v>33</v>
      </c>
      <c r="C57" s="5" t="n">
        <v>27</v>
      </c>
      <c r="D57" s="5" t="n">
        <v>65</v>
      </c>
      <c r="E57" s="5" t="n">
        <v>52</v>
      </c>
    </row>
    <row r="58">
      <c r="A58" s="4" t="inlineStr">
        <is>
          <t>Total revenues</t>
        </is>
      </c>
      <c r="B58" s="5" t="n">
        <v>13262</v>
      </c>
      <c r="C58" s="5" t="n">
        <v>12295</v>
      </c>
      <c r="D58" s="5" t="n">
        <v>25776</v>
      </c>
      <c r="E58" s="5" t="n">
        <v>23917</v>
      </c>
    </row>
    <row r="59">
      <c r="A59" s="4" t="inlineStr">
        <is>
          <t>McLane [Member] | Grocery and Convenience Store Distribu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7979</v>
      </c>
      <c r="C61" s="5" t="n">
        <v>7729</v>
      </c>
      <c r="D61" s="5" t="n">
        <v>15685</v>
      </c>
      <c r="E61" s="5" t="n">
        <v>15171</v>
      </c>
    </row>
    <row r="62">
      <c r="A62" s="4" t="inlineStr">
        <is>
          <t>McLane [Member] | Food and Beverage Distribu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5002</v>
      </c>
      <c r="C64" s="5" t="n">
        <v>4356</v>
      </c>
      <c r="D64" s="5" t="n">
        <v>9564</v>
      </c>
      <c r="E64" s="5" t="n">
        <v>8360</v>
      </c>
    </row>
    <row r="65">
      <c r="A65" s="4" t="inlineStr">
        <is>
          <t>McLane [Member]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248</v>
      </c>
      <c r="C67" s="5" t="n">
        <v>183</v>
      </c>
      <c r="D67" s="5" t="n">
        <v>462</v>
      </c>
      <c r="E67" s="5" t="n">
        <v>334</v>
      </c>
    </row>
    <row r="68">
      <c r="A68" s="4" t="inlineStr">
        <is>
          <t>Service and Retailing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8066</v>
      </c>
      <c r="C70" s="5" t="n">
        <v>7860</v>
      </c>
      <c r="D70" s="5" t="n">
        <v>15823</v>
      </c>
      <c r="E70" s="5" t="n">
        <v>14812</v>
      </c>
    </row>
    <row r="71">
      <c r="A71" s="4" t="inlineStr">
        <is>
          <t>Other revenues</t>
        </is>
      </c>
      <c r="B71" s="5" t="n">
        <v>1527</v>
      </c>
      <c r="C71" s="5" t="n">
        <v>1094</v>
      </c>
      <c r="D71" s="5" t="n">
        <v>2861</v>
      </c>
      <c r="E71" s="5" t="n">
        <v>2085</v>
      </c>
    </row>
    <row r="72">
      <c r="A72" s="4" t="inlineStr">
        <is>
          <t>Total revenues</t>
        </is>
      </c>
      <c r="B72" s="5" t="n">
        <v>9593</v>
      </c>
      <c r="C72" s="5" t="n">
        <v>8954</v>
      </c>
      <c r="D72" s="5" t="n">
        <v>18684</v>
      </c>
      <c r="E72" s="5" t="n">
        <v>16897</v>
      </c>
    </row>
    <row r="73">
      <c r="A73" s="4" t="inlineStr">
        <is>
          <t>Service and Retailing [Member] | Industrial and Commercial Products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48</v>
      </c>
      <c r="C75" s="5" t="n">
        <v>49</v>
      </c>
      <c r="D75" s="5" t="n">
        <v>97</v>
      </c>
      <c r="E75" s="5" t="n">
        <v>99</v>
      </c>
    </row>
    <row r="76">
      <c r="A76" s="4" t="inlineStr">
        <is>
          <t>Service and Retailing [Member] | Auto Sale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2675</v>
      </c>
      <c r="C78" s="5" t="n">
        <v>2750</v>
      </c>
      <c r="D78" s="5" t="n">
        <v>5202</v>
      </c>
      <c r="E78" s="5" t="n">
        <v>5062</v>
      </c>
    </row>
    <row r="79">
      <c r="A79" s="4" t="inlineStr">
        <is>
          <t>Service and Retailing [Member] | Other Retail and Wholesale Distribution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4265</v>
      </c>
      <c r="C81" s="5" t="n">
        <v>4008</v>
      </c>
      <c r="D81" s="5" t="n">
        <v>8440</v>
      </c>
      <c r="E81" s="5" t="n">
        <v>7664</v>
      </c>
    </row>
    <row r="82">
      <c r="A82" s="4" t="inlineStr">
        <is>
          <t>Service and Retailing [Member] | Service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078</v>
      </c>
      <c r="C84" s="5" t="n">
        <v>1053</v>
      </c>
      <c r="D84" s="5" t="n">
        <v>2084</v>
      </c>
      <c r="E84" s="5" t="n">
        <v>1987</v>
      </c>
    </row>
    <row r="85">
      <c r="A85" s="4" t="inlineStr">
        <is>
          <t>BNSF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6596</v>
      </c>
      <c r="C87" s="5" t="n">
        <v>5763</v>
      </c>
      <c r="D87" s="5" t="n">
        <v>12527</v>
      </c>
      <c r="E87" s="5" t="n">
        <v>11128</v>
      </c>
    </row>
    <row r="88">
      <c r="A88" s="4" t="inlineStr">
        <is>
          <t>Other revenues</t>
        </is>
      </c>
      <c r="B88" s="5" t="n">
        <v>16</v>
      </c>
      <c r="C88" s="5" t="n">
        <v>15</v>
      </c>
      <c r="D88" s="5" t="n">
        <v>29</v>
      </c>
      <c r="E88" s="5" t="n">
        <v>28</v>
      </c>
    </row>
    <row r="89">
      <c r="A89" s="4" t="inlineStr">
        <is>
          <t>Total revenues</t>
        </is>
      </c>
      <c r="B89" s="5" t="n">
        <v>6612</v>
      </c>
      <c r="C89" s="5" t="n">
        <v>5778</v>
      </c>
      <c r="D89" s="5" t="n">
        <v>12556</v>
      </c>
      <c r="E89" s="5" t="n">
        <v>11156</v>
      </c>
    </row>
    <row r="90">
      <c r="A90" s="4" t="inlineStr">
        <is>
          <t>BNSF [Member] | Servic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6596</v>
      </c>
      <c r="C92" s="5" t="n">
        <v>5763</v>
      </c>
      <c r="D92" s="5" t="n">
        <v>12527</v>
      </c>
      <c r="E92" s="5" t="n">
        <v>11128</v>
      </c>
    </row>
    <row r="93">
      <c r="A93" s="4" t="inlineStr">
        <is>
          <t>Berkshire Hathaway Energy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6301</v>
      </c>
      <c r="C95" s="5" t="n">
        <v>5791</v>
      </c>
      <c r="D95" s="5" t="n">
        <v>12127</v>
      </c>
      <c r="E95" s="5" t="n">
        <v>11543</v>
      </c>
    </row>
    <row r="96">
      <c r="A96" s="4" t="inlineStr">
        <is>
          <t>Other revenues</t>
        </is>
      </c>
      <c r="B96" s="5" t="n">
        <v>212</v>
      </c>
      <c r="C96" s="5" t="n">
        <v>294</v>
      </c>
      <c r="D96" s="5" t="n">
        <v>364</v>
      </c>
      <c r="E96" s="5" t="n">
        <v>466</v>
      </c>
    </row>
    <row r="97">
      <c r="A97" s="4" t="inlineStr">
        <is>
          <t>Total revenues</t>
        </is>
      </c>
      <c r="B97" s="5" t="n">
        <v>6513</v>
      </c>
      <c r="C97" s="5" t="n">
        <v>6085</v>
      </c>
      <c r="D97" s="5" t="n">
        <v>12491</v>
      </c>
      <c r="E97" s="5" t="n">
        <v>12009</v>
      </c>
    </row>
    <row r="98">
      <c r="A98" s="4" t="inlineStr">
        <is>
          <t>Berkshire Hathaway Energy [Member] | Servic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561</v>
      </c>
      <c r="C100" s="5" t="n">
        <v>1593</v>
      </c>
      <c r="D100" s="5" t="n">
        <v>2673</v>
      </c>
      <c r="E100" s="5" t="n">
        <v>2633</v>
      </c>
    </row>
    <row r="101">
      <c r="A101" s="4" t="inlineStr">
        <is>
          <t>Berkshire Hathaway Energy [Member] | Electricity and Natural Ga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4740</v>
      </c>
      <c r="C103" s="5" t="n">
        <v>4198</v>
      </c>
      <c r="D103" s="5" t="n">
        <v>9454</v>
      </c>
      <c r="E103" s="5" t="n">
        <v>8910</v>
      </c>
    </row>
    <row r="104">
      <c r="A104" s="4" t="inlineStr">
        <is>
          <t>Insurance, Corporate and Other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ther revenues</t>
        </is>
      </c>
      <c r="B106" s="5" t="n">
        <v>20464</v>
      </c>
      <c r="C106" s="5" t="n">
        <v>18627</v>
      </c>
      <c r="D106" s="5" t="n">
        <v>39362</v>
      </c>
      <c r="E106" s="5" t="n">
        <v>36479</v>
      </c>
    </row>
    <row r="107">
      <c r="A107" s="4" t="inlineStr">
        <is>
          <t>Total revenues</t>
        </is>
      </c>
      <c r="B107" s="6" t="n">
        <v>20464</v>
      </c>
      <c r="C107" s="6" t="n">
        <v>18627</v>
      </c>
      <c r="D107" s="6" t="n">
        <v>39362</v>
      </c>
      <c r="E107" s="6" t="n">
        <v>3647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Jun. 30,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6245</v>
      </c>
    </row>
    <row r="5">
      <c r="A5" s="4" t="inlineStr">
        <is>
          <t>Electricity and Natural Gas [Member] | 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4019</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3-07-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22226</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4431</v>
      </c>
    </row>
    <row r="16">
      <c r="A16" s="4" t="inlineStr">
        <is>
          <t>Other Sales and Service Contracts [Member] | Revenue, Remaining Performance Obligation, Expected Timing of Satisfaction, Start Date [Axis]: 2022-07-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1642</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3-07-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2789</v>
      </c>
    </row>
    <row r="23">
      <c r="A23" s="4" t="inlineStr">
        <is>
          <t>Performance obligations expected to be satisfied, period</t>
        </is>
      </c>
      <c r="B2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Jun. 30,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6245</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44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180</v>
      </c>
      <c r="C4" s="6" t="n">
        <v>69114</v>
      </c>
      <c r="D4" s="6" t="n">
        <v>146990</v>
      </c>
      <c r="E4" s="6" t="n">
        <v>133713</v>
      </c>
    </row>
    <row r="5">
      <c r="A5" s="4" t="inlineStr">
        <is>
          <t>BNSF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612</v>
      </c>
      <c r="C7" s="5" t="n">
        <v>5778</v>
      </c>
      <c r="D7" s="5" t="n">
        <v>12556</v>
      </c>
      <c r="E7" s="5" t="n">
        <v>11156</v>
      </c>
    </row>
    <row r="8">
      <c r="A8" s="4" t="inlineStr">
        <is>
          <t>Berkshire Hathaway Energy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513</v>
      </c>
      <c r="C10" s="5" t="n">
        <v>6085</v>
      </c>
      <c r="D10" s="5" t="n">
        <v>12491</v>
      </c>
      <c r="E10" s="5" t="n">
        <v>12009</v>
      </c>
    </row>
    <row r="11">
      <c r="A11" s="4" t="inlineStr">
        <is>
          <t>Manufacturing Business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736</v>
      </c>
      <c r="C13" s="5" t="n">
        <v>17375</v>
      </c>
      <c r="D13" s="5" t="n">
        <v>38121</v>
      </c>
      <c r="E13" s="5" t="n">
        <v>33255</v>
      </c>
    </row>
    <row r="14">
      <c r="A14" s="4" t="inlineStr">
        <is>
          <t>McLan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262</v>
      </c>
      <c r="C16" s="5" t="n">
        <v>12295</v>
      </c>
      <c r="D16" s="5" t="n">
        <v>25776</v>
      </c>
      <c r="E16" s="5" t="n">
        <v>23917</v>
      </c>
    </row>
    <row r="17">
      <c r="A17" s="4" t="inlineStr">
        <is>
          <t>Service and Retailing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93</v>
      </c>
      <c r="C19" s="5" t="n">
        <v>8954</v>
      </c>
      <c r="D19" s="5" t="n">
        <v>18684</v>
      </c>
      <c r="E19" s="5" t="n">
        <v>16897</v>
      </c>
    </row>
    <row r="20">
      <c r="A20" s="4" t="inlineStr">
        <is>
          <t>Operating Business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6180</v>
      </c>
      <c r="C22" s="5" t="n">
        <v>69200</v>
      </c>
      <c r="D22" s="5" t="n">
        <v>147038</v>
      </c>
      <c r="E22" s="5" t="n">
        <v>133856</v>
      </c>
    </row>
    <row r="23">
      <c r="A23" s="4" t="inlineStr">
        <is>
          <t>Operating Businesses [Member] | Insurance Group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dividend and other investment income</t>
        </is>
      </c>
      <c r="B25" s="5" t="n">
        <v>2284</v>
      </c>
      <c r="C25" s="5" t="n">
        <v>1459</v>
      </c>
      <c r="D25" s="5" t="n">
        <v>3648</v>
      </c>
      <c r="E25" s="5" t="n">
        <v>2873</v>
      </c>
    </row>
    <row r="26">
      <c r="A26" s="4" t="inlineStr">
        <is>
          <t>Total revenues</t>
        </is>
      </c>
      <c r="B26" s="5" t="n">
        <v>20371</v>
      </c>
      <c r="C26" s="5" t="n">
        <v>18622</v>
      </c>
      <c r="D26" s="5" t="n">
        <v>39227</v>
      </c>
      <c r="E26" s="5" t="n">
        <v>36460</v>
      </c>
    </row>
    <row r="27">
      <c r="A27" s="4" t="inlineStr">
        <is>
          <t>Operating Businesses [Member] | Insurance Group [Member] | GEICO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emiums earned</t>
        </is>
      </c>
      <c r="B29" s="5" t="n">
        <v>9807</v>
      </c>
      <c r="C29" s="5" t="n">
        <v>9546</v>
      </c>
      <c r="D29" s="5" t="n">
        <v>19361</v>
      </c>
      <c r="E29" s="5" t="n">
        <v>18469</v>
      </c>
    </row>
    <row r="30">
      <c r="A30" s="4" t="inlineStr">
        <is>
          <t>Operating Businesses [Member] | Insurance Group [Member] | Berkshire Hathaway Reinsurance Group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 earned</t>
        </is>
      </c>
      <c r="B32" s="5" t="n">
        <v>4967</v>
      </c>
      <c r="C32" s="5" t="n">
        <v>4862</v>
      </c>
      <c r="D32" s="5" t="n">
        <v>9787</v>
      </c>
      <c r="E32" s="5" t="n">
        <v>9709</v>
      </c>
    </row>
    <row r="33">
      <c r="A33" s="4" t="inlineStr">
        <is>
          <t>Operating Businesses [Member] | Insurance Group [Member] | Berkshire Hathaway Primary Group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 earned</t>
        </is>
      </c>
      <c r="B35" s="5" t="n">
        <v>3313</v>
      </c>
      <c r="C35" s="5" t="n">
        <v>2755</v>
      </c>
      <c r="D35" s="5" t="n">
        <v>6431</v>
      </c>
      <c r="E35" s="5" t="n">
        <v>5409</v>
      </c>
    </row>
    <row r="36">
      <c r="A36" s="4" t="inlineStr">
        <is>
          <t>Operating Businesses [Member] | BNSF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6640</v>
      </c>
      <c r="C38" s="5" t="n">
        <v>5809</v>
      </c>
      <c r="D38" s="5" t="n">
        <v>12608</v>
      </c>
      <c r="E38" s="5" t="n">
        <v>11210</v>
      </c>
    </row>
    <row r="39">
      <c r="A39" s="4" t="inlineStr">
        <is>
          <t>Operating Businesses [Member] | Berkshire Hathaway Energy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518</v>
      </c>
      <c r="C41" s="5" t="n">
        <v>6085</v>
      </c>
      <c r="D41" s="5" t="n">
        <v>12501</v>
      </c>
      <c r="E41" s="5" t="n">
        <v>12009</v>
      </c>
    </row>
    <row r="42">
      <c r="A42" s="4" t="inlineStr">
        <is>
          <t>Operating Businesses [Member] | Manufacturing Business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9772</v>
      </c>
      <c r="C44" s="5" t="n">
        <v>17412</v>
      </c>
      <c r="D44" s="5" t="n">
        <v>38193</v>
      </c>
      <c r="E44" s="5" t="n">
        <v>33325</v>
      </c>
    </row>
    <row r="45">
      <c r="A45" s="4" t="inlineStr">
        <is>
          <t>Operating Businesses [Member] | McLan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3262</v>
      </c>
      <c r="C47" s="5" t="n">
        <v>12295</v>
      </c>
      <c r="D47" s="5" t="n">
        <v>25777</v>
      </c>
      <c r="E47" s="5" t="n">
        <v>23917</v>
      </c>
    </row>
    <row r="48">
      <c r="A48" s="4" t="inlineStr">
        <is>
          <t>Operating Businesses [Member] | Service and Retailing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9617</v>
      </c>
      <c r="C50" s="5" t="n">
        <v>8977</v>
      </c>
      <c r="D50" s="5" t="n">
        <v>18732</v>
      </c>
      <c r="E50" s="5" t="n">
        <v>16935</v>
      </c>
    </row>
    <row r="51">
      <c r="A51" s="4" t="inlineStr">
        <is>
          <t>Corporate, Eliminations and Other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6" t="n">
        <v>-86</v>
      </c>
      <c r="D53" s="6" t="n">
        <v>-48</v>
      </c>
      <c r="E53" s="6" t="n">
        <v>-14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loss) before income tax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and derivative contract gains (losses)</t>
        </is>
      </c>
      <c r="B4" s="6" t="n">
        <v>-66919</v>
      </c>
      <c r="C4" s="6" t="n">
        <v>27394</v>
      </c>
      <c r="D4" s="6" t="n">
        <v>-68897</v>
      </c>
      <c r="E4" s="6" t="n">
        <v>33094</v>
      </c>
    </row>
    <row r="5">
      <c r="A5" s="4" t="inlineStr">
        <is>
          <t>Equity method investments</t>
        </is>
      </c>
      <c r="B5" s="5" t="n">
        <v>231</v>
      </c>
      <c r="C5" s="5" t="n">
        <v>147</v>
      </c>
      <c r="D5" s="5" t="n">
        <v>607</v>
      </c>
      <c r="E5" s="5" t="n">
        <v>398</v>
      </c>
    </row>
    <row r="6">
      <c r="A6" s="4" t="inlineStr">
        <is>
          <t>Earnings (loss) before income taxes</t>
        </is>
      </c>
      <c r="B6" s="5" t="n">
        <v>-55482</v>
      </c>
      <c r="C6" s="5" t="n">
        <v>35721</v>
      </c>
      <c r="D6" s="5" t="n">
        <v>-48670</v>
      </c>
      <c r="E6" s="5" t="n">
        <v>50249</v>
      </c>
    </row>
    <row r="7">
      <c r="A7" s="4" t="inlineStr">
        <is>
          <t>Operating Business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before income taxes from operating businesses</t>
        </is>
      </c>
      <c r="B9" s="5" t="n">
        <v>10023</v>
      </c>
      <c r="C9" s="5" t="n">
        <v>8623</v>
      </c>
      <c r="D9" s="5" t="n">
        <v>17980</v>
      </c>
      <c r="E9" s="5" t="n">
        <v>16820</v>
      </c>
    </row>
    <row r="10">
      <c r="A10" s="4" t="inlineStr">
        <is>
          <t>Operating Businesses [Member] | Insurance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before income taxes from operating businesses</t>
        </is>
      </c>
      <c r="B12" s="5" t="n">
        <v>3005</v>
      </c>
      <c r="C12" s="5" t="n">
        <v>1921</v>
      </c>
      <c r="D12" s="5" t="n">
        <v>4436</v>
      </c>
      <c r="E12" s="5" t="n">
        <v>4299</v>
      </c>
    </row>
    <row r="13">
      <c r="A13" s="4" t="inlineStr">
        <is>
          <t>Operating Businesses [Member] | Insurance Group [Member] | Interest, Dividend and Other Investment Incom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arnings (loss) before income taxes from operating businesses</t>
        </is>
      </c>
      <c r="B15" s="5" t="n">
        <v>2283</v>
      </c>
      <c r="C15" s="5" t="n">
        <v>1456</v>
      </c>
      <c r="D15" s="5" t="n">
        <v>3644</v>
      </c>
      <c r="E15" s="5" t="n">
        <v>2868</v>
      </c>
    </row>
    <row r="16">
      <c r="A16" s="4" t="inlineStr">
        <is>
          <t>Operating Businesses [Member] | Insurance Group [Member] | GEICO [Member] | Insurance Premiums Earn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 before income taxes from operating businesses</t>
        </is>
      </c>
      <c r="B18" s="5" t="n">
        <v>-487</v>
      </c>
      <c r="C18" s="5" t="n">
        <v>626</v>
      </c>
      <c r="D18" s="5" t="n">
        <v>-665</v>
      </c>
      <c r="E18" s="5" t="n">
        <v>1649</v>
      </c>
    </row>
    <row r="19">
      <c r="A19" s="4" t="inlineStr">
        <is>
          <t>Operating Businesses [Member] | Insurance Group [Member] | Berkshire Hathaway Reinsurance Group [Member] | Insurance Premiums Earned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 before income taxes from operating businesses</t>
        </is>
      </c>
      <c r="B21" s="5" t="n">
        <v>967</v>
      </c>
      <c r="C21" s="5" t="n">
        <v>-327</v>
      </c>
      <c r="D21" s="5" t="n">
        <v>1123</v>
      </c>
      <c r="E21" s="5" t="n">
        <v>-590</v>
      </c>
    </row>
    <row r="22">
      <c r="A22" s="4" t="inlineStr">
        <is>
          <t>Operating Businesses [Member] | Insurance Group [Member] | Berkshire Hathaway Primary Group [Member] | Insurance Premiums Earned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before income taxes from operating businesses</t>
        </is>
      </c>
      <c r="B24" s="5" t="n">
        <v>242</v>
      </c>
      <c r="C24" s="5" t="n">
        <v>166</v>
      </c>
      <c r="D24" s="5" t="n">
        <v>334</v>
      </c>
      <c r="E24" s="5" t="n">
        <v>372</v>
      </c>
    </row>
    <row r="25">
      <c r="A25" s="4" t="inlineStr">
        <is>
          <t>Operating Businesses [Member] | BNSF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 before income taxes from operating businesses</t>
        </is>
      </c>
      <c r="B27" s="5" t="n">
        <v>2151</v>
      </c>
      <c r="C27" s="5" t="n">
        <v>1979</v>
      </c>
      <c r="D27" s="5" t="n">
        <v>3960</v>
      </c>
      <c r="E27" s="5" t="n">
        <v>3638</v>
      </c>
    </row>
    <row r="28">
      <c r="A28" s="4" t="inlineStr">
        <is>
          <t>Operating Businesses [Member] | Berkshire Hathaway Energy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 before income taxes from operating businesses</t>
        </is>
      </c>
      <c r="B30" s="5" t="n">
        <v>564</v>
      </c>
      <c r="C30" s="5" t="n">
        <v>739</v>
      </c>
      <c r="D30" s="5" t="n">
        <v>1240</v>
      </c>
      <c r="E30" s="5" t="n">
        <v>1422</v>
      </c>
    </row>
    <row r="31">
      <c r="A31" s="4" t="inlineStr">
        <is>
          <t>Operating Businesses [Member] | Manufacturing Businesse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 before income taxes from operating businesses</t>
        </is>
      </c>
      <c r="B33" s="5" t="n">
        <v>3028</v>
      </c>
      <c r="C33" s="5" t="n">
        <v>2714</v>
      </c>
      <c r="D33" s="5" t="n">
        <v>5852</v>
      </c>
      <c r="E33" s="5" t="n">
        <v>5150</v>
      </c>
    </row>
    <row r="34">
      <c r="A34" s="4" t="inlineStr">
        <is>
          <t>Operating Businesses [Member] | McLane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 before income taxes from operating businesses</t>
        </is>
      </c>
      <c r="B36" s="5" t="n">
        <v>76</v>
      </c>
      <c r="C36" s="5" t="n">
        <v>84</v>
      </c>
      <c r="D36" s="5" t="n">
        <v>158</v>
      </c>
      <c r="E36" s="5" t="n">
        <v>187</v>
      </c>
    </row>
    <row r="37">
      <c r="A37" s="4" t="inlineStr">
        <is>
          <t>Operating Businesses [Member] | Service and Retailing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 before income taxes from operating businesses</t>
        </is>
      </c>
      <c r="B39" s="5" t="n">
        <v>1199</v>
      </c>
      <c r="C39" s="5" t="n">
        <v>1186</v>
      </c>
      <c r="D39" s="5" t="n">
        <v>2334</v>
      </c>
      <c r="E39" s="5" t="n">
        <v>2124</v>
      </c>
    </row>
    <row r="40">
      <c r="A40" s="4" t="inlineStr">
        <is>
          <t>Segment Reconciling Item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vestment and derivative contract gains (losses)</t>
        </is>
      </c>
      <c r="B42" s="5" t="n">
        <v>-66919</v>
      </c>
      <c r="C42" s="5" t="n">
        <v>27394</v>
      </c>
      <c r="D42" s="5" t="n">
        <v>-68897</v>
      </c>
      <c r="E42" s="5" t="n">
        <v>33094</v>
      </c>
    </row>
    <row r="43">
      <c r="A43" s="4" t="inlineStr">
        <is>
          <t>Interest expense, not allocated to segments</t>
        </is>
      </c>
      <c r="B43" s="5" t="n">
        <v>-100</v>
      </c>
      <c r="C43" s="5" t="n">
        <v>-144</v>
      </c>
      <c r="D43" s="5" t="n">
        <v>-204</v>
      </c>
      <c r="E43" s="5" t="n">
        <v>-258</v>
      </c>
    </row>
    <row r="44">
      <c r="A44" s="4" t="inlineStr">
        <is>
          <t>Equity method investments</t>
        </is>
      </c>
      <c r="B44" s="5" t="n">
        <v>231</v>
      </c>
      <c r="C44" s="5" t="n">
        <v>147</v>
      </c>
      <c r="D44" s="5" t="n">
        <v>607</v>
      </c>
      <c r="E44" s="5" t="n">
        <v>398</v>
      </c>
    </row>
    <row r="45">
      <c r="A45" s="4" t="inlineStr">
        <is>
          <t>Corporate, Eliminations and 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Earnings (loss) before income taxes from operating businesses</t>
        </is>
      </c>
      <c r="B47" s="6" t="n">
        <v>1283</v>
      </c>
      <c r="C47" s="6" t="n">
        <v>-299</v>
      </c>
      <c r="D47" s="6" t="n">
        <v>1844</v>
      </c>
      <c r="E47" s="6" t="n">
        <v>1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04:12Z</dcterms:created>
  <dcterms:modified xmlns:dcterms="http://purl.org/dc/terms/" xmlns:xsi="http://www.w3.org/2001/XMLSchema-instance" xsi:type="dcterms:W3CDTF">2022-08-08T10:04:12Z</dcterms:modified>
</cp:coreProperties>
</file>